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Note Payable to Related Party" sheetId="13" state="visible" r:id="rId13"/>
    <sheet xmlns:r="http://schemas.openxmlformats.org/officeDocument/2006/relationships" name="Mortgag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Events (Unaudited) Subsequent t"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Variable Interest Entity (Table" sheetId="26" state="visible" r:id="rId26"/>
    <sheet xmlns:r="http://schemas.openxmlformats.org/officeDocument/2006/relationships" name="Revenue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Mortgages Payable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Variable Interest Entities - Ad" sheetId="42" state="visible" r:id="rId42"/>
    <sheet xmlns:r="http://schemas.openxmlformats.org/officeDocument/2006/relationships" name="Variable Interest Entities - Sc" sheetId="43" state="visible" r:id="rId43"/>
    <sheet xmlns:r="http://schemas.openxmlformats.org/officeDocument/2006/relationships" name="Revenues - Additional Informati" sheetId="44" state="visible" r:id="rId44"/>
    <sheet xmlns:r="http://schemas.openxmlformats.org/officeDocument/2006/relationships" name="Revenues - Summary of Disaggreg" sheetId="45" state="visible" r:id="rId45"/>
    <sheet xmlns:r="http://schemas.openxmlformats.org/officeDocument/2006/relationships" name="Balance Sheet Components - Summ" sheetId="46" state="visible" r:id="rId46"/>
    <sheet xmlns:r="http://schemas.openxmlformats.org/officeDocument/2006/relationships" name="Balance Sheet Components - Su_2" sheetId="47" state="visible" r:id="rId47"/>
    <sheet xmlns:r="http://schemas.openxmlformats.org/officeDocument/2006/relationships" name="Balance Sheet Components - Su_3" sheetId="48" state="visible" r:id="rId48"/>
    <sheet xmlns:r="http://schemas.openxmlformats.org/officeDocument/2006/relationships" name="Balance Sheet Components - Addi" sheetId="49" state="visible" r:id="rId49"/>
    <sheet xmlns:r="http://schemas.openxmlformats.org/officeDocument/2006/relationships" name="Balance Sheet Components - Su_4" sheetId="50" state="visible" r:id="rId50"/>
    <sheet xmlns:r="http://schemas.openxmlformats.org/officeDocument/2006/relationships" name="Balance Sheet Components - Su_5" sheetId="51" state="visible" r:id="rId51"/>
    <sheet xmlns:r="http://schemas.openxmlformats.org/officeDocument/2006/relationships" name="Balance Sheet Components - Su_6" sheetId="52" state="visible" r:id="rId52"/>
    <sheet xmlns:r="http://schemas.openxmlformats.org/officeDocument/2006/relationships" name="Balance Sheet Components - Su_7"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Related Party Transactions - Ad" sheetId="56" state="visible" r:id="rId56"/>
    <sheet xmlns:r="http://schemas.openxmlformats.org/officeDocument/2006/relationships" name="Mortgages Payable - Additional " sheetId="57" state="visible" r:id="rId57"/>
    <sheet xmlns:r="http://schemas.openxmlformats.org/officeDocument/2006/relationships" name="Mortgages Payable - Schedule of"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che" sheetId="68" state="visible" r:id="rId68"/>
    <sheet xmlns:r="http://schemas.openxmlformats.org/officeDocument/2006/relationships" name="Income Taxes - Summary of Provi" sheetId="69" state="visible" r:id="rId69"/>
    <sheet xmlns:r="http://schemas.openxmlformats.org/officeDocument/2006/relationships" name="Income Taxes - Summary of Compo" sheetId="70" state="visible" r:id="rId70"/>
    <sheet xmlns:r="http://schemas.openxmlformats.org/officeDocument/2006/relationships" name="Income Taxes - Summary of Defer" sheetId="71" state="visible" r:id="rId71"/>
    <sheet xmlns:r="http://schemas.openxmlformats.org/officeDocument/2006/relationships" name="Income Taxes - Additional Infor" sheetId="72" state="visible" r:id="rId72"/>
    <sheet xmlns:r="http://schemas.openxmlformats.org/officeDocument/2006/relationships" name="Net Loss Per Share - Summary of" sheetId="73" state="visible" r:id="rId73"/>
    <sheet xmlns:r="http://schemas.openxmlformats.org/officeDocument/2006/relationships" name="Net Loss Per Share - Summary _2" sheetId="74" state="visible" r:id="rId74"/>
    <sheet xmlns:r="http://schemas.openxmlformats.org/officeDocument/2006/relationships" name="Employee Benefit Plan - Additio" sheetId="75" state="visible" r:id="rId75"/>
    <sheet xmlns:r="http://schemas.openxmlformats.org/officeDocument/2006/relationships" name="Subsequent Events - Additional " sheetId="76" state="visible" r:id="rId76"/>
    <sheet xmlns:r="http://schemas.openxmlformats.org/officeDocument/2006/relationships" name="Events (Unaudited) Subsequent_2"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PROGENITY, INC.</t>
        </is>
      </c>
    </row>
    <row r="7">
      <c r="A7" s="4" t="inlineStr">
        <is>
          <t>Entity Central Index Key</t>
        </is>
      </c>
      <c r="B7" s="4" t="inlineStr">
        <is>
          <t>0001580063</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27-3950390</t>
        </is>
      </c>
    </row>
    <row r="14">
      <c r="A14" s="4" t="inlineStr">
        <is>
          <t>Entity Address, Address Line One</t>
        </is>
      </c>
      <c r="B14" s="4" t="inlineStr">
        <is>
          <t>4330 La Jolla Village Drive</t>
        </is>
      </c>
    </row>
    <row r="15">
      <c r="A15" s="4" t="inlineStr">
        <is>
          <t>Entity Address, State or Province</t>
        </is>
      </c>
      <c r="B15" s="4" t="inlineStr">
        <is>
          <t>CA</t>
        </is>
      </c>
    </row>
    <row r="16">
      <c r="A16" s="4" t="inlineStr">
        <is>
          <t>Entity Address, Postal Zip Code</t>
        </is>
      </c>
      <c r="B16" s="4" t="inlineStr">
        <is>
          <t>92122</t>
        </is>
      </c>
    </row>
    <row r="17">
      <c r="A17" s="4" t="inlineStr">
        <is>
          <t>City Area Code</t>
        </is>
      </c>
      <c r="B17" s="4" t="inlineStr">
        <is>
          <t>855</t>
        </is>
      </c>
    </row>
    <row r="18">
      <c r="A18" s="4" t="inlineStr">
        <is>
          <t>Local Phone Number</t>
        </is>
      </c>
      <c r="B18" s="4" t="inlineStr">
        <is>
          <t>293-26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t>
        </is>
      </c>
      <c r="B4" s="4" t="inlineStr">
        <is>
          <t>4. Revenues
Revenue is derived from contracts with
healthcare insurers, government payors, laboratory partners and
patients in connection with sales of prenatal genetic, anatomic or
molecular pathology tests. The Company enters into contracts with
healthcare insurers related to tests provided to patients who have
health insurance coverage. Insurance carriers are considered
third-party payors on behalf of the patients, and the patients who
receive genetic, anatomic or molecular pathology test products are
considered the customers. Tests may be billed to insurance
carriers, patients, or a combination of insurance carriers and
patients. The Company also sells tests to laboratory partners,
which are also considered to be customers. The Company’s test
volumes began to decrease in the second half of March 2020 as a
result of the COVID-19 COVID-19
In accordance with ASC 606, a performance
obligation represents a promise in a contract to transfer a
distinct good or service to a customer and the consideration should
be allocated to each distinct performance obligation and recognized
as revenue when or as the performance obligation is satisfied. The
Company has evaluated its contracts with healthcare insurers,
government payors, laboratory partners and patients and identified
a single performance obligation in those contracts, the delivery of
a test result. The Company satisfies its performance obligation at
a point in time upon the delivery of the test result, at which
point the Company can bill for its products. The amount of revenue
recognized reflects the transaction price and considers the effects
of variable consideration, which is discussed below.
Once the Company satisfies its performance
obligations upon delivery of a test result and bills for the
product, the timing of the collection of payments may vary based on
the payment practices of the third-party payor. The Company bills
patients directly for co-pays
The Company has established an accrual for
refunds of payments previously made by healthcare insurers based on
historical experience and executed settlement agreements with
healthcare insurers. The refunds are accounted for as reductions in
revenues in the statement of operations as an element of variable
consideration. For example, during the three months ended
June 30, 2020, the Company accrued $10.3 million for
refunds to government payors related to reimbursement for the
Company’s Preparent expanded carrier screening tests during
2019 and early 2020. In the United States, the American Medical
Association (“AMA”) generally assigns specific billing
codes for laboratory tests under a coding system known as Current
Procedure Terminology (“CPT”), which the Company and
its ordering healthcare providers must use to bill and receive
reimbursement for molecular tests. Effective January 1, 2019,
the AMA issued a CPT code for genetic testing for severe inherited
conditions that includes sequencing of at least 15 genes, which
affects potential reimbursement for the Company’s Preparent
expanded carrier screening tests. As part of the Company’s
work to improve its compliance program, including its internal
auditing and monitoring function, the Company commissioned a
third-party review of its billing processes. In connection with
that audit, the Company identified that it had not effectively
transitioned to the implementation of the new CPT code in 2019, and
as a result the Company received an overpayment of approximately
$10.3 million from government payors during 2019 and early
2020. The Company settled the obligations to the relevant
government programs in early October 2020.
The transaction price is an estimate and may
be fixed or variable. Variable consideration includes reimbursement
from healthcare insurers, government payors, and patients and is
adjusted for estimates of disallowed cases, discounts, and refunds
using the expected value approach. Tests billed to healthcare
insurers and directly to patients can take up to nine months to
collect and the Company may be paid less than the full amount
billed or not paid at all. For insurance carriers and government
payors, management utilizes the expected value method using a
portfolio of relevant historical data for payors with similar
reimbursement characteristics. The portfolio estimate is developed
using historical reimbursement data from payors and patients, as
well as known current reimbursement trends not reflected in the
historical data. Such variable consideration is included in the
transaction price only to the extent it is probable that a
significant reversal in the amount of cumulative revenue recognized
will not occur when the uncertainties with respect to the amount
are resolved. The Company monitors these estimates at each
reporting period based on actual cash collections and the status of
settlement agreements with third-party payor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The consideration expected from
laboratory partners is generally a fixed amount.
The Company periodically updates its estimate
of the variable consideration recognized for previously delivered
performance obligations. These updates resulted in an additional
$3.3 million and a reduction of $19.4 million of revenue
reported for the three and nine months ended September 30,
2020, respectively, and a reduction of $17.8 million and an
additional $1.0 million of revenue reported for the three and
nine months ended September 30, 2019, respectively.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9.
Disaggregation of Revenues
The following table shows a further
disaggregation of revenues by payor type (in thousands):
Three Months
Ended September 30, Nine Months
Ended September 30,
2020 2019 2020 2019
Commercial third-party payors $ 18,555 $ 23,058 $ 58,148 $ 108,851
Government health benefit programs (1) 5,692 (5,513 ) (3,374 ) 11,432
Patient/laboratory distribution
partners 1,696 1,227 5,263 3,226
Total revenues $ 25,943 $ 18,772 $ 60,037 $ 123,509
(1)
The revenue amounts include
accruals for reimbursement claims and settlements included in the
estimates of variable consideration recorded during the three and
nine months ended September 30, 2020 and 2019. Revenue
recognized reflect the effects of variable consideration, and
include adjustments for estimates of disallowed cases, discounts,
and refunds. The variable consideration includes reductions in
revenues for the accrual for reimbursement claims and
settlements.</t>
        </is>
      </c>
      <c r="C4" s="4" t="inlineStr">
        <is>
          <t>4. Revenue
Product revenue is derived from contracts
with healthcare insurers, government payors, laboratory partners
and patients in connection with sales of prenatal genetic, anatomic
or molecular pathology tests. The Company enters into contracts
with health care insurers related to tests provided to patients who
have health insurance coverage. Insurance carriers are considered
third-party payors on behalf of the patients, and the patients who
receive genetic, anatomic or molecular pathology test products are
considered the customers. Tests may be billed to insurance
carriers, patients, or a combination of insurance carriers and
patients. The Company also sells tests to laboratory partners and
has also identified those parties as customers.
In accordance with ASC 606, a performance
obligation represents a promise in a contract to transfer a
distinct good or service to a customer and the consideration should
be allocated to each distinct performance obligation and recognized
as revenue when, or as, the performance obligation is satisfied.
The Company has evaluated its contracts with health care insurers,
government payors, laboratory partners and patients and identified
a single performance obligation in those contracts, the delivery of
a test result. The Company satisfies its performance obligation at
a point in time upon the delivery of the test result, at which
point the Company can bill for its products. The amount of revenue
recognized reflects the transaction price and considers the effects
of variable consideration, which is discussed below.
The transaction price is an estimate and may
be fixed or variable. Variable consideration includes reimbursement
from healthcare insurers, government payors, and patients and is
adjusted for estimates of disallowed cases, discounts, and refunds
using the expected value approach. Tests billed to healthcare
insurers and directly to patients can take up to six months to
collect and the Company may be paid less than the full amount
billed or not paid at all. For insurance carriers and government
payors, management utilizes the expected value method using a
portfolio of relevant historical data for payors with similar
reimbursement experience. The portfolio estimate is developed using
historical reimbursement data from payors and patients, as well as
known current reimbursement trends not reflected in the historical
data. Such variable consideration is included in the transaction
price only to the extent it is probable that a significant reversal
in the amount of cumulative revenue recognized will not occur when
the uncertainties with respect to the amount are resolved.
Management monitors these estimates at each reporting period based
on actual cash collections and status of settlement agreements with
third-party payor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The
consideration expected from laboratory partners is generally a
fixed amount.
During the year ended December 31, 2019,
the Company updated its estimate of the variable consideration
recognized for previously delivered performance obligations which
resulted in a reduction of $16.0 million of revenue for the
year ended December 31, 2019. This amount includes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9,
Commitments and Contingencies.
Once the Company satisfies its performance
obligations upon delivery of a test result and bills for the
product, the timing of the collection of payments may vary based on
the payment practices of the third-party payor. The Company bills
patients directly for co-pays
The Company has established an accrual for
refunds of payments previously made by healthcare insurers based on
historical experience and executed settlement agreements with
healthcare insurers. The refunds are accounted for as reductions in
revenues in the statement of operations as an element of variable
consideration.
During the years ended December 31, 2018
and 2019, all revenues were with payors located in the United
States.
Disaggregation of
Revenues
The following table shows a further
disaggregation of revenues by payor type (in thousands):
Year
Ended
2018 2019
Commercial Third-Party Payors $ 94,799 $ 139,051
Government Health Benefit Programs 29,416 195
Patient/Laboratory Distribution
Partners 3,759 4,739
Total revenues $ 127,974 $ 143,9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lance Sheet Components</t>
        </is>
      </c>
      <c r="B4" s="4" t="inlineStr">
        <is>
          <t>5. Balance Sheet Components
Prepaid Expenses and Other Current
Assets
Prepaid expenses and other current assets
consisted of the following (in thousands):
September 30, 2020 December 31, 2019
Prepaid expenses $ 8,188 $ 6,476
Other current assets 1,028 1,370
Total $ 9,216 $ 7,846
Property and Equipment, Net
Property and equipment, net consisted of the
following (in thousands):
September 30, 2020 December 31, 2019
Computers and software $ 13,790 $ 13,913
Building and leasehold
improvements 9,458 9,491
Laboratory equipment 7,254 5,580
Furniture, fixtures, and office
equipment 1,686 1,633
Construction in progress 1,891 1,493
Land 1,091 1,091
Total property and equipment 35,170 33,201
Less accumulated depreciation and
amortization (19,082 ) (17,310 )
Property and equipment, net $ 16,088 $ 15,891
Capital leases included in property and
equipment, net consisted of the following (in
thousands):
September 30, 2020 December 31, 2019
Capital leases $ 2,467 $ 3,692
Less accumulated depreciation and
amortization (1,835 ) (2,239 )
Capital leases included in property and
equipment, net $ 632 $ 1,453
Depreciation expense was $1.0 million
and $3.1 million for the three and nine months ended
September 30, 2020, respectively, and $0.9 million and
$2.8 million for the three and nine months ended
September 30, 2019, respectively.
Intangible Assets, Net
Intangible assets, net consisted of the
following (in thousands):
September 30, 2020 Cost Accumulated amortization Net
Payor relationships $ 7,230 $ (3,856 ) $ 3,374
Trade names 1,410 (752 ) 658
Noncompete agreements 384 (341 ) 43
Intangible assets, net $ 9,024 $ (4,949 ) $ 4,075
December 31, 2019 Cost Accumulated amortization Net
Payor relationships $ 7,230 $ (3,314 ) $ 3,916
Trade names 1,410 (646 ) 764
Noncompete agreements 384 (293 ) 91
Intangible assets, net $ 9,024 $ (4,253 ) $ 4,771
Amortization expense of intangible assets was
$0.2 million and $0.7 million for the three and nine
months ended September 30, 2020, respectively, and
$0.2 million and $0.7 million for the three and nine
months ended September 30, 2019, respectively.
The future amortization of intangible assets
at September 30, 2020 was (in thousands):
Year ending
December 31,
Remainder of 2020 $ 232
2021 891
2022 864
2023 864
2024 864
Thereafter 360
Total future minimum lease
payments $ 4,075
Accrued Expenses and Other Current
Liabilities
Accrued expenses and other current
liabilities consisted of the following (in thousands):
September 30, 2020 December 31, 2019
Accrual for reimbursement claims and
settlements, current $ 47,937 $ 60,386
Commission and bonus 8,283 6,357
Vacation and payroll benefits 7,339 5,506
Accrued professional services 3,092 5,322
Contract liabilities 544 —
Other 3,818 6,044
Total $ 71,013 $ 83,615
Other Long-term Liabilities
Other long-term liabilities consisted of the
following (in thousands):
September 30, 2020 December 31, 2019
Accrual for reimbursement claims and
settlements, net of current portion $ 18,066 $ 12,205
Other 2,022 654
Total $ 20,088 $ 12,859</t>
        </is>
      </c>
      <c r="C4" s="4" t="inlineStr">
        <is>
          <t>5. Balance Sheet Components
Prepaid expenses and other current
assets
Prepaid expenses and other current assets
consist of the following (in thousands):
December 31, December 31,
Prepaid expenses $ 3,375 $ 6,476
Other current assets 604 1,370
Total $ 3,979 $ 7,846
Property and equipment,
net
Property and equipment, net consists of the
following (in thousands):
December 31, December 31,
Computers and software $ 12,659 $ 13,913
Building and leasehold
improvements 9,198 9,491
Laboratory equipment 4,324 5,580
Furniture, fixtures, and office
equipment 1,422 1,633
Construction in progress 761 1,493
Land 1,091 1,091
Total property and equipment 29,455 33,201
Less accumulated depreciation and
amortization (14,116 ) (17,310 )
Property and equipment, net $ 15,339 $ 15,891
Capital leases included in property and
equipment, net consist of the following (in thousands):
December 31, December 31,
Capital leases $ 5,114 $ 3,692
Less accumulated depreciation and
amortization (2,589 ) (2,239 )
Property and equipment, net $ 2,525 $ 1,453
Depreciation expense was $3.7 million
for each of the years ended December 31, 2018 and
2019.
Intangible assets,
net
Intangible assets, net consist of the
following (in thousands):
December 31, 2018
Cost Accumulated Net
Payor relationships $ 7,230 $ (2,590 ) $ 4,640
Trade names 1,410 (505 ) 905
Noncompete agreements 384 (230 ) 154
Intangible assets, net $ 9,024 $ (3,325 ) $ 5,699
December 31, 2019
Cost Accumulated Net
Payor relationships $ 7,230 $ (3,314 ) $ 3,916
Trade names 1,410 (646 ) 764
Noncompete agreements 384 (293 ) 91
Intangible assets, net $ 9,024 $ (4,253 ) $ 4,771
Amortization expense of intangible assets for
each of the years ended December 31, 2018 and 2019 was
$0.9 million.
The future amortization of intangible assets
at December 31, 2019 is (in thousands):
Year Ending
December 31,
2020 $ 928
2021 891
2022 864
2023 864
Thereafter 1,224
Total future minimum amortization $ 4,771
Accrued expenses and other current
liabilities
Accrued expenses and other current
liabilities consist of the following (in thousands):
December 31, December 31,
Accrual for reimbursement claims and
settlements $ 46,405 $ 60,386
Commissions and bonus 6,628 6,357
Vacation and payroll benefits 4,840 5,506
Accrued professional services 3,146 5,322
Other 4,774 6,044
Total $ 65,793 $ 83,615
Other long-term
liabilities
Other long-term liabilities consist of the
following (in thousands):
December 31, December 31,
Accrual for reimbursement claims and
settlements—long term $ 3,000 $ 12,205
Other 800 654
Total $ 3,800 $ 12,8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6. Fair Value Measurements
The Company’s financial assets and
liabilities carried at fair value are comprised of investment
assets that include money market funds.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Quoted prices in active
markets for identical assets and liabilities that the Company has
the ability to access.
Level 2—Observable market-based
inputs or unobservable inputs that are corroborated by market data,
such as quoted prices, interest rates, and yield curves.
Level 3—Inputs that are
unobservable data points that are not corroborated by market
data.
This hierarchy requires the Company to use
observable market data, when available, and to minimize the use of
unobservable inputs when determining fair value. The following
table presents information about the Company’s assets and
liabilities that are measured at fair value on a recurring basis
and indicates the fair value hierarchy of the valuation techniques
utilized to determine such fair value (in thousands):
Quoted Identical Significant Inputs (Level 2) Significant Unobservable Inputs (Level 3)
September 30,
2020
Money market funds (1) $ 39,737 $ — $ —
December 31,
2019
Money market funds (1) $ 24,432 $ — $ —
(1)
Included in cash and cash
equivalents in the accompanying condensed consolidated balance
sheets.
The Company’s policy is to recognize
transfers between levels at the end of the reporting period. There
were no significant transfers between Level 1 and Level 2
during the three and nine months ended September 30, 2020 and
2019.
Fair Value of Financial
Instruments
The carrying value of the Company’s
accounts receivable, income tax receivable, accounts payable, and
accrued expenses and other current liabilities are considered to be
representative of their respective fair values because of their
short-term nature.
The carrying value of the Company’s
mortgages payable approximates their estimated fair value because
the instruments bear interest at rates and have terms that are
comparable to those available to the Company for similar loan
instruments at September 30, 2020 and December 31,
2019.
The carrying value of the Company’s
note payable to a related party does not approximate its fair value
because the instrument bears interest at a rate that is not
comparable to those available to the Company for a similar loan
instrument at September 30, 2020 and December 31, 2019.
The carrying value and the fair value of the Company’s term
loan (the “2017 Term Loan”) was $75.0 million and
$80.0 million, respectively, at September 30, 2020, and
$75.0 million and $79.8 million, respectively, at
December 31, 2019. The carrying value of the 2017 Term Loan is
presented on the accompanying condensed consolidated balance sheets
net of discount on the note and debt issuance cost.</t>
        </is>
      </c>
      <c r="C4" s="4" t="inlineStr">
        <is>
          <t>6. Fair Value Measurements
The following table presents information
about the Company’s assets and liabilities that are measured
at fair value on a recurring basis and indicates the fair value
hierarchy of the valuation techniques utilized to determine such
fair value (in thousands):
Quoted Market Significant Significant
At December 31,
2018
Money market funds (1) $ 10,217 $ — $ —
Certificate of deposits (1)(2) — 51,415 —
At December 31,
2019
Money market funds (1) $ 24,432 $ — $ —
(1)
Included in cash and cash
equivalents in the accompanying consolidated balance
sheets.
(2)
Included in short-term
investments in the accompanying consolidated balance
sheets.
Short-term investment, which consists of a
certificate of deposit with a maturity of 12 months or less, is
classified as a Level 2 financial asset because it is valued
using quoted market price and other observable inputs in active
markets for identical securities.
There were no significant transfers between
Level 1 and Level 2 during the years ended
December 31, 2018 and 2019. The Company’s policy is to
recognize transfers between levels at the end of the reporting
period.
The Company recorded a non-recurring
Fair Value of Financial
Instruments
The carrying value of the Company’s
accounts receivable, income tax receivable, accounts payable, and
accrued expenses and other current liabilities are considered to be
representative of their respective fair values because of their
short-term nature.
The carrying value of the Company’s
mortgages payable approximates their estimated fair value because
the instruments bear interest at rates and have terms that are
comparable to those available to the Company for similar loan
instruments at December 31, 2018 and 2019.
The carrying value of the Company’s
note payable to a related party does not approximate its fair value
because the instrument bears interest at a rate that is not
comparable to those available to the Company for a similar loan
instrument at December 31, 2018 and 2019. The carrying value
and the fair value of the Company’s term loan (the
“2017 Term Loan”) is $75.0 million and
$76.7 million, respectively, at December 31, 2018 and
$75.0 million and $79.8 million, respectively, at
December 31, 2019. The carrying value of the 2017 Term Loan is
presented on the accompanying consolidated balance sheets net of
discount on the note and debt issuance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 to Related Party</t>
        </is>
      </c>
      <c r="B1" s="2" t="inlineStr">
        <is>
          <t>12 Months Ended</t>
        </is>
      </c>
    </row>
    <row r="2">
      <c r="B2" s="2" t="inlineStr">
        <is>
          <t>Dec. 31, 2019</t>
        </is>
      </c>
    </row>
    <row r="3">
      <c r="A3" s="3" t="inlineStr">
        <is>
          <t>Text Block [Abstract]</t>
        </is>
      </c>
    </row>
    <row r="4">
      <c r="A4" s="4" t="inlineStr">
        <is>
          <t>Note Payable to Related Party</t>
        </is>
      </c>
      <c r="B4" s="4" t="inlineStr">
        <is>
          <t>7. Note Payable to Related
Party
On October 27, 2017, the Company entered
into a Credit and Security Agreement and a Series B Convertible
Preferred Stock Purchase Agreement with a private equity firm (the
“2017 Transaction”). The 2017 Transaction provided for
the 2017 Term Loan, the issuance of Series B Preferred Stock (the
“Series B Preferred Stock”), and the issuance of a
warrant to purchase Series B Preferred Stock (the “Series B
Preferred Stock Purchase Warrant”). The 2017 Term Loan
accrues interest at a rate per annum equal to 9.5% and is due
October 27, 2022.
The 2017 Term Loan contains customary
covenants, including a requirement to maintain a minimum
unrestricted cash balance at all times at least equal to
$5.0 million. The Company is in compliance with the 2017 Term
Loan covenants. The 2017 Term Loan is secured by all tangible and
intangible property and assets of the Company, with the exception
of intellectual property.
The total proceeds of $124.2 million
from the 2017 Transaction were allocated to the 2017 Term Loan,
Series B Preferred Stock, and the Series B Preferred Stock Purchase
Warrant based on the relative fair value of the term loan, equity,
and warrant issued. As a result, the Company allocated proceeds of
$65.7 million to the 2017 Term Loan. As the proceeds allocated
to the 2017 Term Loan are lower than the stated loan amount of
$75.0 million, the resulting $9.3 million discount will
be amortized as interest expense using the effective interest
method over the term of the loan.
As of both December 31, 2018 and 2019,
the outstanding unpaid principal under the 2017 Term Loan is
$75.0 million, due in October 2022. The unamortized discount
on the 2017 Term Loan was $7.7 million and $6.0 million
as of December 31, 2018 and 2019, respectively.
During the years ended December 31, 2018
and 2019, the Company recognized interest expense on the 2017 Term
Loan of $8.7 million and $8.9 million, inclusive of
$1.5 million and $1.7 million of amortized interest
expense on the discount for the years ended December 31, 2018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Mortgage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Mortgages Payable</t>
        </is>
      </c>
      <c r="B4" s="4" t="inlineStr">
        <is>
          <t>8. Mortgages Payable
In January 2014, the Company executed a
mortgage with Comerica Bank for $1.8 million for the purpose
of acquiring property located in Ann Arbor, Michigan, which is used
for laboratory testing and research purposes. The mortgage matures
in 2024 and requires monthly principal and interest payments at a
fixed interest rate of 2.94% plus a floating rate at LIBOR. As of
each of September 30, 2020 and December 31, 2019, the
outstanding balance of this mortgage was $1.4 million. The
Company also has a mortgage with American Bank of Commerce
(originally executed in February 2008) outstanding on Avero’s
property located in Lubbock, Texas, which is used primarily for
laboratory testing. The mortgage matures in 2029 and requires
monthly principal and interest payments at an interest rate of
3.25%. As of September 30, 2020 and December 31, 2019,
the outstanding balance of this mortgage was $1.8 million and
$1.9 million, respectively.
As of September 30, 2020, the minimum
principal payments under the mortgages payable were as follows (in
thousands):
Year ending
December 31, Minimum Mortgages Payable Payments Obligations
Remainder of 2020 $ 66
2021 271
2022 281
2023 292
2024 1,338
Thereafter 884
Total future minimum payments 3,132
Less current portion of mortgages
payable (268 )
Mortgages payable, net of current
portion $ 2,864</t>
        </is>
      </c>
      <c r="C4" s="4" t="inlineStr">
        <is>
          <t>8. Mortgages Payable
On January 24, 2014, the Company
executed a mortgage with Comerica Bank for $1.8 million for
the purpose of acquiring property located in Ann Arbor, Michigan,
which was previously leased by the Company and used for laboratory
testing and research purposes. The outstanding balance as of
December 31, 2018 and 2019 was $1.5 million and
$1.4 million, respectively. The mortgage matures in 2024 and
requires monthly principal and interest payments at a fixed
interest rate of 2.94% plus a floating rate at London Interbank
Offered Rate (“LIBOR”).
The Company also has a mortgage with American
Bank of Commerce (originally executed on February 19, 2008)
outstanding on Avero’s property located in Lubbock, Texas,
which is used primarily for laboratory testing. The outstanding
balance as of December 31, 2018 and 2019 was $2.1 million
and $1.9 million, respectively. The mortgage matures in 2029
and requires monthly principal and interest payments at an interest
rate of 4.25%.
As of December 31, 2019, the minimum
principal payments under the mortgages payable are as follows (in
thousands):
Year Ending
December 31, Minimum
2020 241
2021 253
2022 265
2023 277
2024 and thereafter 2,286
Total future minimum payments $ 3,322
Less current portion of mortgages
payable (241 )
Mortgages payable, net of current
portion $ 3,0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9. Commitments and
Contingencies
Operating Leases
The Company has entered into various
noncancelable operating lease agreements, primarily for office
space, laboratory space, and vehicles, which expire over the next
two to four years. Minimum rent payments under operating leases are
recognized on a straight-line basis over the term of the lease.
Rent expense for operating leases was $1.8 million and
$6.0 million, for the three and nine months ended
September 30, 2020, respectively, and $2.3 million and
$6.6 million, respectively, for the three and nine months
ended September 30, 2019.
As of September 30, 2020, net minimum
payments under the non-cancelable
Year ending
December 31, Minimum Operating Lease Payments
Remainder of 2020 $ 1,933
2021 5,476
2022 3,017
2023 1,036
2024 and thereafter 38
Total future minimum lease
payments $ 11,500
Capital Leases
The Company has entered into various capital
lease agreements, primarily for equipment. The outstanding leases
have a weighted average imputed interest rate of 5.98% per annum.
As of September 30, 2020, the future minimum payments under
the capital leases were as follows (in thousands):
Year ending
December 31, Minimum Capital Lease Payments
Remainder of 2020 $ 145
2021 324
2022 and thereafter 47
Total future minimum lease
payments 516
Less amounts representing interest (20 )
Present value of minimum capital lease
payments 496
Less current portion of capital lease
obligations (399 )
Capital lease obligations, net of current
portion $ 97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resulting from these contingencies, individually or in
the aggregate, could have a material impact on the Company’s
financial position and results of operations.
The regulations governing government
reimbursement programs (e.g., Medicaid, Tricare, and Medicare) and
commercial payor reimbursement programs are complex and may be
subject to interpretation. As a provider of services to patients
covered under government and commercial payor programs, post
payment review audits, and other forms of reviews and
investigations are routine. The Company believes it complies in all
material respects with the statutes, regulations, and other
requirements applicable to its laboratory operations.
Federal
Investigations
In April 2018, the Company received a civil
investigative demand from an Assistant U.S. Attorney
(“AUSA”) for the Southern District of New York
(“SDNY”) and a Health Insurance Portability and
Accountability Act subpoena issued by an AUSA for the Southern
District of California (“SDCA”). In May 2018, the
Company received a subpoena from the State of New York Medicaid
Fraud Control Unit.
On July 21, 2020, July 23, 2020,
and October 1, 2020, the Company entered into agreements with
certain governmental agencies and the 45 states participating in
the settlement (“State AGs”) to resolve, with respect
to such agencies and State AGs, all of such agencies’ and
State AGs’ outstanding civil, and, where applicable, federal
criminal investigations described above. Specifically, the Company
has entered into:
a civil settlement agreement, effective
July 23, 2020, with the DOJ through the AUSA for SDNY, and on
behalf of the Office of Inspector General of the Department of
Health and Human Services (the “OIG”), and with the
relator named therein (the “SDNY Civil Settlement
Agreement”);
a civil settlement agreement, effective
July 23, 2020, with the DOJ through the AUSA for SDCA, and on
behalf of the Defense Health Agency, the Tricare Program and the
Office of Personnel Management, which administers the Federal
Employees Health Benefits Program (the “SDCA Civil Settlement
Agreement”);
a non-prosecution agreement, (the “Non-Prosecution Agreement”)
a corporate integrity agreement, effective
July 21, 2020, with the OIG (the “Corporate Integrity
Agreement”); and
civil settlement agreements, effective
October 1, 2020, with the State AGs (“the State
Settlement Agreements”).
The Company refers to the SDNY Civil
Settlement Agreement, the SDCA Civil Settlement Agreement, the
Non-Prosecution
SDNY Civil Settlement
Agreement
Pursuant to the SDNY Civil Settlement
Agreement, the Company is required to pay a settlement amount of
approximately $19.4 million, which includes approximately
$9.7 million designated as restitution to the U.S. federal
government. During the three months ended September 30, 2020,
the Company paid approximately $9.1 million. The Company paid
an additional approximately $4.1 million subsequent to
September 30, 2020, for an aggregate of approximately
$13.1 million paid to date. The outstanding settlement amount
is payable in three installments as follows:
approximately $1.6 million on or before
December 31, 2020;
approximately $2.0 million on or before
December 31, 2021; and
approximately $2.8 million on or before
December 31, 2022.
The remaining amounts payable to the
government will be subject to interest at a rate of 1.25% per
annum, and any or all amounts may be paid earlier at the option of
the Company. Furthermore, the Company has agreed that, if during
calendar years 2020 through 2023, and so long as amounts payable to
the government remain unpaid, the Company receives any civil
settlement, damages awards, or tax refunds, to the extent that the
amounts exceed $5.0 million in a calendar year, it will pay
26% of the amount received in such civil settlement, damages award,
or tax refunds as an accelerated payment of the scheduled amounts
set forth above, up to a maximum total acceleration of
$4.2 million. As previously reported, during the three months
ended March 31, 2020, the Company recorded a discrete tax
benefit of $37.7 million related to the net operating loss
carryback provisions available under the Coronavirus Aid, Relief
and Economic Security Act (the “CARES Act”) for taxes
paid by the Company in years 2013, 2014, 2015 and 2017 (the
“CARES Act Tax Benefit”). In June 2020, the Company
received a tax benefit payment of approximately $22.7 million
for a portion of the CARES Act Tax Benefit, and because this tax
refund was received prior to the effective date of the SDNY Civil
Settlement Agreement, the payment the initial settlement payment
installment included an added payment of approximately
$5.9 million. In addition, because the Company received a tax
benefit payment of approximately $15.7 million in September
2020, and accelerated payment of approximately $4.1 million
was made on October 1, 2020 with a corresponding reduction in
the previously agreed upon payment term and subsequent payment
amounts.
Additionally, under the SDNY Civil Settlement
Agreement, the U.S. federal government and the relator agreed to
dismiss all civil claims asserted by the relator under
the qui tam
SDCA Civil Settlement
Agreement
The SDCA Civil Settlement Agreement requires
the Company to pay a settlement amount of approximately
$16.4 million, which includes approximately $10.0 million
designated as restitution to the U.S. federal government. During
the three months ended September 30, 2020, the Company paid
approximately $7.7 million. The Company paid an additional
$3.4 million subsequent to September 30, 2020, for an
aggregate of $11.1 million paid to date. The outstanding
settlement amount is payable in three installments as
follows:
approximately $1.4 million on or before
December 31, 2020;
approximately $1.8 million on or before
December 31, 2021; and
approximately $2.2 million on or before
December 31, 2022.
The remaining amounts payable to the
government, will be subject to interest at a rate of 1.25% per
annum, and any or all amounts may be paid earlier at the option of
the Company.
On July 21, 2020, the Company issued a
promissory note to the U.S. federal government for the full
settlement amount in connection with the SDCA Civil Settlement
Agreement (the “Promissory Note”). The Promissory Note
contains customary events of default and related acceleration of
payment provisions. In addition, the Promissory Note provides,
among other terms, that, if during calendar years 2020 through
2023, and so long as amounts payable to the government remain
unpaid, the Company receives any civil settlement, damages awards,
or tax refunds, to the extent that the amounts exceed
$5.0 million in a calendar year, it will pay 22% of the amount
received in such civil settlement, damages award, or tax refunds as
an accelerated payment of the scheduled amounts set forth above up
to a maximum total acceleration of approximately $3.4 million.
Because the Company received a tax benefit payment of approximately
$22.7 million for a portion of the CARES Act Tax Benefit in
June 2020 and because this tax refund was received prior to the
effective date of the Promissory Note, the initial payment
installment included an added payment of $4.9 million. In
addition, because the Company received a tax benefit payment of
approximately $15.7 million in September 2020, an accelerated
payment of approximately $3.4 million was made on
October 1,2020, with a corresponding reduction in the
previously agreed upon payment term and subsequent payment
amounts.
Non-Prosecution Agreement
Effective July 21, 2020, the Company
entered into the Non-Prosecution Agreement, the Non-Prosecution Agreement the Non-Prosecution Agreement The Non-Prosecution Agreement in 6-month increments, two 6-month extensions).
Corporate Integrity
Agreement
In connection with the resolution of the
investigated matters, and in exchange for the OIG’s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The Company’s failure to comply with its
obligations under the Corporate Integrity Agreement could result in
monetary penalties and/or the Company being excluded from
participating in federal healthcare programs.
State Settlement Agreements
Effective October 1, 2020, the Company
entered into agreements with the State AGs with respect to the
investigated matters. The State Settlement Agreements require the
Company to pay a settlement amount of approximately
$13.2 million to the participating states. The State
Settlement Agreements include acceleration provisions similar to
the SDNY Civil Settlement Agreement and the SDCA Civil Settlement
Agreements described above upon the Company’s receipt of
civil settlements, damages awards, and tax refunds, with the amount
to be accelerated and the timing of accelerated payment subject to
such receipts. Because the Company received the June 2020 and
September 2020 tax benefits totaling approximately
$38.4 million, the initial payment to the participating states
included added payments reflecting 17% of that amount, for a total
initial payment on October 2, 2020 of approximately
$8.7 million. The outstanding settlement amount is payable in
four installments as follows:
approximately $1.1 million on or before
December 31, 2020;
approximately $1.4 million on or before
December 31, 2021;
approximately $1.9 million on or before
December 31, 2022; and
approximately $0.2 million on or before
December 31, 2023.
Settlement Accruals
As of December 31, 2019, the Company had
accrued an aggregate of $35.8 million associated with a
potential settlement with the DOJ and the participating State AGs
within accrued expenses and other current liabilities and as a
reduction of revenue as reflected on the consolidated balance sheet
of the Company as of December 31, 2019 and consolidated
statement of operations for the year ended December 31, 2019.
In addition, in the quarter ended March 31, 2020, the Company
accrued an additional $13.2 million with respect to the total
amount to be paid under the agreement in principle to the DOJ and
the participating State AGs, and additional amounts for related
costs as of and for the quarterly period ended March 31, 2020.
As of September 30, 2020, the Company’s accrual consists
of $20.2 million in accrued expenses and other current
liabilities and $12.1 million in other long-term
liabilities.
Payor Settlement
Agreements
On June 21, 2018, the Company received a
letter from Cigna alleging damages related to contract terms. On
December 5, 2018, Cigna and the Company entered into a
settlement agreement whereby Avero agreed to pay an aggregate
amount of $12.0 million with an upfront payment of
$6.0 million and the remaining $6.0 million to be paid
over 24 months. For the year ended December 31, 2018, the
Company recorded a charge of $12.0 million associated with
this claim in its consolidated statements of operations as a
reduction to revenue. As of September 30, 2020, the remaining
settlement accrual related to Cigna is $0.8 million included
in accrued expenses and other current liabilities.
On June 25, 2018, the Company received a
letter from Aetna’s external legal counsel that included
various allegations relating to the Company’s past practices.
In November 2019, the Company and Aetna entered into a settlement
agreement for $15.0 million, to be paid in installment
payments through December 2020. During the year ended
December 31, 2018, the Company recorded a charge of
$15.0 million associated with this claim in its consolidated
statements of operations as a reduction to revenue. As of
September 30, 2020, the Company’s accrual consists of
$5.0 million included in accrued expenses and other current
liabilities.
On October 18, 2018, the Company
received a letter from UnitedHealth Group that included various
allegations relating to the Company’s past practices. On
September 30, 2019, the Company entered into a settlement
agreement with United HealthCare Services, Inc. and
UnitedHealthcare Insurance Company (“United”) in which
the Company agreed to pay an aggregate amount of
$30.0 million. The settlement is to be paid with an upfront
payment of $2.0 million, and the remaining balance to be paid
every six months starting December 31, 2019, with the first
two installment payments of $5.0 million each, and
$6.0 million each thereafter. As of September 30, 2020,
the remaining settlement accrual related to United is
$18.0 million consisting of $12.0 million included in
accrued expenses and other current liabilities and
$6.0 million included in other long-term
liabilities.
Payor Recoveries
As noted above, the regulations governing
government reimbursement programs (e.g., Medicaid, Tricare, and
Medicare) and commercial payor reimbursement programs are complex
and may be subject to interpretation. As a provider of services to
patients covered under government reimbursement and commercial
payor programs, the Company is routinely subject to post-payment
review audits and other forms of reviews and investigations.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ordinary course of business, the Company addresses and evaluates a
number of such claims from payors. In the past, the Company has
negotiated and settled these types of claims with third-party
payors. The Company may be required to resolve further disputes in
the future. The Company is aware of one commercial payor that is
reviewing historical payments and
may make a claim for recoupment in the
future. While management is unable to predict the exact outcome of
any such claims, it is management’s current belief, that any
potential liabilities resulting from these contingencies,
individually or in the aggregate, could have a material impact on
the Company’s financial position and results of
operations.
In connection with the third-party review of
the Company’s coding and billing processes described in Note
4, which identified that the Company had not effectively
transitioned to the implementation of the new CPT code for
reimbursement for the Company’s Preparent expanded carrier
screening tests during 2019 and early 2020, the Company reviewed
its reimbursement from commercial payors for these tests over the
same time period. The Company may need to engage with payors in
order to determine if any amounts could be subject to recovery or
recoupment, as it is customarily done with commercial payors. Any
amounts subject to recovery or recoupment will depend on the
interpretation of widely variable payor medical and billing
policies. The Company will not know if any overpayments exist until
it completes this engagement with individual commercial payors. If
negotiations with payors result in claims or conclusions that
overpayments have been made, this could have a material impact on
the Company’s financial results and position. The Company is
unable to predict the outcome of this matter and is unable to make
a meaningful estimate of the amount or range of loss, if any, that
could result from any unfavorable outcome related to this
matter.
OIG Inquiry
On October 16, 2019, the Company
received an inquiry from the Texas Health &amp; Human Services
Commission Office of Inspector General (the “TX OIG”),
alleging that the Company did not hold the required CLIA Laboratory
Certificate of Accreditation to perform, bill for, or be reimbursed
by the Texas Medicaid Program for certain tests performed by us
from January 1, 2015 through December 31, 2018. Although
management believes that the Company holds and have held all
required CLIA certificates and/or subcontract with third-party
laboratories that hold and have held such certificates to perform
all of the tests subject to the TX OIG inquiry, there can be no
assurance that the TX OIG will agree with this position. The
Company submitted a written response to the inquiry on
October 23, 2019 and are awaiting a response from the TX OIG
on the matter. It is not possible to predict the outcome of these
matters and the timing for resolution.
Natera Lawsuit
On June 17, 2020, Natera, Inc. filed
suit in the Western District of Texas (W.D. Texas Civil Action No.
6:20-cv-532) 3:20-cv-1634).
On July 2, 2020, the Company filed a
Complaint for Declaratory Judgment of Non-Infringement 3:20-cv-1252).
Management believes that the claims in
Natera’s complaints are without merit and the Company is
vigorously defending against them.
IPO Litigation
On June 23, 2020, the Company completed
its IPO. Subsequent to the IPO, two lawsuits were filed against the
Company, certain of its executive officers and directors, and the
underwriters of the IPO. The lawsuits allege that the
Company’s registration statement and related prospectus for
the IPO made false and misleading statements and omissions in
violation of the Securities Act of 1933 by failing to disclose that
the Company (i) had overbilled government payors by
$10.3 million in 2019 and early 2020; (ii) would need to
refund this overpayment in the second quarter of 2020; and
(iii) were allegedly suffering from accelerating negative
trends with respect to testing volumes, revenues, and product
pricing during the second quarter of 2020. Both lawsuits seek,
among other things, unspecified compensatory damages, interest,
costs, and attorneys’ fees. The Company intends to vigorously
defend against these claims. Given the uncertainty of litigation,
the preliminary stages of these cases, and the legal standards that
must be met for, among other things, success on the merits, the
Company is unable to predict the ultimate outcome of these actions,
and therefore cannot estimate the reasonably possible loss or range
of loss, if any, that may result from these actions. Subject to a
reservation of rights, the Company is advancing expenses subject to
indemnification by the underwriters of the IPO. More details on
each lawsuit are below:
Soe Action Aung
Kyaw Soe v. Progenity, Inc., et al.
3:20-cv-01683-CAB-AHG.
Brickman Investments Inc. Action Brickman Investments Inc. v. Progenity,
Inc., et al.
3:20-cv-01795-BEN-LL. statement</t>
        </is>
      </c>
      <c r="C4" s="4" t="inlineStr">
        <is>
          <t>9. Commitments and
Contingencies
Operating Leases
The Company has entered into various
noncancelable operating lease agreements, primarily for office
space, laboratory space, and vehicles, which expire over the next 2
to 4 years. Minimum rent payments under operating leases are
recognized on a straight-line basis over the term of the lease.
Rent expense for operating leases for the years ended
December 31, 2018 and 2019, was $7.1 million and
$8.9 million, respectively.
As of December 31, 2019, the
Company’s net minimum payments under the non-cancelable
Year Ending
December 31, Minimum
2020 $ 8,167
2021 4,838
2022 2,652
2023 and thereafter 906
Total future minimum payments $ 16,563
Capital Leases
The Company has entered into various capital
lease agreements, primarily for equipment. The outstanding leases
have a weighted average imputed interest rate of 5.62% per
annum.
As of December 31, 2019, the future
minimum payments under the capital leases are as follows (in
thousands):
Year Ending
December 31, Minimum
2020 $ 773
2021 324
2022 and thereafter 47
Total future minimum payments $ 1,144
Less amount representing interest (59 )
Present value of minimum capital lease
payments 1,085
Less current portion of capital lease
obligations (727 )
Capital lease obligations, net of current
portion $ 358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resulting from these contingencies, individually or in
the aggregate, could have a material impact on the Company’s
financial position and results of operations.
The regulations governing government
reimbursement programs (e.g., Medicaid, Tricare, and Medicare) and
commercial payor reimbursement programs are complex and subject to
interpretation. As a provider of services to patients covered under
government and commercial payor programs, post payment review
audits, and other forms of reviews and investigations are routine.
The Company believes it complies in all material respects with the
statutes, regulations, and other requirements applicable to its
laboratory operations.
In April 2018, the Company received a civil
investigative demand from an Assistant U.S. Attorney
(“AUSA”) for the Southern District of New York and a
Health Insurance Portability and Accountability Act
(“HIPAA”) subpoena issued by an AUSA for the Southern
District of California. In May 2018, the Company received a
subpoena from the State of New York Medicaid Fraud Control Unit.
While the Company has not been served with a civil or criminal
complaint, it is currently under federal civil and criminal
investigations, and state civil investigations, regarding
discontinued legacy billing practices for its non-invasive
However, the Company has not yet completed
negotiations, and there can be no assurance as to whether or when
the parties will finalize any such negotiated resolution or what
the final terms of such a resolution will be. The Company cannot
provide any assurance as to the ultimate outcome or that an adverse
resolution would not have a material adverse effect on the
Company’s business, financial condition and results of
operations.
The Company cannot provide any assurance as
to the ultimate outcome or that an adverse resolution would not
have a material adverse effect on the Company’s business,
financial condition and results of operations.
On June 21, 2018, the Company received a
letter from Cigna alleging damages related to contract terms. On
December 5, 2018, Cigna and the Company entered into a
settlement agreement whereby Avero agreed to pay an aggregate
amount of $12.0 million with an upfront payment of
$6.0 million and the remaining $6.0 million to be paid
over 24 months. For the year ended December 31, 2018, the
Company recorded a charge of $12.0 million associated with
this claim in its consolidated statements of operations as a
reduction to revenue. As of December 31, 2019, the remaining
settlement accrual related to Cigna is $3.0 million in accrued
expenses and other current liabilities.
On June 25, 2018, the Company received a
letter from Aetna’s external legal counsel that included
various allegations relating to the Company’s past practices.
In November 2019, the Company and Aetna entered into a written
settlement agreement for $15.0 million, to be paid in
installment payments through December 2020. During the year ended
December 31, 2018, the Company recorded a charge of
$15.0 million associated with this claim in its consolidated
statements of operations as a reduction to revenue. As of
December 31, 2019, the Company’s accrual consists of
$10.0 million in accrued expenses and other current
liabilities.
On October 18, 2018, the Company
received a letter from UnitedHealth Group that included various
allegations relating to the Company’s past practices. On
September 30, 2019, the Company entered into a settlement
agreement with United HealthCare Services, Inc. and
UnitedHealthcare Insurance Company (“United”) in which
the Company agreed to pay an aggregate amount of
$30.0 million. The settlement is to be paid with an upfront
payment of $2.0 million, and the remaining balance to be paid
every six months starting December 31, 2019, with the first
two installment payments of $5.0 million each, and
$6.0 million each thereafter. During the years ended
December 31, 2018 and 2019, the Company recorded a charge of
$27.0 million and $3.0 million, respectively, associated
with this claim in its consolidated statements of operations as a
reduction to revenue to adjust the accrual to $30.0 million.
As of December 31, 2019, the remaining settlement accrual
related to United is $23.0 million consisting of
$11.0 million in accrued expenses and other current
liabilities and $12.0 million in other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10.
Stockholders’
Equity
Common Stock
Pursuant to the Company’s eighth
amended and restated certificate of incorporation, which went into
effect immediately prior to the completion of the IPO, the Company
is authorized to issue 350 million shares of common stock and
10 million shares of undesignated preferred stock. Each holder
of common stock is entitled to one vote per share of common stock
held.
On June 18, 2020, the Company completed
its IPO. In the IPO, the Company issued and
sold 6,666,667 shares of its common stock, at a price to
the public of $15.00 per share. The Company received
approximately $88.7 million in net proceeds, after
deducting $7.0 million in underwriting discounts and
commissions and $4.3 million in other offering expenses
payable by the Company. Other offering costs consisted primarily of
legal and accounting fees, which were direct and incremental fees
related to the IPO. As of December 31, 2019, $1.1 million
of deferred offering costs were included in prepaid expenses and
other current assets in the accompanying condensed consolidated
balance sheet.
Treasury Stock
In June 2014, the Company authorized an
Equity Repurchase Program for Key Employees (the “Repurchase
Program”). The Repurchase Program allowed the Company to
repurchase for cash a portion of the common stock equity interests
of certain employees, provided that (i) no more than 25% of
the equity interest of any employee was repurchased under the
Repurchase Program, (ii) the purchase price paid for each
share of common stock equaled the most recent appraisal valuation
of the Company’s common stock, and (iii) the aggregate
repurchases did not exceed the lesser of (a) equity interest
representing, in the aggregate, 0.8 million shares of common
stock, (b) a purchase price, in the aggregate, of more than
$6.0 million, and (c) the maximum repurchases permitted
under the General Corporation Law of the State of Delaware. In
addition, it was the Company’s practice to require
individuals exercising stock options to hold the shares received
upon exercising for a reasonable period of time in order for the
holder to be exposed to the economic risks and rewards of share
ownership prior to participating in the Repurchase Program. A
reasonable period of time was defined as a period of at least six
months and that covered at least two common stock appraisal
valuations. The Repurchase Program has been
discontinued.
Convertible Preferred Stock
As of December 31, 2019, the Company had
outstanding Series A Preferred Stock and Series B Preferred Stock.
The Company recorded the preferred stock at fair value on the dates
of issuance net of issuance costs.
On August 27, 2019, the Company issued
9,090,910 shares of Series B Preferred Stock at an issuance price
of $2.75 per share for an aggregate consideration of
$25.0 million (the “August 2019 Financing”)
pursuant to a Series B Preferred Stock Purchase Agreement with a
private equity firm. In addition, the Company amended the Series B
Preferred Stock Purchase Warrant dated October 27, 2017 to
increase the Series B Preferred Stock underlying the Series B
Preferred Stock Purchase Warrant from 1,416,431 shares to 1,818,182
shares and adjust the exercise price to $2.75 per share. The
$25.0 million of proceeds from the August 2019 Financing were
allocated among the newly issued Series B Preferred Stock shares
and additional shares of Series B Preferred Stock Purchase Warrant
based on their relative fair values.
In connection with the August 2019 Financing,
the Board of Directors and stockholders approved a 1.28-for-1
On August 27, 2019, the Company entered
into an Exchange Agreement with holders of Series A-1 A-1 as-if A-1 A-1 A-1
On November 12, 2019, the Company
entered into a Series B Preferred Stock Purchase Agreement (the
“November Series B Preferred Stock Purchase Agreement”)
with a private equity firm and received $25.0 million (the
“November 2019 Financing”) in exchange for the issuance
of 11,111,111 shares of Series B Preferred Stock at $2.25 per
share. In connection with the November 2019 Financing, the Board of
Directors and stockholders approved a 1.22-for-1 A-1
On November 22, 2019, the Company
completed an additional equity financing pursuant to the November
Series B Preferred Stock Purchase Agreement with certain existing,
accredited investors for an aggregate of $6.1 million in
exchange for the issuance of an aggregate of 2,722,222 shares of
Series B Preferred Stock at $2.25 per share.
On December 19, 2019, the Company
completed an additional equity financing pursuant to the November
Series B Preferred Stock Purchase Agreement with the same private
equity firm as the November 2019 Financing for $25.0 million
in exchange for the issuance of 11,111,111 shares of Series B
Preferred Stock at $2.25 per share.
In February 2020, the Company issued and sold
an aggregate of 5,066,666 shares of Series B Preferred Stock at a
purchase price of $2.25 per share to existing investors in exchange
for aggregate consideration of approximately
$11.4 million.
On March 31, 2020, in connection with
the Credit Agreement Amendment, which provided for the payment of
interest due and payable as of March 31, 2020 and
June 30, 2020 (only in the event the IPO had not been
consummated by such date) in shares of Series B Preferred Stock,
the Company issued an aggregate of 967,130 shares of Series B
Preferred Stock at a subscription price of $2.25 per share to
existing investors as payment for interest due and payable as of
March 31, 2020 and all applicable fees.
On April 3, 2020, the Company issued and
sold an aggregate of 4,444,444 shares of its Series B Preferred
Stock at a purchase price of $2.25 per share to existing investors
in exchange for aggregate consideration of approximately
$10.0 million in cash.
The fair value of the preferred stock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classes of stock
was estimated based upon an analysis of future values for the
Company assuming various future outcomes, including two IPO
scenarios and one scenario contemplating the continued operation of
the Company as a privately held enterprise. Guideline public
company multiples were used to value the Company under its various
scenarios. Share value for each class of stock was based upon the
probability-weighted present value of expected future share values,
considering each of these possible future outcomes, as well as the
rights of each share class.
The significant unobservable inputs into the
valuation model used to estimate the fair value of the preferred
stock include the timing of potential events (primarily the IPO)
and their probability of occurring, the selection of guideline
public company multiples, a discount for the lack of marketability
of the common stock, and the discount rate used to calculate the
present value of the estimated equity value allocated to each share
class.
Preferred stock outstanding as of
December 31, 2019 consisted of the following (in thousands,
except share and per share data):
December 31, 2019
Shares Authorized Shares
Issued and Outstanding Per
Share Price at Aggregate Liquidation Preference
Series A 4,120,000 4,120,000 $ 0.48543 $ 2,000
Series B 126,035,000 101,867,405 2.25000 229,202
Total preferred stock 130,155,000 105,987,405 $ 231,202
In connection with the IPO, on June 18,
2020, all outstanding Series A Preferred Stock and Series B
Preferred Stock converted into 33,443,562 shares of common stock,
including the issuance of 2,045,522 shares of common stock pursuant
to an adjustment in the conversion rate of all of the shares of
Series B Preferred Stock outstanding immediately prior to the IPO.
Upon conversion of the convertible preferred stock, the Company
reclassified their carrying value to common stock and additional
paid-in
Common Stock Reserved for Future
Issuance
The Company reserved shares of common stock,
on an as-if-converted
September 30, 2020 December 31, 2019
Series A Preferred Stock — 13,213,254
Series B Preferred Stock — 16,488,731
Series B Preferred Stock Purchase
Warrant — 359,699
Common stock warrant 400,160 —
Restricted stock units outstanding 1,194,077 322,608
Outstanding options to purchase common
stock 3,531,577 2,561,866
Available for future issuance under equity
incentive plan 4,109,953 1,717,817
Total 9,235,767 34,663,975</t>
        </is>
      </c>
      <c r="C4" s="4" t="inlineStr">
        <is>
          <t>10. Stockholders’
Equity
Common Stock
Pursuant to the November 2019 sixth amended
and restated certificate of incorporation, the Company is
authorized to issue 300 million shares of common stock. Each
holder of common stock is entitled to one vote per share of common
stock held.
Treasury Stock
In June 2014, the Company authorized an
Equity Repurchase Program for Key Employees (the “Repurchase
Program”). The Repurchase Program allows the Company to
repurchase for cash a portion of common stock equity interest of
certain employees, provided that (i) no more than 25% of the
equity interest of any employee shall be repurchased under the
Repurchase Program, (ii) the purchase price to be paid for
each share of common stock shall equal the most recent appraisal
valuation of the Company’s common stock, and (iii) the
aggregate repurchases shall not exceed the lesser of
(a) equity interest representing, in the aggregate,
0.8 million shares of common stock, (b) a purchase price,
in the aggregate, of more than $6.0 million, and (c) the
maximum repurchases permitted under the General Corporation Law of
the State of Delaware. In addition, it is the Company’s
practice to require individuals exercising stock options to hold
the shares upon exercising for a reasonable period of time in order
for the holder to be exposed to the economic risks and rewards of
share ownership prior to participating in the Repurchase Program. A
reasonable period of time is defined as a period of at least six
months and that covers at least two common stock appraisal
valuations.
On December 19, 2017, the Company
extended the offer to certain key employees to repurchase up to
0.6 million shares in aggregate at a price of $21.81 per share
of Company’s common stock. In February 2018, the Company
completed the offer and paid an aggregate of $12.5 million to
repurchase 0.6 million shares of Company’s common stock.
At the time of repurchase, the Company’s common stock was
appraised at $19.65 per share which resulted in a recording of
$11.3 million as treasury stock. The difference of
$1.2 million was recorded as stock-based compensation
expense.
Convertible Preferred
Stock
As of December 31, 2018, the Company had
outstanding Series A Preferred Stock, Series A-1
On August 27, 2019, the Company issued
9.1 million shares of Series B Preferred Stock at an issuance
price of $2.75 per share for an aggregate consideration of
$25.0 million (the “August 2019 Financing”)
pursuant to a Series B Preferred Stock Purchase Agreement with a
private equity firm. In addition, the Company amended the Series B
Preferred Stock Purchase Warrant dated October 27, 2017 to
increase the Series B Preferred Stock underlying the Series B
Preferred Stock Purchase Warrant from 1.4 million to
1.8 million shares and adjust the exercise price to $2.75 per
share. The $25.0 million of proceeds from the August 2019
Financing are allocated among the newly issued Series B Preferred
Stock shares and additional shares of Series B Preferred Stock
Purchase Warrant at their relative fair values.
In connection with the August 2019 Financing,
the board of directors and stockholders approved a 1.28-for-1
On August 27, 2019, the Company entered
into an Exchange Agreement with holders of Series A-1 A-1 as-if A-1
Preferred Stock can be converted to, based on
the conversion rate of 3.2 to 1. The Company determined that such
exchange was a modification to the Series A-1 A-1
On November 12, 2019, the Company
entered into a Series B Preferred Stock Purchase Agreement (the
“November Series B Preferred Stock Purchase Agreement”)
with a private equity firm and received $25.0 million (the
“November 2019 Financing”) in exchange for the issuance
of 11.1 million shares of Series B Preferred Stock at $2.25
per share. In connection with the November 2019 Financing, the
board of directors and stockholders approved a 1.22-for-1
On November 22, 2019 the Company
completed an additional equity financing pursuant to the November
Series B Preferred Stock Purchase Agreement with certain existing,
accredited investors for an aggregate of $6.1 million in
exchange for the issuance of an aggregate of 2.7 million
shares of Series B Preferred Stock at $2.25 per share.
On December 19, 2019, the Company
completed an additional equity financing pursuant to the November
Series B Preferred Stock Purchase Agreement with the same private
equity firm as the November 2019 Financing for $25.0 million
in exchange for the issuance of 11.1 million shares of Series
B Preferred Stock at $2.25 per share.
The fair value of the preferred stock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classes of stock
was estimated based upon an analysis of future values for the
Company assuming various future outcomes, including two IPO
scenarios and one scenario contemplating the continued operation of
the Company as a privately held enterprise. Guideline public
company multiples were used to value the Company under its various
scenarios. Share value for each class of stock was based upon the
probability-weighted present value of expected future share values,
considering each of these possible future outcomes, as well as the
rights of each share class.
The significant unobservable inputs into the
valuation model used to estimate the fair value of the preferred
stock include the timing of potential events (primarily the IPO)
and their probability of occurring, the selection of guideline
public company multiples, a discount for the lack of marketability
of the common stock, and the discount rate used to calculate the
present value of the estimated equity value allocated to each share
class.
Preferred stock outstanding as of
December 31, 2018 and 2019 consisted of the following (in
thousands, except share and per share data):
December 31, 2018
Shares Shares Per Share Aggregate
Series A 4,120,000 4,120,000 $ 0.48543 $ 2,000
Series A-1 2,000,000 1,500,000 9.00000 13,500
Series B 15,580,737 14,164,306 3.53000 50,000
Total preferred stock 21,700,737 19,784,306 $ 65,500
December 31, 2019
Shares Shares Per Share Aggregate
Series A 4,120,000 4,120,000 $ 0.48543 $ 2,000
Series A-1 — — 9.00000 —
Series B 126,035,000 101,867,405 2.25000 229,202
Total preferred stock 130,155,000 105,987,405 $ 231,202
On November 12, 2019, in connection with
the November 2019 Financing, the Company amended the certificate of
incorporation. Following the amendment, there are no authorized or
outstanding shares of Series A-1
Dividend Rights
The Company cannot declare, pay or set aside
any dividends on shares of common stock (other than dividends on
shares of common stock payable in shares of common stock) unless
the holders of the outstanding preferred stock also receive a
dividend in an amount equal to the product of dividend payable on
each share of common stock and the number of shares of common stock
then issuable upon conversion of such share of preferred
stock.
No other dividends can be declared, paid or
set aside besides the aforementioned dividends to the convertible
preferred stock.
Liquidation Preference
Upon a liquidation event, as defined in the
amended and restated certificate of incorporation, the holders of
Series A and Series B Preferred Stock are entitled to receive,
prior to and in preference to any distribution of the proceeds of
such liquidation to common stockholders, an amount per share equal
to $0.48543 and $2.25, respectively, plus any declared but unpaid
dividends on such shares. If the proceeds distributed among the
holders of the preferred stock are insufficient to permit the
Series A and Series B Preferred Stock holders to receive the full
payment noted above, then the entire proceeds legally available for
distribution shall be distributed ratably among the holders of the
convertible preferred stock in proportion to the full preferential
amount that each such holder is otherwise entitled to receive with
the holders of Series B Preferred Stock having priority and
preference to Series A Preferred Stock.
Voting Rights
The holders of each share of preferred stock
have the right to one vote for each share of common stock into
which such preferred stock could then be converted.
Holders of Series A Preferred Stock, or
holders of Series B Preferred Stock voting together as a separate
class, can vote for the number of directors that is proportionate
to shares of common stock that each share of preferred stock can be
converted into relative to all voting shares, provided at least
2.5 million and 40.0 million shares of Series A and
Series B Preferred Stock, respectively, are outstanding, and Series
B Preferred Stock constitutes at least 10% of the voting
shares.
Conversion Rights
Each share of preferred stock is convertible,
at the option of the holder, into fully paid and non-assessable
Shares of Series A and Series B Preferred
Stock will be automatically converted into fully paid shares of
common stock immediately upon the earlier of: (a) the closing
of the sale of shares of common stock to the public at a minimum
price of $13.90 per share, subject to appropriate adjustment in the
event of any stock dividend, stock split, combination, or other
similar recapitalization with respect to common stock, in a
firm-commitment underwritten IPO pursuant to an effective
registration statement under the Securities Act of 1933, as
amended, resulting in at least $50.0 million of gross cash
proceeds to the Company (such IPO, a “Qualified IPO”)
or (b) at the date specified by written consent, or
affirmative vote, or agreement of the holders of at least 75% of
Series A Preferred Stock and Series B Preferred Stock, voting as
separate classes.
In the event of the consummation of a
Qualified IPO, the conversion price per share of Series B Preferred
Stock shall be adjusted to equal the lesser of (1) the then
current conversion price per share of Series B Preferred Stock and
(2) the “Price to Public” per share of common
stock specified in the final prospectus with respect to the
Qualified IPO (the “Public Price”).
Or in the event of the consummation of an IPO
where the Public Price is less than $15.986 per share of common
stock, the conversion rate per share of Series B Preferred Stock
shall be adjusted, as of immediately prior to the consummation of
the Qualified IPO, such that each share of Series B Preferred Stock
shall be convertible into a number of shares of common stock equal
to the quotient of (1) the Series B Preferred Stock original
issue price divided by (2) the Public Price multiplied by
0.865.
Redemption Rights
The Company’s shares of preferred stock
are not mandatorily redeemable.
A liquidation event will be deemed to occur
upon certain sales and merger of the Company. Such deemed
liquidation event will require consent of the majority of the
outstanding Series B Preferred Stock, unless the consideration from
such event will result into a minimum of $16.68 per share to Series
B Preferred Stock or common stock converted into.
Common Stock
The Company reserved shares of common stock,
on an as-if-converted
December 31, December 31,
Series A Preferred Stock 13,213,254 13,213,254
Series A-1 4,810,649 —
Series B Preferred Stock 2,292,700 16,488,731
Series B Preferred Stock Purchase
Warrant 229,270 359,699
Restricted stock units 85,801 322,608
Outstanding options to purchase common
stock 2,537,299 2,561,866
Options available for future
issuance 432,388 1,717,817
Total 23,601,361 34,663,9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Compensation</t>
        </is>
      </c>
      <c r="B4" s="4" t="inlineStr">
        <is>
          <t>11. Stock-Based
Compensation
In February 2018, the Company adopted the
2018 Equity Incentive Plan (the “2018 Plan”), with
0.7 million shares available for future grant. Upon adoption
of the 2018 Plan, no new stock options or awards are issuable under
the Second Amended and Restated 2012 Stock Plan (the “2012
Plan”) or the 2015 Consultant Stock Plan (the “2015
Plan”). The 2018 Plan is the successor to and continuation of
the 2012 Plan, as amended, and the 2015 Plan, and is administered
with either stock options or restricted stock units. The 2018 Plan
also provides for other types of equity to issue awards, which at
this time the Company does not plan to utilize. The 2018 Plan was
amended in March 2019 with 1.1 million shares available for
future grant.
In December 2019, the Company adopted the
Second Amended and Restated 2018 Equity Incentive Plan, which
increased the number of shares available for future grant to
2.7 million shares. On March 4, 2020, the Board of
Directors adopted the Third Amended and Restated 2018 Equity
Incentive Plan (the “2018 Third Amended Plan”), which
increased the number of shares available for future grant to a
total of 7.6 million shares and was approved by stockholders
on March 5, 2020. The Board of Directors administers the
plans.
In January 2020, the Board of Directors
approved the modification of the exercise price of certain
outstanding stock options under the existing incentive plans. As a
result of this modification, an additional stock-based compensation
expense of $0.9 million is being recognized over the remaining
vesting period for the unvested stock options.
Activity under the 2012 Plan, the 2015 Plan,
and the 2018 Third Amended Plan for the nine months ended
September 30, 2020, is set forth below (in thousands, except
share and per share data):
Stock Options Outstanding Weighted- Average Exercise Weighted- Average Remaining Contractual Term (in years) Aggregate Intrinsic Value
Balance at December 31, 2019 2,561,866 $ 9.01
Options granted 1,757,170 10.23
Options exercised (505,852 ) 1.14
Options forfeited/cancelled (281,607 ) 11.31
Balance at September 30, 2020 3,531,577 $ 9.01 7.67 $ 3,965
Vested and expected to vest at
September 30, 2020 3,531,577 $ 9.01 7.64 $ 3,965
Vested and exercisable at September 30,
2020 1,674,215 $ 7.98 5.81 $ 3,744
As of September 30, 2020, the number of
shares available for grant under the 2018 Third Amended Plan was
4,109,953.
The Company uses the Black-Scholes option
pricing model to estimate the fair value of each option grant on
the date of grant or any other measurement date. The following
table sets forth the assumptions used to determine the fair value
of stock options granted during the nine months ended
September 30, 2020:
Nine Months Ended September 30, 2020
Risk-free interest rate 0.4% – 1.7%
Expected volatility 57.0% – 71.0%
Expected dividend yield —
Expected life (years) 4.0 – 6.3 years
The following table presents total
stock-based compensation expense included in each functional line
item in the accompanying condensed consolidated statements of
operations (in thousands):
Three Months Ended September 30, Nine Months
Ended September 30,
2020 2019 2020 2019
Cost of sales $ 311 $ 59 $ 749 $ 161
Research and development 815 216 2,327 598
Selling and marketing 444 128 1,329 379
General and administrative 1,804 228 4,050 645
Total stock-based compensation
expense $ 3,374 $ 631 $ 8,455 $ 1,783
The weighted-average grant date fair value of
options granted during the nine months ended September 30,
2020 and 2019 was $6.51 per option and $7.42 per option,
respectively. At September 30, 2020 and December 31,
2019, there was $12.2 million and $4.1 million,
respectively, of compensation cost related to unvested stock
options expected to be recognized over a remaining weighted average
vesting period of 3.01 years and 2.69 years,
respectively.</t>
        </is>
      </c>
      <c r="C4" s="4" t="inlineStr">
        <is>
          <t>11. Stock-based
Compensation
On February 22, 2018, the Company
adopted the 2018 Equity Incentive Plan (the “2018
Plan”), with 0.7 million shares available for future
grant. Upon adoption of the 2018 Plan, no new stock options are
issuable under the Second Amended and Restated 2012 Stock Plan (the
“2012 Plan”) or the 2015 Consultant Stock Plan (the
“2015 Plan”). The 2018 Plan is the successor to and
continuation of the 2012 Plan, as amended, and the 2015 Plan, and
is administered with either stock options or restricted stock
units. The 2018 Plan also provides for other types of equity to
issue awards, which at this time the Company does not plan to
utilize. The 2018 Plan was amended in March 2019 (the “2018
Amended Plan”) with 1.1 million shares available for
future grant.
On December 5, 2019, the Company adopted
the Second Amended and Restated 2018 Equity Incentive Plan (the
“2018 Second Amended Plan”), which increased the shares
available for future grant to 2.7 million. The Board of
Directors administers the plans.
Activity under the 2012 Plan, the 2015 Plan,
and the 2018 Second Amended Plan for the year ended
December 31, 2019 is set forth below (in thousands, except
share and per share data):
Stock Options Exercise Weighted Aggregate
Balance at December 31, 2018 2,537,299 $ 7.21
Awards authorized —
Options granted 518,631 14.08
Options exercised (338,834 ) 1.62
Options forfeited (131,765 ) 15.46
Options expired (23,465 ) 12.35
Balance at December 31, 2019 2,561,866 $ 9.01 5.78 $ 8,705
Vested and exercisable at December 31,
2019 1,894,193 $ 6.89 4.69 $ 8,705
Vested and expected to vest at
December 31, 2019 2,475,261 $ 8.81 5.66 $ 8,705
Options available for grant totaled 1,717,817
at December 31, 2019.
Determining Fair Value of Stock
Options—Summary of Assumptions
The Company uses the Black-Scholes option
pricing model to estimate the fair value of each option grant on
the date of grant or any other measurement date. The following
table sets forth the assumptions used to determine the fair value
of stock options:
Year Ended
Risk-free interest rate 1.4% - 2.4%
Expected volatility 57.0% - 71.0%
Expected dividend yield —
Expected term (in years) 6.25
years
For the years ended December 31, 2018
and 2019, the following table presents total stock-based
compensation expense in each functional line item on the
consolidated statements of operations (in thousands):
Year
Ended
2018 2019
Cost of sales $ 731 $ 207
Research and development 682 851
Selling and marketing 940 501
General and administrative 1,150 816
Total stock-based compensation
expense $ 3,503 $ 2,375
The weighted-average grant date fair value of
options granted during the years ended December 31, 2018 and
2019 was $9.82 per option and $7.35 per option, respectively. At
December 31, 2018 and 2019, there was $3.6 million and
$4.1 million, respectively, unrecognized compensation cost
related to unvested stock options, which are expected to be
recognized over a remaining weighted average vesting period of 2.57
years and 2.6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12. Income Taxes
The Company calculates its interim income tax
provision in accordance with ASC Topic 270, Interim
Reporting Accounting for Income Taxes
On March 27, 2020, the CARES Act was
enacted. The CARES Act includes several significant provisions for
corporations, including those pertaining to net operating loss
(“NOL”) carryforwards, interest deductions and payroll
tax benefits. Corporate taxpayers may carryback NOLs originating
during 2018 through 2020 for up to five years. During the first
quarter of 2020, the Company recorded a discrete tax benefit of
$37.7 million related to the NOL carryback provisions
available under the CARES Act legislation corresponding to
anticipated tax refunds applicable to taxable years 2013, 2014,
2015, and 2017. If any tax refund is received that is more than
$5.0 million in a single year, along with other civil
settlements, damages awards, and tax refunds, the Company has
agreed to pay 65% of all such amounts received to accelerate
payments to the government in connection with the government
settlement (see Note 9). During the nine months ended
September 30, 2020, the Company received a tax refund of
$38.4 million related to the NOL carryback provisions
available under the CARES Act, including $15.7 million tax
refund in the third quarter of 2020 related to the 2019
NOL.
The Company’s NOL carryforwards and
research and expenditure credit carryforwards may be subject to an
annual limitation under Sections 382 and 383 of the Internal
Revenue Code of 1986, as amended (the “Code”), and
similar state provisions if the Company experiences an ownership
change within the meaning of such Code sections. In general, an
ownership change, as defined by Sections 382 and 383 of the Code,
occurs when there is a 50 percentage points or more shift in
ownership, consisting of shareholders owning more than 5% in the
Company, occurring within a three-year testing period. During the
third quarter 2020, the Company completed a formal Section 382
study and concluded that an ownership change, within the meaning of
Sections 382 and 383, limiting future utilization of existing tax
attribute carry-forwards, had not occurred.</t>
        </is>
      </c>
      <c r="C4" s="4" t="inlineStr">
        <is>
          <t>12. Income Taxes
The provision for income taxes consists of
the following (in thousands):
Year
Ended Year
Ended
Current provision:
Federal $ (1,319 ) $ (638 )
State 324 (104 )
(995 ) (742 )
Deferred expense:
Federal 5,163 36
State 1,082 —
6,245 36
Income tax expense (benefit) from continuing
operations 5,250 (706 )
Net income tax provision $ 5,250 $ (706 )
The components of income tax expense relate
to the following (in thousands):
Year
Ended Year
Ended
Income tax benefit at U.S. federal statutory
rate $ (26,010 ) $ (31,236 )
State income tax benefit, net of federal
benefit (3,223 ) (4,538 )
Meals and entertainment 306 367
Stock-based compensation 248 (87 )
Federal research and development
credit (1,485 ) (3,232 )
Change in valuation allowance 36,473 38,514
Other (1,059 ) (494 )
Total income tax expense $ 5,250 $ (706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temporary differences that give rise to portions of the
deferred tax assets and deferred tax liabilities as of
December 31, 2018 and 2019 are presented below (in
thousands):
Year
Ended Year
Ended
Deferred tax assets:
Net operating losses and
carryforwards $ 18,907 $ 51,768
Reserves 9,857 17,287
Intangible assets 4,147 3,982
Accrued expenses 4,329 3,025
Other 979 194
Total deferred tax assets 38,219 76,256
Deferred tax liabilities:
Fixed assets (1,426 ) (1,705 )
Prepaid expenses (150 ) (138 )
Goodwill (170 ) (205 )
Adoption of ASC 606 — (4,227 )
Total deferred tax liabilities (1,746 ) (6,275 )
Net deferred tax assets 36,473 69,981
Less: valuation allowance (36,473 ) (70,017 )
Net deferred tax
assets/liabilities $ — $ (36 )
Due to the losses generated in 2018 and 2019
and projected future taxable losses anticipated in the future, in
2018 management decided that it is not more likely than not that
the Company will realize the benefits of its deferred tax assets.
As such, the Company recorded a valuation allowance of
$36.5 million and $70.0 million, respectively, on its net
deferred tax assets as of December 31, 2018 and
2019.
At December 31, 2019, the Company had
federal and state income tax net operating loss carryforwards of
approximately $173.6 million and $94.7 million,
respectively. The U.S. federal net operating losses will be carried
forward indefinitely and state net operating losses will begin to
expire in 2038 unless previously utilized. Net operating loss
carryforwards generated post the TCJA may be carried forward
indefinitely, subject to the 80% taxable income limitation on the
utilization of the carryforwards. In addition, the Company had
federal and state research and expenditure credit carryforwards
approximately of $4.7 million and $1.6 million,
respectively, as of December 31, 2019. The federal research
and expenditure credit will expire in 2038 if unused and the state
research and expenditure credit may be carried forward
indefinitely.
Pursuant to Section 382 of the Internal
Revenue Code, annual use of the Company’s net operating loss
carryforwards and tax credit carryforwards may be limited as a
result of cumulative changes of ownership resulting in a change of
control of the Company. The Company has not performed a section 382
study of its prior ownership changes, and therefore the
recoverability of these carryforwards is an estimate that is
subject to change upon completion of a study, or upon future
changes in ownership as defined by Section 382 of the Internal
Revenue Code.
In accordance with ASC 740-10, Income
Taxes—Overall,
The Company’s policy is to recognize
interest and penalties related to income tax matters in the
provision for income taxes. At December 31, 2019, there were
no interest and penalties related to uncertain tax
positions.
The Company is subject to taxation in the
United States and various state jurisdictions. The tax years 2014
through 2017 remain open to examination by the major taxing
jurisdictions to which the Compan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t>
        </is>
      </c>
      <c r="B4" s="4" t="inlineStr">
        <is>
          <t>13.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s well as from the
possible conversion of the Company’s preferred stock and
exercise of the outstanding warrant. The treasury stock and
if-converted
The table below provides potentially dilutive
securities in equivalent common shares not included in the
Company’s calculation of diluted loss per share because to do
so would be antidilutive:
September 30, 2020 September 30, 2019
Options to purchase common stock 3,531,577 2,571,297
Restricted stock units 1,194,077 316,481
Common stock warrant 400,160 —
Series A Preferred Stock — 13,213,254
Series A-1 — —
Series B Preferred Stock — 10,187,272
Series B Preferred Stock Purchase
Warrant — 294,299
Total 5,125,814 26,582,603</t>
        </is>
      </c>
      <c r="C4" s="4" t="inlineStr">
        <is>
          <t>13.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s well as from the
possible conversion of the Company’s preferred stock and
exercise of the outstanding warrant. The treasury stock and
if-converted
The table below provides potentially dilutive
securities in equivalent common shares not included in the
Company’s calculation of diluted loss per share because to do
so would be antidilutive:
Year
Ended
2018 2019
Series A Preferred Stock 13,213,254 13,213,254
Series A-1 4,810,649 —
Series B Preferred Stock 2,292,700 16,488,731
Series B Preferred Stock Purchase
Warrant 229,270 359,699
Options to purchase common stock 2,537,299 2,561,866
Restricted stock units 85,801 322,608
Total 23,168,973 32,946,158
The Company has presented basic and diluted
net loss per share, which has been computed to give effect to the
conversion of all shares of preferred stock and restricted stock
units into shares of common stock as if such conversion had
occurred as of the beginning of the period presented. The following
table sets forth the computation of the Company’s basic and
diluted net loss per common share (unaudited) (in thousands, except
share and per share data):
Year
Ended
(unaudited)
Numerator:
Net loss used in computing net loss per
share, basic and diluted $ (228,827 )
Pro forma adjustments to remove dividend paid
to preferred stockholders 3,652
Pro forma adjustments to remove stock
dividend on exchange of Series A-1 27,637
Pro forma adjustments to remove stock
dividend on Series B Preferred Stock 49,501
Net loss used in computing pro forma net loss
per share, basic and diluted $ (148,037 )
Denominator:
Shares used in computing net loss per share,
basic and diluted 4,882,662
Pro forma adjustments to reflect assumed
conversion of preferred stock 22,032,758
Pro forma adjustments to reflect assumed
conversion of vested restricted stock units 46,025
Shares used in computing pro forma net loss
per share, basic and diluted 26,961,445
Pro forma basic and diluted net loss per
share $ (5.49 )
Diluted loss per share does not include
outstanding stock options, restricted stock units, and the
outstanding Series B Preferred Stock Purchase Warrant since the
effect would be antidilutive due to the net loss attributable to
common stockholders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60013</v>
      </c>
      <c r="C3" s="5" t="n">
        <v>33042</v>
      </c>
      <c r="D3" s="5" t="n">
        <v>49005</v>
      </c>
    </row>
    <row r="4">
      <c r="A4" s="4" t="inlineStr">
        <is>
          <t>Accounts receivable, net</t>
        </is>
      </c>
      <c r="B4" s="6" t="n">
        <v>13425</v>
      </c>
      <c r="C4" s="6" t="n">
        <v>22189</v>
      </c>
      <c r="D4" s="6" t="n">
        <v>1952</v>
      </c>
    </row>
    <row r="5">
      <c r="A5" s="4" t="inlineStr">
        <is>
          <t>Short-term investments</t>
        </is>
      </c>
      <c r="D5" s="6" t="n">
        <v>20200</v>
      </c>
    </row>
    <row r="6">
      <c r="A6" s="4" t="inlineStr">
        <is>
          <t>Inventory</t>
        </is>
      </c>
      <c r="B6" s="6" t="n">
        <v>10383</v>
      </c>
      <c r="C6" s="6" t="n">
        <v>10937</v>
      </c>
      <c r="D6" s="6" t="n">
        <v>7616</v>
      </c>
    </row>
    <row r="7">
      <c r="A7" s="4" t="inlineStr">
        <is>
          <t>Income tax receivable</t>
        </is>
      </c>
      <c r="C7" s="6" t="n">
        <v>634</v>
      </c>
      <c r="D7" s="6" t="n">
        <v>6194</v>
      </c>
    </row>
    <row r="8">
      <c r="A8" s="4" t="inlineStr">
        <is>
          <t>Prepaid expenses and other current assets</t>
        </is>
      </c>
      <c r="B8" s="6" t="n">
        <v>9216</v>
      </c>
      <c r="C8" s="6" t="n">
        <v>7846</v>
      </c>
      <c r="D8" s="6" t="n">
        <v>3979</v>
      </c>
    </row>
    <row r="9">
      <c r="A9" s="4" t="inlineStr">
        <is>
          <t>Total current assets</t>
        </is>
      </c>
      <c r="B9" s="6" t="n">
        <v>93037</v>
      </c>
      <c r="C9" s="6" t="n">
        <v>74648</v>
      </c>
      <c r="D9" s="6" t="n">
        <v>88946</v>
      </c>
    </row>
    <row r="10">
      <c r="A10" s="4" t="inlineStr">
        <is>
          <t>Property and equipment, net</t>
        </is>
      </c>
      <c r="B10" s="6" t="n">
        <v>16088</v>
      </c>
      <c r="C10" s="6" t="n">
        <v>15891</v>
      </c>
      <c r="D10" s="6" t="n">
        <v>15339</v>
      </c>
    </row>
    <row r="11">
      <c r="A11" s="4" t="inlineStr">
        <is>
          <t>Other assets</t>
        </is>
      </c>
      <c r="B11" s="6" t="n">
        <v>198</v>
      </c>
      <c r="C11" s="6" t="n">
        <v>198</v>
      </c>
      <c r="D11" s="6" t="n">
        <v>194</v>
      </c>
    </row>
    <row r="12">
      <c r="A12" s="4" t="inlineStr">
        <is>
          <t>Goodwill</t>
        </is>
      </c>
      <c r="B12" s="6" t="n">
        <v>6219</v>
      </c>
      <c r="C12" s="6" t="n">
        <v>6219</v>
      </c>
      <c r="D12" s="6" t="n">
        <v>6219</v>
      </c>
    </row>
    <row r="13">
      <c r="A13" s="4" t="inlineStr">
        <is>
          <t>Other intangible assets, net</t>
        </is>
      </c>
      <c r="B13" s="6" t="n">
        <v>4075</v>
      </c>
      <c r="C13" s="6" t="n">
        <v>4771</v>
      </c>
      <c r="D13" s="6" t="n">
        <v>5699</v>
      </c>
    </row>
    <row r="14">
      <c r="A14" s="4" t="inlineStr">
        <is>
          <t>Total assets</t>
        </is>
      </c>
      <c r="B14" s="6" t="n">
        <v>119617</v>
      </c>
      <c r="C14" s="6" t="n">
        <v>101727</v>
      </c>
      <c r="D14" s="6" t="n">
        <v>116397</v>
      </c>
    </row>
    <row r="15">
      <c r="A15" s="3" t="inlineStr">
        <is>
          <t>Current liabilities:</t>
        </is>
      </c>
    </row>
    <row r="16">
      <c r="A16" s="4" t="inlineStr">
        <is>
          <t>Accounts payable</t>
        </is>
      </c>
      <c r="B16" s="6" t="n">
        <v>15666</v>
      </c>
      <c r="C16" s="6" t="n">
        <v>15754</v>
      </c>
      <c r="D16" s="6" t="n">
        <v>11035</v>
      </c>
    </row>
    <row r="17">
      <c r="A17" s="4" t="inlineStr">
        <is>
          <t>Accrued expenses and other current liabilities</t>
        </is>
      </c>
      <c r="B17" s="6" t="n">
        <v>71013</v>
      </c>
      <c r="C17" s="6" t="n">
        <v>83615</v>
      </c>
      <c r="D17" s="6" t="n">
        <v>65793</v>
      </c>
    </row>
    <row r="18">
      <c r="A18" s="4" t="inlineStr">
        <is>
          <t>Current portion of mortgages payable</t>
        </is>
      </c>
      <c r="B18" s="6" t="n">
        <v>268</v>
      </c>
      <c r="C18" s="6" t="n">
        <v>241</v>
      </c>
      <c r="D18" s="6" t="n">
        <v>231</v>
      </c>
    </row>
    <row r="19">
      <c r="A19" s="4" t="inlineStr">
        <is>
          <t>Current portion of capital lease obligations</t>
        </is>
      </c>
      <c r="B19" s="6" t="n">
        <v>399</v>
      </c>
      <c r="C19" s="6" t="n">
        <v>727</v>
      </c>
      <c r="D19" s="6" t="n">
        <v>998</v>
      </c>
    </row>
    <row r="20">
      <c r="A20" s="4" t="inlineStr">
        <is>
          <t>Total current liabilities</t>
        </is>
      </c>
      <c r="B20" s="6" t="n">
        <v>87346</v>
      </c>
      <c r="C20" s="6" t="n">
        <v>100337</v>
      </c>
      <c r="D20" s="6" t="n">
        <v>78057</v>
      </c>
    </row>
    <row r="21">
      <c r="A21" s="4" t="inlineStr">
        <is>
          <t>Capital lease obligations, net of current portion</t>
        </is>
      </c>
      <c r="B21" s="6" t="n">
        <v>97</v>
      </c>
      <c r="C21" s="6" t="n">
        <v>358</v>
      </c>
      <c r="D21" s="6" t="n">
        <v>893</v>
      </c>
    </row>
    <row r="22">
      <c r="A22" s="4" t="inlineStr">
        <is>
          <t>Mortgages payable, net of current portion</t>
        </is>
      </c>
      <c r="B22" s="6" t="n">
        <v>2864</v>
      </c>
      <c r="C22" s="6" t="n">
        <v>3081</v>
      </c>
      <c r="D22" s="6" t="n">
        <v>3320</v>
      </c>
    </row>
    <row r="23">
      <c r="A23" s="4" t="inlineStr">
        <is>
          <t>Note payable to related party, net of unamortized discount of $5,358 and $6,034 as of September 30, 2020 and December 31, 2019, respectively</t>
        </is>
      </c>
      <c r="B23" s="6" t="n">
        <v>69642</v>
      </c>
      <c r="C23" s="6" t="n">
        <v>68966</v>
      </c>
      <c r="D23" s="6" t="n">
        <v>67295</v>
      </c>
    </row>
    <row r="24">
      <c r="A24" s="4" t="inlineStr">
        <is>
          <t>Other long-term liabilities</t>
        </is>
      </c>
      <c r="B24" s="6" t="n">
        <v>20088</v>
      </c>
      <c r="C24" s="6" t="n">
        <v>12859</v>
      </c>
      <c r="D24" s="6" t="n">
        <v>3800</v>
      </c>
    </row>
    <row r="25">
      <c r="A25" s="4" t="inlineStr">
        <is>
          <t>Total liabilities</t>
        </is>
      </c>
      <c r="B25" s="6" t="n">
        <v>180037</v>
      </c>
      <c r="C25" s="6" t="n">
        <v>185601</v>
      </c>
      <c r="D25" s="6" t="n">
        <v>153365</v>
      </c>
    </row>
    <row r="26">
      <c r="A26" s="4" t="inlineStr">
        <is>
          <t>Commitments and contingencies</t>
        </is>
      </c>
      <c r="B26" s="4" t="inlineStr">
        <is>
          <t xml:space="preserve"> </t>
        </is>
      </c>
      <c r="C26" s="4" t="inlineStr">
        <is>
          <t xml:space="preserve"> </t>
        </is>
      </c>
      <c r="D26" s="4" t="inlineStr">
        <is>
          <t xml:space="preserve"> </t>
        </is>
      </c>
    </row>
    <row r="27">
      <c r="A27" s="3" t="inlineStr">
        <is>
          <t>Stockholders' deficit:</t>
        </is>
      </c>
    </row>
    <row r="28">
      <c r="A28" s="4" t="inlineStr">
        <is>
          <t>Common stock - $0.001 par value. 250,000,000 and 300,000,000 authorized as of December 31, 2018 and 2019, respectively; 8,112,581 and 8,451,415 shares issued as of December 31, 2018 and 2019, respectively; 4,638,009 and 4,976,843 shares outstanding as of December 31, 2018 and 2019, respectively; 38,153,400 shares issued and 34,678,828 shares outstanding as of December 31, 2019, pro forma</t>
        </is>
      </c>
      <c r="B28" s="6" t="n">
        <v>50</v>
      </c>
      <c r="C28" s="6" t="n">
        <v>9</v>
      </c>
      <c r="D28" s="6" t="n">
        <v>8</v>
      </c>
    </row>
    <row r="29">
      <c r="A29" s="4" t="inlineStr">
        <is>
          <t>Additional paid-in capital</t>
        </is>
      </c>
      <c r="B29" s="6" t="n">
        <v>424047</v>
      </c>
      <c r="C29" s="6" t="n">
        <v>283260</v>
      </c>
      <c r="D29" s="6" t="n">
        <v>124244</v>
      </c>
    </row>
    <row r="30">
      <c r="A30" s="4" t="inlineStr">
        <is>
          <t>Accumulated deficit</t>
        </is>
      </c>
      <c r="B30" s="6" t="n">
        <v>-465746</v>
      </c>
      <c r="C30" s="6" t="n">
        <v>-348478</v>
      </c>
      <c r="D30" s="6" t="n">
        <v>-142469</v>
      </c>
    </row>
    <row r="31">
      <c r="A31" s="4" t="inlineStr">
        <is>
          <t>Treasury stock - at cost; 3,474,572 shares of common stock as of December 31, 2018 and December 31, 2019; actual and pro forma</t>
        </is>
      </c>
      <c r="B31" s="6" t="n">
        <v>-18771</v>
      </c>
      <c r="C31" s="6" t="n">
        <v>-18771</v>
      </c>
      <c r="D31" s="6" t="n">
        <v>-18771</v>
      </c>
    </row>
    <row r="32">
      <c r="A32" s="4" t="inlineStr">
        <is>
          <t>Total stockholders' deficit</t>
        </is>
      </c>
      <c r="B32" s="6" t="n">
        <v>-60420</v>
      </c>
      <c r="C32" s="6" t="n">
        <v>-83874</v>
      </c>
      <c r="D32" s="6" t="n">
        <v>-36968</v>
      </c>
    </row>
    <row r="33">
      <c r="A33" s="4" t="inlineStr">
        <is>
          <t>Total liabilities and stockholders' deficit</t>
        </is>
      </c>
      <c r="B33" s="5" t="n">
        <v>119617</v>
      </c>
      <c r="C33" s="6" t="n">
        <v>101727</v>
      </c>
      <c r="D33" s="6" t="n">
        <v>116397</v>
      </c>
    </row>
    <row r="34">
      <c r="A34" s="4" t="inlineStr">
        <is>
          <t>Pro Forma</t>
        </is>
      </c>
    </row>
    <row r="35">
      <c r="A35" s="3" t="inlineStr">
        <is>
          <t>Current liabilities:</t>
        </is>
      </c>
    </row>
    <row r="36">
      <c r="A36" s="4" t="inlineStr">
        <is>
          <t>Commitments and contingencies</t>
        </is>
      </c>
      <c r="C36" s="4" t="inlineStr">
        <is>
          <t xml:space="preserve"> </t>
        </is>
      </c>
    </row>
    <row r="37">
      <c r="A37" s="3" t="inlineStr">
        <is>
          <t>Stockholders' deficit:</t>
        </is>
      </c>
    </row>
    <row r="38">
      <c r="A38" s="4" t="inlineStr">
        <is>
          <t>Common stock - $0.001 par value. 250,000,000 and 300,000,000 authorized as of December 31, 2018 and 2019, respectively; 8,112,581 and 8,451,415 shares issued as of December 31, 2018 and 2019, respectively; 4,638,009 and 4,976,843 shares outstanding as of December 31, 2018 and 2019, respectively; 38,153,400 shares issued and 34,678,828 shares outstanding as of December 31, 2019, pro forma</t>
        </is>
      </c>
      <c r="C38" s="6" t="n">
        <v>38</v>
      </c>
    </row>
    <row r="39">
      <c r="A39" s="4" t="inlineStr">
        <is>
          <t>Additional paid-in capital</t>
        </is>
      </c>
      <c r="C39" s="6" t="n">
        <v>283337</v>
      </c>
    </row>
    <row r="40">
      <c r="A40" s="4" t="inlineStr">
        <is>
          <t>Accumulated deficit</t>
        </is>
      </c>
      <c r="C40" s="6" t="n">
        <v>-348478</v>
      </c>
    </row>
    <row r="41">
      <c r="A41" s="4" t="inlineStr">
        <is>
          <t>Treasury stock - at cost; 3,474,572 shares of common stock as of December 31, 2018 and December 31, 2019; actual and pro forma</t>
        </is>
      </c>
      <c r="C41" s="6" t="n">
        <v>-18771</v>
      </c>
    </row>
    <row r="42">
      <c r="A42" s="4" t="inlineStr">
        <is>
          <t>Total stockholders' deficit</t>
        </is>
      </c>
      <c r="C42" s="6" t="n">
        <v>-83874</v>
      </c>
    </row>
    <row r="43">
      <c r="A43" s="4" t="inlineStr">
        <is>
          <t>Series A Preferred Stock</t>
        </is>
      </c>
    </row>
    <row r="44">
      <c r="A44" s="3" t="inlineStr">
        <is>
          <t>Stockholders' deficit:</t>
        </is>
      </c>
    </row>
    <row r="45">
      <c r="A45" s="4" t="inlineStr">
        <is>
          <t>Preferred Stock</t>
        </is>
      </c>
      <c r="C45" s="6" t="n">
        <v>4</v>
      </c>
    </row>
    <row r="46">
      <c r="A46" s="4" t="inlineStr">
        <is>
          <t>Series B Preferred Stock</t>
        </is>
      </c>
    </row>
    <row r="47">
      <c r="A47" s="3" t="inlineStr">
        <is>
          <t>Stockholders' deficit:</t>
        </is>
      </c>
    </row>
    <row r="48">
      <c r="A48" s="4" t="inlineStr">
        <is>
          <t>Preferred Stock</t>
        </is>
      </c>
      <c r="C48" s="6" t="n">
        <v>102</v>
      </c>
      <c r="D48" s="6" t="n">
        <v>14</v>
      </c>
    </row>
    <row r="49">
      <c r="A49" s="4" t="inlineStr">
        <is>
          <t>Series A and A-1 Preferred Stock</t>
        </is>
      </c>
    </row>
    <row r="50">
      <c r="A50" s="3" t="inlineStr">
        <is>
          <t>Stockholders' deficit:</t>
        </is>
      </c>
    </row>
    <row r="51">
      <c r="A51" s="4" t="inlineStr">
        <is>
          <t>Preferred Stock</t>
        </is>
      </c>
      <c r="C51" s="5" t="n">
        <v>4</v>
      </c>
      <c r="D51"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19</t>
        </is>
      </c>
    </row>
    <row r="3">
      <c r="A3" s="3" t="inlineStr">
        <is>
          <t>Retirement Benefits [Abstract]</t>
        </is>
      </c>
    </row>
    <row r="4">
      <c r="A4" s="4" t="inlineStr">
        <is>
          <t>Employee Benefit Plan</t>
        </is>
      </c>
      <c r="B4" s="4" t="inlineStr">
        <is>
          <t>14. Employee Benefit Plan
The Company has a qualified 401(k) employee
savings plan for the benefit of its employees (the
“plan”). Substantially all employees are eligible to
participate in the plan. Under the plan, employees can contribute
and defer taxes on compensation contributed. The Company has the
option to make discretionary profit-sharing contributions to the
plan. The Company made employer contributions to the plan of
$1.9 million and $2.5 million for the years ended
December 31, 2018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5. Subsequent Events
The Company has evaluated subsequent events
from the balance sheet date through March 18, 2020, the date
the consolidated financial statements were available to be issued,
except for the reverse stock split discussed below. In February
2020, we issued and sold an aggregate of 5,066,666 shares of our
Series B Preferred Stock at a purchase price of $2.25 per share to
existing investors in exchange for aggregate consideration of
approximately $11.4 million in cash.
On June 10, 2020 the Company amended its
certificate of incorporation to reflect a 6.178-for-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Unaudited) Subsequent to the Date of Report of the Independent Registered Public Accounting Firm</t>
        </is>
      </c>
      <c r="B1" s="2" t="inlineStr">
        <is>
          <t>12 Months Ended</t>
        </is>
      </c>
    </row>
    <row r="2">
      <c r="B2" s="2" t="inlineStr">
        <is>
          <t>Dec. 31, 2019</t>
        </is>
      </c>
    </row>
    <row r="3">
      <c r="A3" s="3" t="inlineStr">
        <is>
          <t>Text Block [Abstract]</t>
        </is>
      </c>
    </row>
    <row r="4">
      <c r="A4" s="4" t="inlineStr">
        <is>
          <t>Events (Unaudited) Subsequent to the Date of Report of the Independent Registered Public Accounting Firm</t>
        </is>
      </c>
      <c r="B4" s="4" t="inlineStr">
        <is>
          <t>16. Events (Unaudited) Subsequent to the
Date of Report of the Independent Registered Public Accounting
Firm
On March 31, 2020, in connection with an
amendment to our existing credit agreement, which provided for the
payment of interest due and payable as of March 31, 2020 and
June 30, 2020 in shares of our Series B Preferred Stock, we
issued an aggregate of 967,130 shares of our Series B Preferred
Stock at a subscription price of $2.25 per share to existing
investors as payment for interest due and payable as of
March 31, 2020 and all applicable fees.
On April 3, 2020, we issued and sold an
aggregate of 4,444,444 shares of our Series B Preferred Stock at a
purchase price of $2.25 per share to existing investors in exchange
for aggregate consideration of approximately $10.0 million in
cash.
In April 2018, we received a civil
investigative demand from an Assistant U.S. Attorney for the
Southern District of New York and a HIPAA subpoena issued by an
Assistant U.S. Attorney for the Southern District of California. In
May 2018, we received a subpoena from the State of New York
Medicaid Fraud Control Unit. Since that time, we have cooperated
with federal civil and criminal investigations, and state civil
investigations, regarding discontinued legacy billing practices for
our NIPT and microdeletion tests and the provision of alleged
kickbacks or inducements to physicians and patients. The civil
investigations also include inquiries about our laboratory
licenses, our enrollment in state Medicaid programs, and the
laboratories that performed testing for us.
On March 31, 2020, we reached an
agreement on the monetary terms with the Department of Justice (the
“DOJ”) and the State of New York (with the State of New
York Attorney General representing or facilitating the interests of
all States participating in the settlement (collectively, the
“State AGs”)) with respect to relevant government
health benefit programs to resolve all of the government’s
outstanding civil and criminal investigations, including the
investigations by the U.S. Attorney’s Office for the Southern
District of California and the U.S. Attorney’s Office for the
Southern District of New York, as well as the investigation by the
State AGs. The terms of this agreement in principle contemplate
that we will enter into a civil settlement agreement providing that
we will pay $8.0 million upon entering into the settlement,
$4.0 million in December 2020, $5.0 million in December
2021, $7.0 million in December 2022, $8.0 million in
December 2023, $9.0 million in December 2024, and
$8.0 million in December 2025 (all of which, other than the
initial $8.0 million payment, will also be subject to interest
at a rate of 1.25% per annum) for a release of the civil claims and
that we will enter into a non-prosecution non-financial
As of December 31, 2019, we had accrued
an aggregate of $35.8 million associated with a potential
settlement with the DOJ and the participating State AGs within
accrued expenses and other current liabilities and as a reduction
of revenue as reflected on the consolidated balance sheet of the
Company as of December 31, 2019 and consolidated statement of
operations for the year ended December 31, 2019. In addition,
in the quarter ended March 31, 2020, we expect to accrue an
additional $13.2 million with respect to the total amount to
be paid under the agreement in principle to the DOJ and the
participating State AGs, and additional amounts for any related
costs as of and for the quarterly period ended March 31, 2020.
Until the final documents are approved and signed, there can be no
assurance that the amount we have accrued will be sufficient to
cover our obligations relating to this matter. Our obligations
could also increase depending on a number of factors, potentially
materially, including whether or not the agreement in principle is
finalized, the terms of the final approved agreements, the parties
to the settlement, the cost of complying with the terms of the
settlement, including monitoring fees related to any potential
corporate integrity agreement, the costs related to the settlement,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7. Related Party
Transactions
On October 27, 2017, the Company entered
into a Credit and Security Agreement and a Series B Convertible
Preferred Stock Purchase Agreement with a private equity firm (the
“2017 Transaction”). The 2017 Transaction provided for
the 2017 Term Loan, the issuance of Series B Preferred Stock (the
“Series B Preferred Stock”), and the issuance of a
warrant to purchase Series B Preferred Stock (the “Series B
Preferred Stock Purchase Warrant”). The 2017 Term Loan
accrues interest at a rate per annum equal to 9.5% and is due
October 27, 2022.
The 2017 Term Loan contains customary
covenants, including a requirement to maintain a minimum
unrestricted cash balance at all times of at least
$5.0 million. The Company is in compliance with the 2017 Term
Loan covenants. The 2017 Term Loan is secured by all tangible and
intangible property and assets of the Company, with the exception
of its intellectual property.
The total proceeds of $124.2 million
from the 2017 Transaction were allocated to the 2017 Term Loan,
Series B Preferred Stock, and the Series B Preferred Stock Purchase
Warrant based on the relative fair value of the term loan, equity,
and warrant issued. As a result, the Company allocated proceeds of
$65.7 million to the 2017 Term Loan. As the proceeds allocated
to the 2017 Term Loan are lower than the stated loan amount of
$75.0 million, the resulting $9.3 million discount is
amortized as interest expense using the effective interest method
over the term of the loan.
As of both September 30, 2020 and
December 31, 2019, the outstanding unpaid principal under the
2017 Term Loan was $75.0 million. The unamortized discount on
the 2017 Term Loan was $5.4 million and $6.0 million as
of September 30, 2020 and December 31, 2019,
respectively. During the three months ended September 30, 2020
and 2019, the Company recognized interest expense on the 2017 Term
Loan of $2.4 million and $2.2 million, inclusive of
$0.6 million and $0.4 million of discount amortization
for the three months ended September 30, 2020 and 2019,
respectively. During the nine months ended September 30, 2020
and 2019, the Company recognized interest expense on the 2017 Term
Loan of $7.1 million and $6.6 million, inclusive of
$1.7 million and $1.2 million of discount amortization
for the nine months ended September 30, 2020 and 2019,
respectively.
In connection with the IPO, on June 18,
2020, the Series B Preferred Stock Purchase Warrant became
exercisable for 400,160 shares of common stock.
On March 31, 2020, the Company entered
into the First Amendment to the Credit Agreement (the “Credit
Agreement Amendment”), with the collateral agent and lender
party thereto, providing for the payment of interest due and
payable as of March 31, 2020 in shares of Series B Preferred
Stock, and further providing for the payment of interest due and
payable as of September 30, 2020 in shares of the Series B
Preferred Stock in the event the IPO has not been consummated by
such date. Pursuant to the Credit Agreement Amendment, the Company
concurrently entered into a Series B Preferred Stock Subscription
Agreement (the “Subscription Agreement”), with the
lender, which provided for the issuance of 967,130 shares of Series
B Preferred Stock at a subscription price of $2.25 per share, as
payment for interest due and payable as of March 31, 2020 and
all applicable fees as set forth in the Credit Agreement
Amendment.
On May 8, 2020, the Company entered into
an unsecured convertible promissory note (the “Note”)
with an existing investor pursuant to a note purchase agreement, in
an aggregate principal amount of $15.0 million, with an annual
interest rate of 8.0% and a maturity date of May 8, 2022. The
Note was convertible into (i) common stock upon an initial
public offering at the lesser of the conversion price then in
effect and a conversion price equal to 80% of the public offering
price (or, if not a “qualified IPO” as defined in the
Company’s certificate of incorporation, at the election of a
majority of the holders), (ii) on the maturity date or at the
election of a majority of the holders, Series B preferred stock at
an initial conversion price of $13.90 per share subject to certain
adjustments, or (iii) at the election of a majority of the
holders, shares of another class of equity securities issued by the
Company in a future financing at 80% of the price per share of such
class of equity securities issued in such offering. Interest under
the Note was not generally payable except that if the Note is not
converted pursuant to its terms on or prior to the maturity date
and there are not sufficient authorized and unissued shares of
Series B preferred stock for issuance upon the conversion of the
Note on the maturity date, then the Company is required to pay all
outstanding principal and any accrued and unpaid interest under the
Note in cash. If the holders of the Note have not elected to
convert the Note prior to, or in connection with, any sale
transaction or a liquidation, dissolution or winding up of the
Company, either voluntary or involuntary, then, upon any such sale
transaction or liquidation, dissolution or winding up of the
Company, the Company would have been required to pay in cash the
outstanding principal balance of the Note, together with accrued
and unpaid interest thereon, plus a make whole premium of 50% of
the aggregate principal amount (less accrued and unpaid interest).
The Company evaluated the economic features embedded in the Note
and identified features that were required to be bifurcated and
accounted for separately as a derivative. Accordingly, a derivative
liability of $3.6 million was recorded on the issuance date of
the Note and $3.8 million was subsequently reclassified to
equity representing the fair value of the derivative liability on
the date of extinguishment. The change in the fair value of the
derivative liability of $0.2 million is included in interest
and other income (expense), net in the accompanying condensed
consolidated statements of operations. In June 2020, in connection
with completion of the IPO, the Note was converted into 1,250,000
shares of common stock and all obligations under the Note were
extinguished. Upon the conversion, the Company recorded a
$3.6 million loss on extinguishment of the debt, which
represented the difference between the carrying value of the Note
and the derivative liability and the fair value of the shares of
common stock issued to the Note holder of $3.4 million
combined with amortization of the related debt discount of
$0.2 million. The loss on extinguishment of debt was included
in the interest and other income (expense), net in the accompanying
condensed consolidated statements of operations for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for interim financial information and
with the instructions to Form 10-Q S-X.</t>
        </is>
      </c>
      <c r="C4" s="4" t="inlineStr">
        <is>
          <t>Basis of
Presentation
The Company’s financial statements have
been prepared in conformity with accounting principles generally
accepted in the United States of America (“GAAP”) and
include the accounts of Progenity, Inc., its wholly owned
subsidiaries, and an affiliated professional partnership with Avero
with respect to which the Company currently has a specific
management arrangement. The Company has determined that Avero is a
variable interest entity and that the Company is the primary
beneficiary resulting in the consolidation of Avero as required by
the accounting guidance for consolidation. All significant
intercompany balances and transactions have been eliminated in
consolidation (see Note 3).
There have been no material changes in the
Company’s significant accounting policies, other than the
adoption of Financial Accounting Standards Board
(“FASB”) Accounting Standards Update
(“ASU”) No. 2014-09 Revenue from
Contracts with Customer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eries B preferred stock, the valuation of stock
options, the valuation of goodwill and intangible assets, accrual
for reimbursement claims and settlements, assessing future tax
exposure and the realization of deferred tax assets,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c r="C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eries B preferred stock, the valuation of stock
options, the valuation of goodwill and intangible assets, accrual
for reimbursement claims and settlements, assessing future tax
exposure and the realization of deferred tax assets,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6">
      <c r="A6" s="4" t="inlineStr">
        <is>
          <t>Operating Segments</t>
        </is>
      </c>
      <c r="B6" s="4" t="inlineStr">
        <is>
          <t>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c r="C6" s="4" t="inlineStr">
        <is>
          <t>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7">
      <c r="A7" s="4" t="inlineStr">
        <is>
          <t>Revenue Recognition</t>
        </is>
      </c>
      <c r="B7" s="4" t="inlineStr">
        <is>
          <t>Revenue Recognition
Revenue is recognized in accordance with the
Financial Accounting Standards Board (“FASB”)
Accounting Standards Codification (“ASC”) Topic 606,
Revenue from Contracts with Customers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have been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t>
        </is>
      </c>
      <c r="C7" s="4" t="inlineStr">
        <is>
          <t>Revenue Recognition
Revenue is recognized in accordance with FASB
Accounting Standards Codification (“ASC”) Topic 606,
Revenue from Contracts with Customers . Recent Accounting
Pronouncements Adopted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has elected to apply the
following practical expedients and exemptions:
•
Incremental costs incurred to
obtain a contract have been expensed as incurred because the
related amortization period would have been one year or less. The
costs are included in selling and marketing expenses.
•
No adjustments to amounts of
promised consideration were made for the effects of a significant
financing component because the Company expects, at contract
inception, that the period between the transfer of a promised good
or service and customer payment for that good or service will be
one year or less.</t>
        </is>
      </c>
    </row>
    <row r="8">
      <c r="A8" s="4" t="inlineStr">
        <is>
          <t>Payor Concentration</t>
        </is>
      </c>
      <c r="B8" s="4" t="inlineStr">
        <is>
          <t xml:space="preserve">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September 30, 2020 December 31, 2019
Blue Shield of Texas 21.4 % 0.1 %
Government Health Benefits
Programs 20.5 % 16.7 %
Aetna 6.4 % 6.0 %
United Healthcare 5.7 % 31.5 %
Percentage of
Revenue
Three Months Ended Nine Months Ended
September 30, September 30,
2020 2019 2020 2019
Blue Shield of Texas 26.5 % 47.2 % 35.4 % 19.4 %
Government Health Benefits
Programs (1) 21.9 % (29.4 )% (5.6 )% 9.3 %
Aetna 7.9 % 10.7 % 10.7 % 8.1 %
United Healthcare 5.5 % 28.8 % 4.9 % 30.9 %
(1)
The negative amounts presented
in the percentage of revenues include accruals for reimbursement
claims and settlements included in the estimates of variable
consideration recorded during the three and nine months ended
September 30, 2020 and 2019. Revenue recognized consider the
effects of variable consideration, and include adjustments for
estimates of disallowed cases, discounts, and refunds. The variable
consideration includes reductions in revenues for the accrual for
reimbursement claims and settlements, as described in Notes 4 and
9. </t>
        </is>
      </c>
      <c r="C8" s="4" t="inlineStr">
        <is>
          <t>Payor Concentration
The Company relies upon reimbursements from
third-party government payors and private-payor insurance companies
to collect accounts receivable. The Company’s significant
third-party payors and their related revenues as a percentage of
total revenues and accounts receivable balances are as
follows:
Percentage of Revenue Percentage (1)
Year
Ended As of
2018 2019 2019
United Healthcare 4.5 % 30.8 % 31.5 %
Blue Shield of Texas 19.2 % 21.3 % 0.1 %
Government Health Benefits
Programs 23.0 % 0.1 % 16.7 %
(1)
The percentage of accounts
receivable at December 31, 2018 is not presented as the
majority of the Company’s revenue was recorded as cash was
received prior to the adoption of ASC 606 on January 1, 2019
and is therefore not comparable to the amounts at December 31,
2019.</t>
        </is>
      </c>
    </row>
    <row r="9">
      <c r="A9" s="4" t="inlineStr">
        <is>
          <t>Cost of Sales</t>
        </is>
      </c>
      <c r="C9" s="4" t="inlineStr">
        <is>
          <t>Cost of Sales
The components of the Company’s cost of
sales are materials and service costs, personnel costs, including
stock-based compensation expense, equipment, and infrastructure
expenses associated with processing blood and other samples,
quality control analyses, shipping charges to transport samples and
specimens from ordering physicians, clinics or individuals,
third-party laboratory testing products, and allocated overhead
including rent, information technology costs, equipment
depreciation, and utilities. Costs associated with performing tests
are recorded when the test is processed regardless of whether and
when revenues are recognized with respect to such test.</t>
        </is>
      </c>
    </row>
    <row r="10">
      <c r="A10" s="4" t="inlineStr">
        <is>
          <t>Cash and Cash Equivalents including Concentration of Credit Risk</t>
        </is>
      </c>
      <c r="C10" s="4" t="inlineStr">
        <is>
          <t>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t>
        </is>
      </c>
    </row>
    <row r="11">
      <c r="A11" s="4" t="inlineStr">
        <is>
          <t>Accounts Receivable</t>
        </is>
      </c>
      <c r="B11" s="4" t="inlineStr">
        <is>
          <t>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t>
        </is>
      </c>
      <c r="C11" s="4" t="inlineStr">
        <is>
          <t>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t>
        </is>
      </c>
    </row>
    <row r="12">
      <c r="A12" s="4" t="inlineStr">
        <is>
          <t>Investments</t>
        </is>
      </c>
      <c r="C12" s="4" t="inlineStr">
        <is>
          <t>Investments
All investments have been classified as
“available-for-sale”</t>
        </is>
      </c>
    </row>
    <row r="13">
      <c r="A13" s="4" t="inlineStr">
        <is>
          <t>Inventory</t>
        </is>
      </c>
      <c r="C13" s="4" t="inlineStr">
        <is>
          <t>Inventory
Inventory is stated at lower of cost
(first-in, first-out</t>
        </is>
      </c>
    </row>
    <row r="14">
      <c r="A14" s="4" t="inlineStr">
        <is>
          <t>Property and Equipment, Net</t>
        </is>
      </c>
      <c r="C14" s="4" t="inlineStr">
        <is>
          <t>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Computers and software 3
Laboratory equipment 5
Furniture, fixtures, and office
equipment 8
Building 15
Assets acquired under capital leases and
leasehold improvements are amortized on a straight-line basis over
the shorter of the lease term or the useful life of the asset. Land
is not depreciated.</t>
        </is>
      </c>
    </row>
    <row r="15">
      <c r="A15" s="4" t="inlineStr">
        <is>
          <t>Goodwill</t>
        </is>
      </c>
      <c r="C15" s="4" t="inlineStr">
        <is>
          <t>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the
two-step
If, after assessing qualitative factors, an
entity determines it is not more likely than not that the fair
value of a reporting unit is less than its carrying amount, then
performing the two-step two-step</t>
        </is>
      </c>
    </row>
    <row r="16">
      <c r="A16" s="4" t="inlineStr">
        <is>
          <t>Intangible Assets</t>
        </is>
      </c>
      <c r="C16" s="4" t="inlineStr">
        <is>
          <t xml:space="preserve">Intangible Assets
Intangible assets consist of identifiable
intangible assets acquired through acquisitions. Identifiable
intangible assets include payor relationships, trade names, and
noncompete agreements. The Company amortizes payor relationships
and trade names using the straight-line method over their useful
lives. The Company amortizes noncompete covenants using the
straight-line method over the terms of the related agreements. The
Company reviews impairment for intangible assets with definite
useful lives whenever events or changes in circumstances indicate
that the carrying amount may not be recoverable. Recoverability of
these assets is measured by a comparison of the carrying amounts to
the undiscounted future cash flows the assets are expected to
generate. If such review indicates that the carrying amount of
intangible assets is not recoverable, the carrying amount of such
assets is reduced to fair value. No impairment was recorded for the
years ended December 31, 2018 and 2019.
The amortization periods for the acquired
intangible assets are:
Intangible
Assets Useful Life
Trade names 10
Payor relationships 10
Noncompete agreements 6 </t>
        </is>
      </c>
    </row>
    <row r="17">
      <c r="A17" s="4" t="inlineStr">
        <is>
          <t>Impairment of Long-Lived Assets</t>
        </is>
      </c>
      <c r="C17" s="4" t="inlineStr">
        <is>
          <t>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No
impairment was recorded as of December 31, 2018 and
2019.</t>
        </is>
      </c>
    </row>
    <row r="18">
      <c r="A18" s="4" t="inlineStr">
        <is>
          <t>Repair and Maintenance</t>
        </is>
      </c>
      <c r="C18" s="4" t="inlineStr">
        <is>
          <t>Repair and
Maintenance
The Company incurs maintenance costs on its
major equipment. Repair and maintenance costs are expensed as
incurred.</t>
        </is>
      </c>
    </row>
    <row r="19">
      <c r="A19" s="4" t="inlineStr">
        <is>
          <t>Research and Development</t>
        </is>
      </c>
      <c r="C19" s="4" t="inlineStr">
        <is>
          <t>Research and
Development
Research and development expenses consist
primarily of costs associated with performing research and
development activities to improve the Company’s tests, to
reduce costs, and to develop new products. Research and development
expenses also consist of personnel expenses, including salaries,
bonuses, stock-based compensation expense, and benefits, and
allocated overhead costs. Research and development expenses are
expensed as incurred.</t>
        </is>
      </c>
    </row>
    <row r="20">
      <c r="A20" s="4" t="inlineStr">
        <is>
          <t>Selling and Marketing</t>
        </is>
      </c>
      <c r="C20" s="4" t="inlineStr">
        <is>
          <t>Selling and
Marketing
Selling and marketing expenses consist
primarily of costs for communication, advertising, conferences, and
other marketing events. Selling and marketing expenses also consist
of personnel expenses, including salaries, bonuses, stock-based
compensation expense, benefits, and allocated overhead costs.
Selling and marketing expenses are expensed as incurred.
Advertising expense for the years ended December 31, 2018 and
2019 amounted to $1.4 million and $2.2 million,
respectively.</t>
        </is>
      </c>
    </row>
    <row r="21">
      <c r="A21" s="4" t="inlineStr">
        <is>
          <t>General and Administrative</t>
        </is>
      </c>
      <c r="C21" s="4" t="inlineStr">
        <is>
          <t>General and
Administrative
General and administrative expenses consist
primarily of personnel costs, including salaries, bonuses,
stock-based compensation expense, and benefits, for the
Company’s finance and accounting, legal, human resources, and
other administrative teams. Additionally, these expenses include
professional fees, including audit, legal, and recruiting services.
General and administrative expenses are expensed in the period
incurred.</t>
        </is>
      </c>
    </row>
    <row r="22">
      <c r="A22" s="4" t="inlineStr">
        <is>
          <t>Stock-Based Compensation</t>
        </is>
      </c>
      <c r="C22" s="4" t="inlineStr">
        <is>
          <t>Stock-Based
Compensation
The Company calculates the fair value of
stock options using the Black-Scholes option valuation model, which
incorporates various assumptions including volatility, expected
term and risk-free interest rate. Compensation related to
service-based awards are recognized starting on the grant date on a
straight-line basis over the vesting period, which is generally
four years.
The determination of the fair value of each
stock award using this option-pricing model is affected by the
Company’s assumptions regarding a number of complex and
subjective variables. These variables include, but are not limited
to, the expected term of the awards, the expected stock price
volatility over the term of the awards, risk-free interest rate,
and dividend rate as follows:
Expected Term—The expected term
represents the period that the stock-based awards are expected to
be outstanding. The Company determines the expected term using the
simplified method. The simplified method deems the term to be the
average of the time-to-vesting non-employees,
Expected Volatility—Given the absence
of a public trading market, the expected volatility was estimated
by taking the average historic price volatility for industry peers,
consisting of several public companies in the Company’s
industry that are either similar in size, stage, or financial
leverage, over a period equivalent to the expected term of the
awards.
Risk-Free Interest Rate—The risk-free
interest rate is calculated using the average of the published
interest rates of U.S. Treasury zero-coupon
Dividend Rate—The dividend yield
assumption is zero, as the Company has no plans to make dividend
payments.
Effective January 1, 2018, the Company
adopted the guidance from ASU No. 2016-09, Compensation—Stock Compensation (Topic 718).</t>
        </is>
      </c>
    </row>
    <row r="23">
      <c r="A23" s="4" t="inlineStr">
        <is>
          <t>Net Loss Per Share</t>
        </is>
      </c>
      <c r="B23" s="4" t="inlineStr">
        <is>
          <t>Net Loss Per Share
Basic and diluted net loss per share
attributable to common stockholders is presented in conformity with
the two-class non-cumulative as-converted two-class two-class</t>
        </is>
      </c>
      <c r="C23" s="4" t="inlineStr">
        <is>
          <t>Net Loss Per Share
Basic and diluted net loss per share
attributable to common stockholders is presented in conformity with
the two-class non-cumulative as-converted two-class two-clas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t>
        </is>
      </c>
    </row>
    <row r="24">
      <c r="A24" s="4" t="inlineStr">
        <is>
          <t>Equity Method Investment</t>
        </is>
      </c>
      <c r="C24" s="4" t="inlineStr">
        <is>
          <t>Equity Method
Investment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operations. As of
December 31, 2018, the Company owned a 20% interest in NeoSeq
Ltd., a Cayman Islands exempted company (“NeoSeq”),
which operated a laboratory in China focused on fetal diagnostic
operations for the Asia Pacific market and certain Middle Eastern
countries. The Company evaluates the equity method investment for
impairment whenever an event or change in circumstances occurs that
may have a significant adverse impact on the carrying value of the
investment. During the year ended December 31, 2018, NeoSeq
completed a financing transaction that diluted the Company’s
ownership in NeoSeq. Due to this transaction and continued losses,
the Company recorded an other-than-temporary impairment of
$1.4 million during the year ended December 31, 2018
within the equity loss of the equity method investee in the
accompanying consolidated statements of operations.
On June 27, 2019, the Company sold the
Neoseq investment to a third-party for an aggregate price of
$0.05 million.</t>
        </is>
      </c>
    </row>
    <row r="25">
      <c r="A25" s="4" t="inlineStr">
        <is>
          <t>Income Taxes</t>
        </is>
      </c>
      <c r="C25" s="4" t="inlineStr">
        <is>
          <t>Income Taxes
The Company accounts for income taxes under
the asset-and-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cognized in
the period in which the change in judgment occurs. Valuation
allowances are established, when necessary, to reduce deferred tax
assets to the amount expected to be realized.</t>
        </is>
      </c>
    </row>
    <row r="26">
      <c r="A26" s="4" t="inlineStr">
        <is>
          <t>Comprehensive Loss</t>
        </is>
      </c>
      <c r="B26" s="4" t="inlineStr">
        <is>
          <t>Comprehensive Loss
The Company did not have any other
comprehensive income or loss for any of the periods presented, and
therefore comprehensive loss was the same as the Company’s
net loss.</t>
        </is>
      </c>
      <c r="C26" s="4" t="inlineStr">
        <is>
          <t>Comprehensive Loss
The Company did not have any other
comprehensive income or loss for any of the periods presented, and
therefore comprehensive loss was the same as the Company’s
net loss.</t>
        </is>
      </c>
    </row>
    <row r="27">
      <c r="A27" s="4" t="inlineStr">
        <is>
          <t>Unaudited Pro Forma Information</t>
        </is>
      </c>
      <c r="C27" s="4" t="inlineStr">
        <is>
          <t>Unaudited Pro Forma
Information
All outstanding shares of preferred stock
will automatically convert into shares of the Company’s
common stock upon the closing of a qualified IPO, as defined in the
Company’s certificate of incorporation and as described in
Note 10. The unaudited pro forma balance sheet information as
December 31, 2019 has been prepared assuming the automatic
conversion of the preferred stock and vested restricted stock units
into shares of common stock assuming the completion of an IPO on
December 31, 2019.
The unaudited pro forma net loss per share
attributable to common stockholders for the year ended
December 31, 2019 has been computed to give effect to the
automatic conversion upon the closing of a qualified IPO of
preferred stock and vested restricted stock units into common stock
using the if-converted</t>
        </is>
      </c>
    </row>
    <row r="28">
      <c r="A28" s="4" t="inlineStr">
        <is>
          <t>Recent Accounting Pronouncements Adopted</t>
        </is>
      </c>
      <c r="B28" s="4" t="inlineStr">
        <is>
          <t>Recent Accounting Pronouncements
Adopted
In June 2018, the FASB issued Accounting
Standards Update (“ASU”) No. 2018-07, Improvements to
Nonemployee Share-Based Payment Accounting
In December 2019, the FASB issued ASU
No. 2019-12, Income Taxes (Topic 740): Simplifying the Accounting for
Income Taxes Accounting for Income Taxes No. 2019-12</t>
        </is>
      </c>
      <c r="C28" s="4" t="inlineStr">
        <is>
          <t>Recent Accounting Pronouncements
Adopted
In May 2014, the FASB issued ASU No. 2014-09, Revenue from
Contracts with Customers ASC 606 Revenue
Recognition
Upon adoption, the Company recognized the
cumulative effect of adopting this guidance as an adjustment to its
opening accumulated deficit balance. The Company recorded a
one-time
In accordance with the new revenue standard
requirements, the disclosure of the impact of adoption on the
Company’s consolidated balance sheets as of January 1,
2019 and December 31, 2019 and statement of operations for the
year ended December 31, 2019 was as follows (in thousands,
except per share data):
January 1, 2019
Under Adoption Without
Accounts receivable, net of
allowance $ 25,618 $ (23,666 ) $ 1,952
Accumulated deficit (118,803 ) (23,666 ) (142,469 )
As of
December 31, 2019
Under Adoption Without
Accounts receivable, net of
allowance $ 22,189 $ (19,168 ) $ 3,021
Accumulated deficit (348,478 ) (19,168 ) (367,646 )
Year Ended
December 31, 2019
Revenue under Adoption of Revenue without (1)
Product revenues $ 143,985 $ 5,068 $ 149,053
Total revenues 143,985 5,068 149,053
Loss from operations (140,119 ) 5,068 (135,051 )
Net loss (148,037 ) 5,068 (142,969 )
Net loss attributable to common
stockholders (228,827 ) 5,068 (223,759 )
Net loss per share attributable to common
stockholders, basic and diluted $ (46.87 ) $ 1.04 $ (45.83 )
(1)
Under ASC 605, revenue was not
recognized until cash was received for the majority of the
Company’s molecular products. For the portion of the revenue
that was not recognized until cash was received under ASC 605, the
cash receipts during the year ended December 31, 2019 were
greater than the estimated transaction price recognized as revenue
as tests were performed during the same period under ASC
606.
In August 2016, the FASB issued ASU
No. 2016-15, Statement of Cash Flows (Topic 230): Classification of Certain Cash Receipts and Cash Payments.</t>
        </is>
      </c>
    </row>
    <row r="29">
      <c r="A29" s="4" t="inlineStr">
        <is>
          <t>Recent Accounting Pronouncements Not Yet Adopted</t>
        </is>
      </c>
      <c r="B29" s="4" t="inlineStr">
        <is>
          <t>Recent Accounting Pronouncements Not Yet
Adopted
In February 2016, the FASB issued ASU
2016-02, Leases (Topic
842) Leases (Topic 840) right-of-use No. 2019-10, Leases (Topic 842): Effective Dates
The Company continues to monitor FASB
activity to assess certain interpretative issues and the associated
implementation of the new standard and is in the process of
reviewing its lease arrangements, including property, equipment and
vehicle leases. The Company is not yet able to estimate the
anticipated impact to its consolidated financial statements from
the implementation of the new standard as it continues to interpret
the principles of the new standard.
In June 2016, the FASB issued ASU
No. 2016-13, Financial Instruments—Credit Losses No. 2018-19, Codification
Improvements to Topic 326, Financing Instruments–Credit
Losses
In January 2017, the FASB issued ASU
No. 2017-04, Intangibles—Goodwill and Other (Topic 350): Simplifying
the Test for Goodwill Impairment two-step tax-deductible</t>
        </is>
      </c>
      <c r="C29" s="4" t="inlineStr">
        <is>
          <t>Recent Accounting Pronouncements Not
Yet Adopted
In February 2016, the FASB issued ASU
2016-02, Leases (Topic 842) right-of-use
In November 2019, the FASB issued ASU
No. 2019-10, Leases (Topic 842): Effective Dates
In June 2016, the FASB issued ASU
No. 2016-13, Financial Instruments—Credit Losses No. 2018-19, Codification
Improvements to Topic 326, Financing Instruments–Credit
Losses,
In January 2017, the FASB issued ASU
No. 2017-04, Intangibles—Goodwill and Other (Topic 350): Simplifying
the Test for Goodwill Impairment. two-step tax-deductible
In June 2018, the FASB issued ASU
No. 2018-07, Improvements to Nonemployee Share-Based Payment Accounting. 2018-07
In August 2018, the FASB issued ASU
No. 2018-13, Fair
Value Measurement (Topic 820): Disclosure Framework—Changes
to the Disclosure Requirements for Fair Value Measurement</t>
        </is>
      </c>
    </row>
    <row r="30">
      <c r="A30" s="4" t="inlineStr">
        <is>
          <t>Unaudited Interim Financial Information</t>
        </is>
      </c>
      <c r="B30" s="4" t="inlineStr">
        <is>
          <t>Unaudited Interim Financial
Information
The accompanying condensed consolidated
balance sheet as of September 30, 2020, the statements of
operations and the statements of stockholders’ deficit for
the three and nine months ended September 30, 2020 and 2019
and the statements of cash flows for the nine months ended
September 30, 2020 and 2019 are unaudited. The unaudited
interim financial statements have been prepared on the same basis
as the audited annual financial statements and, in the opinion of
management, reflect all adjustments, consisting of normal recurring
adjustments, that are necessary for the fair statement of the
Company’s financial position as of September 30, 2020,
and the results of its operations and its cash flows for the three
and nine months ended September 30, 2020 and 2019. The
financial data and other information disclosed in these notes
related to the three and nine months ended September 30, 2020
and 2019 are also unaudited. The results for the three and nine
months ended September 30, 2020 are not necessarily indicative
of results to be expected for the year ending December 31,
2020, any other interim periods, or any future year or period,
particularly in light of the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Accounts Receivable Balances and Revenues as Percentage of Total Accounts Receivable Balances and Revenues</t>
        </is>
      </c>
      <c r="B4" s="4" t="inlineStr">
        <is>
          <t xml:space="preserve">The Company’s significant third-party
payors and their related accounts receivable balances and revenues
as a percentage of total accounts receivable balances and revenues
are as follows:
Percentage of
Accounts
September 30, 2020 December 31, 2019
Blue Shield of Texas 21.4 % 0.1 %
Government Health Benefits
Programs 20.5 % 16.7 %
Aetna 6.4 % 6.0 %
United Healthcare 5.7 % 31.5 %
Percentage of
Revenue
Three Months Ended Nine Months Ended
September 30, September 30,
2020 2019 2020 2019
Blue Shield of Texas 26.5 % 47.2 % 35.4 % 19.4 %
Government Health Benefits
Programs (1) 21.9 % (29.4 )% (5.6 )% 9.3 %
Aetna 7.9 % 10.7 % 10.7 % 8.1 %
United Healthcare 5.5 % 28.8 % 4.9 % 30.9 %
(1)
The negative amounts presented
in the percentage of revenues include accruals for reimbursement
claims and settlements included in the estimates of variable
consideration recorded during the three and nine months ended
September 30, 2020 and 2019. Revenue recognized consider the
effects of variable consideration, and include adjustments for
estimates of disallowed cases, discounts, and refunds. The variable
consideration includes reductions in revenues for the accrual for
reimbursement claims and settlements, as described in Notes 4 and
9. </t>
        </is>
      </c>
      <c r="C4" s="4" t="inlineStr">
        <is>
          <t>The Company’s significant third-party
payors and their related revenues as a percentage of total revenues
and accounts receivable balances are as follows:
Percentage of Revenue Percentage (1)
Year
Ended As of
2018 2019 2019
United Healthcare 4.5 % 30.8 % 31.5 %
Blue Shield of Texas 19.2 % 21.3 % 0.1 %
Government Health Benefits
Programs 23.0 % 0.1 % 16.7 %
(1)
The percentage of accounts
receivable at December 31, 2018 is not presented as the
majority of the Company’s revenue was recorded as cash was
received prior to the adoption of ASC 606 on January 1, 2019
and is therefore not comparable to the amounts at December 31,
2019.</t>
        </is>
      </c>
    </row>
    <row r="5">
      <c r="A5" s="4" t="inlineStr">
        <is>
          <t>Summary of Estimated Useful Life of Property and Equipment</t>
        </is>
      </c>
      <c r="C5" s="4" t="inlineStr">
        <is>
          <t xml:space="preserve">Depreciation is recognized on a straight-line
basis over the estimated useful lives of the related assets as
follows:
Property and
Equipment Estimated Useful Life
Computers and software 3
Laboratory equipment 5
Furniture, fixtures, and office
equipment 8
Building 15 </t>
        </is>
      </c>
    </row>
    <row r="6">
      <c r="A6" s="4" t="inlineStr">
        <is>
          <t>Summary of Amortization Periods for Acquired Intangible Assets</t>
        </is>
      </c>
      <c r="C6" s="4" t="inlineStr">
        <is>
          <t xml:space="preserve">The amortization periods for the acquired
intangible assets are:
Intangible
Assets Useful Life
Trade names 10
Payor relationships 10
Noncompete agreements 6 </t>
        </is>
      </c>
    </row>
    <row r="7">
      <c r="A7" s="4" t="inlineStr">
        <is>
          <t>Summary of Impact of Adoption New Revenue Standard on Consolidated Balance Sheets and Statement of Operations</t>
        </is>
      </c>
      <c r="C7" s="4" t="inlineStr">
        <is>
          <t>In accordance with the new revenue standard
requirements, the disclosure of the impact of adoption on the
Company’s consolidated balance sheets as of January 1,
2019 and December 31, 2019 and statement of operations for the
year ended December 31, 2019 was as follows (in thousands,
except per share data):
January 1, 2019
Under Adoption Without
Accounts receivable, net of
allowance $ 25,618 $ (23,666 ) $ 1,952
Accumulated deficit (118,803 ) (23,666 ) (142,469 )
As of
December 31, 2019
Under Adoption Without
Accounts receivable, net of
allowance $ 22,189 $ (19,168 ) $ 3,021
Accumulated deficit (348,478 ) (19,168 ) (367,646 )
Year Ended
December 31, 2019
Revenue under Adoption of Revenue without (1)
Product revenues $ 143,985 $ 5,068 $ 149,053
Total revenues 143,985 5,068 149,053
Loss from operations (140,119 ) 5,068 (135,051 )
Net loss (148,037 ) 5,068 (142,969 )
Net loss attributable to common
stockholders (228,827 ) 5,068 (223,759 )
Net loss per share attributable to common
stockholders, basic and diluted $ (46.87 ) $ 1.04 $ (45.83 )
(1)
Under ASC 605, revenue was not
recognized until cash was received for the majority of the
Company’s molecular products. For the portion of the revenue
that was not recognized until cash was received under ASC 605, the
cash receipts during the year ended December 31, 2019 were
greater than the estimated transaction price recognized as revenue
as tests were performed during the same period under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y (Tabl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Schedule of Assets and Liabilities</t>
        </is>
      </c>
      <c r="B4" s="4" t="inlineStr">
        <is>
          <t>The following table presents the assets and
liabilities of Avero that are included in the Company’s
condensed consolidated balance sheets as of September 30, 2020
and December 31, 2019, in thousands. The creditors of Avero
have no recourse to the general credit of the Company, with the
exception of $1.8 million and $1.9 million in mortgage
payable guaranteed by the Company as of September 30, 2020 and
December 31, 2019, respectively (see Note 8), and
$0.8 million and $3.0 million in remaining Cigna
settlement obligation guaranteed by the Company as of
September 30, 2020 and December 31, 2019, respectively.
The assets and liabilities exclude intercompany balances that
eliminate in consolidation:
September 30, 2020 December 31, 2019
Assets of Avero that can only be used to
settle obligations of Avero
Cash and cash equivalents $ 1,038 $ 1,837
Accounts receivable, net 4,733 4,269
Inventory 2,143 2,572
Prepaid expenses and other current
assets 1,093 1,181
Property and equipment, net 5,486 5,586
Other assets 30 30
Goodwill 6,219 6,219
Other intangible assets, net 4,075 4,771
Total assets of Avero that can only be used
to settle obligations of Avero $ 24,817 $ 26,465
Liabilities of Avero
Accounts payable $ 3,166 $ 2,450
Accrued expenses and other accrued
liabilities 3,609 5,630
Current portion of capital lease
obligations 49 59
Current portion of mortgage
payable 197 173
Capital lease obligations, net of current
portion 16 50
Mortgage payable, net of current
portion 1,570 1,733
Other long-term liabilities 571 467
Total liabilities of Avero $ 9,178 $ 10,562</t>
        </is>
      </c>
      <c r="C4" s="4" t="inlineStr">
        <is>
          <t>The following table presents the assets and
liabilities of Avero which are included in the Company’s
consolidated balance sheets as of December 31, 2018 and 2019,
in thousands. The creditors of Avero have no recourse to the
general credit of the Company, with the exception of
$2.1 million and $1.9 million in mortgage payable
guaranteed by the Company as of December 31, 2018 and 2019,
respectively (see Note 8), and $6.0 million and
$3.0 million in remaining Cigna settlement obligation
guaranteed by the Company as of December 31, 2018 and 2019,
respectively. The assets and liabilities exclude intercompany
balances that eliminate in consolidation:
December 31, December 31,
Assets of Avero that can only be used to
settle obligations of Avero
Cash and cash equivalents $ 1,210 $ 1,837
Accounts receivable, net 1,952 4,269
Inventory 935 2,572
Income tax receivable 1,690 —
Prepaid expenses and other current
assets 1,020 1,181
Property and equipment, net 5,840 5,586
Other assets 30 30
Goodwill 6,219 6,219
Other intangible assets, net 5,699 4,771
Total assets of Avero that can only be used
to settle obligations of Avero $ 24,595 $ 26,465
Liabilities of Avero
Accounts payable $ 1,018 $ 2,450
Accrued expenses and other current
liabilities 4,620 5,630
Current portion of capital lease
obligations 111 59
Current portion of mortgage
payable 166 173
Capital lease obligations, net of current
portion 109 50
Mortgage payable, net of current
portion 1,903 1,733
Other long-term liabilities 3,686 467
Total liabilities of Avero $ 11,613 $ 10,5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Summary of Disaggregation of Revenues by Payor</t>
        </is>
      </c>
      <c r="B4" s="4" t="inlineStr">
        <is>
          <t>The following table shows a further
disaggregation of revenues by payor type (in thousands):
Three Months
Ended September 30, Nine Months
Ended September 30,
2020 2019 2020 2019
Commercial third-party payors $ 18,555 $ 23,058 $ 58,148 $ 108,851
Government health benefit programs (1) 5,692 (5,513 ) (3,374 ) 11,432
Patient/laboratory distribution
partners 1,696 1,227 5,263 3,226
Total revenues $ 25,943 $ 18,772 $ 60,037 $ 123,509
(1)
The revenue amounts include
accruals for reimbursement claims and settlements included in the
estimates of variable consideration recorded during the three and
nine months ended September 30, 2020 and 2019. Revenue
recognized reflect the effects of variable consideration, and
include adjustments for estimates of disallowed cases, discounts,
and refunds. The variable consideration includes reductions in
revenues for the accrual for reimbursement claims and
settlements.</t>
        </is>
      </c>
      <c r="C4" s="4" t="inlineStr">
        <is>
          <t>The following table shows a further
disaggregation of revenues by payor type (in thousands):
Year
Ended
2018 2019
Commercial Third-Party Payors $ 94,799 $ 139,051
Government Health Benefit Programs 29,416 195
Patient/Laboratory Distribution
Partners 3,759 4,739
Total revenues $ 127,974 $ 143,9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Summary of Prepaid Expenses and Other Current Assets</t>
        </is>
      </c>
      <c r="B4" s="4" t="inlineStr">
        <is>
          <t>Prepaid expenses and other current assets
consisted of the following (in thousands):
September 30, 2020 December 31, 2019
Prepaid expenses $ 8,188 $ 6,476
Other current assets 1,028 1,370
Total $ 9,216 $ 7,846</t>
        </is>
      </c>
      <c r="C4" s="4" t="inlineStr">
        <is>
          <t>Prepaid expenses and other current assets
consist of the following (in thousands):
December 31, December 31,
Prepaid expenses $ 3,375 $ 6,476
Other current assets 604 1,370
Total $ 3,979 $ 7,846</t>
        </is>
      </c>
    </row>
    <row r="5">
      <c r="A5" s="4" t="inlineStr">
        <is>
          <t>Summary of Property and Equipment, Net</t>
        </is>
      </c>
      <c r="B5" s="4" t="inlineStr">
        <is>
          <t>Property and equipment, net consisted of the
following (in thousands):
September 30, 2020 December 31, 2019
Computers and software $ 13,790 $ 13,913
Building and leasehold
improvements 9,458 9,491
Laboratory equipment 7,254 5,580
Furniture, fixtures, and office
equipment 1,686 1,633
Construction in progress 1,891 1,493
Land 1,091 1,091
Total property and equipment 35,170 33,201
Less accumulated depreciation and
amortization (19,082 ) (17,310 )
Property and equipment, net $ 16,088 $ 15,891</t>
        </is>
      </c>
      <c r="C5" s="4" t="inlineStr">
        <is>
          <t>Property and equipment, net consists of the
following (in thousands):
December 31, December 31,
Computers and software $ 12,659 $ 13,913
Building and leasehold
improvements 9,198 9,491
Laboratory equipment 4,324 5,580
Furniture, fixtures, and office
equipment 1,422 1,633
Construction in progress 761 1,493
Land 1,091 1,091
Total property and equipment 29,455 33,201
Less accumulated depreciation and
amortization (14,116 ) (17,310 )
Property and equipment, net $ 15,339 $ 15,891</t>
        </is>
      </c>
    </row>
    <row r="6">
      <c r="A6" s="4" t="inlineStr">
        <is>
          <t>Summary of Capital Leases Included in Property and Equipment, Net</t>
        </is>
      </c>
      <c r="B6" s="4" t="inlineStr">
        <is>
          <t>Capital leases included in property and
equipment, net consisted of the following (in
thousands):
September 30, 2020 December 31, 2019
Capital leases $ 2,467 $ 3,692
Less accumulated depreciation and
amortization (1,835 ) (2,239 )
Capital leases included in property and
equipment, net $ 632 $ 1,453</t>
        </is>
      </c>
      <c r="C6" s="4" t="inlineStr">
        <is>
          <t>Capital leases included in property and
equipment, net consist of the following (in thousands):
December 31, December 31,
Capital leases $ 5,114 $ 3,692
Less accumulated depreciation and
amortization (2,589 ) (2,239 )
Property and equipment, net $ 2,525 $ 1,453</t>
        </is>
      </c>
    </row>
    <row r="7">
      <c r="A7" s="4" t="inlineStr">
        <is>
          <t>Summary of Intangible Assets, Net</t>
        </is>
      </c>
      <c r="B7" s="4" t="inlineStr">
        <is>
          <t>Intangible assets, net consisted of the
following (in thousands):
September 30, 2020 Cost Accumulated amortization Net
Payor relationships $ 7,230 $ (3,856 ) $ 3,374
Trade names 1,410 (752 ) 658
Noncompete agreements 384 (341 ) 43
Intangible assets, net $ 9,024 $ (4,949 ) $ 4,075
December 31, 2019 Cost Accumulated amortization Net
Payor relationships $ 7,230 $ (3,314 ) $ 3,916
Trade names 1,410 (646 ) 764
Noncompete agreements 384 (293 ) 91
Intangible assets, net $ 9,024 $ (4,253 ) $ 4,771</t>
        </is>
      </c>
      <c r="C7" s="4" t="inlineStr">
        <is>
          <t>Intangible assets, net consist of the
following (in thousands):
December 31, 2018
Cost Accumulated Net
Payor relationships $ 7,230 $ (2,590 ) $ 4,640
Trade names 1,410 (505 ) 905
Noncompete agreements 384 (230 ) 154
Intangible assets, net $ 9,024 $ (3,325 ) $ 5,699
December 31, 2019
Cost Accumulated Net
Payor relationships $ 7,230 $ (3,314 ) $ 3,916
Trade names 1,410 (646 ) 764
Noncompete agreements 384 (293 ) 91
Intangible assets, net $ 9,024 $ (4,253 ) $ 4,771</t>
        </is>
      </c>
    </row>
    <row r="8">
      <c r="A8" s="4" t="inlineStr">
        <is>
          <t>Summary of Future Amortization of Intangible Assets</t>
        </is>
      </c>
      <c r="B8" s="4" t="inlineStr">
        <is>
          <t>The future amortization of intangible assets
at September 30, 2020 was (in thousands):
Year ending
December 31,
Remainder of 2020 $ 232
2021 891
2022 864
2023 864
2024 864
Thereafter 360
Total future minimum lease
payments $ 4,075</t>
        </is>
      </c>
      <c r="C8" s="4" t="inlineStr">
        <is>
          <t>The future amortization of intangible assets
at December 31, 2019 is (in thousands):
Year Ending
December 31,
2020 $ 928
2021 891
2022 864
2023 864
Thereafter 1,224
Total future minimum amortization $ 4,771</t>
        </is>
      </c>
    </row>
    <row r="9">
      <c r="A9" s="4" t="inlineStr">
        <is>
          <t>Summary of Accrued Expenses and Other Current Liabilities</t>
        </is>
      </c>
      <c r="B9" s="4" t="inlineStr">
        <is>
          <t>Accrued expenses and other current
liabilities consisted of the following (in thousands):
September 30, 2020 December 31, 2019
Accrual for reimbursement claims and
settlements, current $ 47,937 $ 60,386
Commission and bonus 8,283 6,357
Vacation and payroll benefits 7,339 5,506
Accrued professional services 3,092 5,322
Contract liabilities 544 —
Other 3,818 6,044
Total $ 71,013 $ 83,615</t>
        </is>
      </c>
      <c r="C9" s="4" t="inlineStr">
        <is>
          <t>Accrued expenses and other current
liabilities consist of the following (in thousands):
December 31, December 31,
Accrual for reimbursement claims and
settlements $ 46,405 $ 60,386
Commissions and bonus 6,628 6,357
Vacation and payroll benefits 4,840 5,506
Accrued professional services 3,146 5,322
Other 4,774 6,044
Total $ 65,793 $ 83,615</t>
        </is>
      </c>
    </row>
    <row r="10">
      <c r="A10" s="4" t="inlineStr">
        <is>
          <t>Summary of Other Long-term Liabilities</t>
        </is>
      </c>
      <c r="B10" s="4" t="inlineStr">
        <is>
          <t>Other long-term liabilities consisted of the
following (in thousands):
September 30, 2020 December 31, 2019
Accrual for reimbursement claims and
settlements, net of current portion $ 18,066 $ 12,205
Other 2,022 654
Total $ 20,088 $ 12,859</t>
        </is>
      </c>
      <c r="C10" s="4" t="inlineStr">
        <is>
          <t>Other long-term liabilities consist of the
following (in thousands):
December 31, December 31,
Accrual for reimbursement claims and
settlements—long term $ 3,000 $ 12,205
Other 800 654
Total $ 3,800 $ 12,8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Financial Assets and Liabilities Measured at Fair Value on Recurring Basis</t>
        </is>
      </c>
      <c r="B4" s="4" t="inlineStr">
        <is>
          <t>The following table presents information
about the Company’s assets and liabilities that are measured
at fair value on a recurring basis and indicates the fair value
hierarchy of the valuation techniques utilized to determine such
fair value (in thousands):
Quoted Identical Significant Inputs (Level 2) Significant Unobservable Inputs (Level 3)
September 30,
2020
Money market funds (1) $ 39,737 $ — $ —
December 31,
2019
Money market funds (1) $ 24,432 $ — $ —
(1)
Included in cash and cash
equivalents in the accompanying condensed consolidated balance
sheets.</t>
        </is>
      </c>
      <c r="C4" s="4" t="inlineStr">
        <is>
          <t>The following table presents information
about the Company’s assets and liabilities that are measured
at fair value on a recurring basis and indicates the fair value
hierarchy of the valuation techniques utilized to determine such
fair value (in thousands):
Quoted Market Significant Significant
At December 31,
2018
Money market funds (1) $ 10,217 $ — $ —
Certificate of deposits (1)(2) — 51,415 —
At December 31,
2019
Money market funds (1) $ 24,432 $ — $ —
(1)
Included in cash and cash
equivalents in the accompanying consolidated balance
sheets.
(2)
Included in short-term
investments in the accompanying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Dec. 31, 2018</t>
        </is>
      </c>
    </row>
    <row r="2">
      <c r="A2" s="4" t="inlineStr">
        <is>
          <t>Note payable, unamortized discount</t>
        </is>
      </c>
      <c r="B2" s="5" t="n">
        <v>5358</v>
      </c>
      <c r="C2" s="5" t="n">
        <v>6034</v>
      </c>
      <c r="D2" s="5" t="n">
        <v>7705</v>
      </c>
    </row>
    <row r="3">
      <c r="A3" s="4" t="inlineStr">
        <is>
          <t>Common stock, par value</t>
        </is>
      </c>
      <c r="B3" s="7" t="n">
        <v>0.001</v>
      </c>
      <c r="C3" s="7" t="n">
        <v>0.001</v>
      </c>
      <c r="D3" s="7" t="n">
        <v>0.001</v>
      </c>
    </row>
    <row r="4">
      <c r="A4" s="4" t="inlineStr">
        <is>
          <t>Common stock, shares authorized</t>
        </is>
      </c>
      <c r="B4" s="6" t="n">
        <v>350000000</v>
      </c>
      <c r="C4" s="6" t="n">
        <v>300000000</v>
      </c>
      <c r="D4" s="6" t="n">
        <v>250000000</v>
      </c>
    </row>
    <row r="5">
      <c r="A5" s="4" t="inlineStr">
        <is>
          <t>Common stock, shares issued</t>
        </is>
      </c>
      <c r="B5" s="6" t="n">
        <v>50450849</v>
      </c>
      <c r="C5" s="6" t="n">
        <v>8451415</v>
      </c>
      <c r="D5" s="6" t="n">
        <v>8112581</v>
      </c>
    </row>
    <row r="6">
      <c r="A6" s="4" t="inlineStr">
        <is>
          <t>Common stock, shares outstanding</t>
        </is>
      </c>
      <c r="B6" s="6" t="n">
        <v>46976277</v>
      </c>
      <c r="C6" s="6" t="n">
        <v>4976843</v>
      </c>
      <c r="D6" s="6" t="n">
        <v>4638009</v>
      </c>
    </row>
    <row r="7">
      <c r="A7" s="4" t="inlineStr">
        <is>
          <t>Preferred stock, shares authorized</t>
        </is>
      </c>
      <c r="B7" s="6" t="n">
        <v>10000000</v>
      </c>
      <c r="C7" s="6" t="n">
        <v>130155000</v>
      </c>
      <c r="D7" s="6" t="n">
        <v>21700737</v>
      </c>
    </row>
    <row r="8">
      <c r="A8" s="4" t="inlineStr">
        <is>
          <t>Treasury stock, at cost shares</t>
        </is>
      </c>
      <c r="B8" s="6" t="n">
        <v>3474572</v>
      </c>
      <c r="C8" s="6" t="n">
        <v>3474572</v>
      </c>
      <c r="D8" s="6" t="n">
        <v>3474572</v>
      </c>
    </row>
    <row r="9">
      <c r="A9" s="4" t="inlineStr">
        <is>
          <t>Pro Forma</t>
        </is>
      </c>
    </row>
    <row r="10">
      <c r="A10" s="4" t="inlineStr">
        <is>
          <t>Common stock, shares issued</t>
        </is>
      </c>
      <c r="C10" s="6" t="n">
        <v>38153400</v>
      </c>
    </row>
    <row r="11">
      <c r="A11" s="4" t="inlineStr">
        <is>
          <t>Common stock, shares outstanding</t>
        </is>
      </c>
      <c r="C11" s="6" t="n">
        <v>34678828</v>
      </c>
    </row>
    <row r="12">
      <c r="A12" s="4" t="inlineStr">
        <is>
          <t>Treasury stock, at cost shares</t>
        </is>
      </c>
      <c r="C12" s="6" t="n">
        <v>3474572</v>
      </c>
    </row>
    <row r="13">
      <c r="A13" s="4" t="inlineStr">
        <is>
          <t>Series A Preferred Stock</t>
        </is>
      </c>
    </row>
    <row r="14">
      <c r="A14" s="4" t="inlineStr">
        <is>
          <t>Preferred stock, par value</t>
        </is>
      </c>
      <c r="B14" s="7" t="n">
        <v>0.001</v>
      </c>
      <c r="C14" s="7" t="n">
        <v>0.001</v>
      </c>
    </row>
    <row r="15">
      <c r="A15" s="4" t="inlineStr">
        <is>
          <t>Preferred stock, shares authorized</t>
        </is>
      </c>
      <c r="B15" s="6" t="n">
        <v>0</v>
      </c>
      <c r="C15" s="6" t="n">
        <v>4120000</v>
      </c>
      <c r="D15" s="6" t="n">
        <v>4120000</v>
      </c>
    </row>
    <row r="16">
      <c r="A16" s="4" t="inlineStr">
        <is>
          <t>Preferred stock, shares issued</t>
        </is>
      </c>
      <c r="B16" s="6" t="n">
        <v>0</v>
      </c>
      <c r="C16" s="6" t="n">
        <v>4120000</v>
      </c>
    </row>
    <row r="17">
      <c r="A17" s="4" t="inlineStr">
        <is>
          <t>Preferred stock, shares outstanding</t>
        </is>
      </c>
      <c r="B17" s="6" t="n">
        <v>0</v>
      </c>
      <c r="C17" s="6" t="n">
        <v>4120000</v>
      </c>
    </row>
    <row r="18">
      <c r="A18" s="4" t="inlineStr">
        <is>
          <t>Series B Preferred Stock</t>
        </is>
      </c>
    </row>
    <row r="19">
      <c r="A19" s="4" t="inlineStr">
        <is>
          <t>Preferred stock, par value</t>
        </is>
      </c>
      <c r="B19" s="7" t="n">
        <v>0.001</v>
      </c>
      <c r="C19" s="7" t="n">
        <v>0.001</v>
      </c>
      <c r="D19" s="7" t="n">
        <v>0.001</v>
      </c>
    </row>
    <row r="20">
      <c r="A20" s="4" t="inlineStr">
        <is>
          <t>Preferred stock, shares authorized</t>
        </is>
      </c>
      <c r="B20" s="6" t="n">
        <v>0</v>
      </c>
      <c r="C20" s="6" t="n">
        <v>126035000</v>
      </c>
      <c r="D20" s="6" t="n">
        <v>15580737</v>
      </c>
    </row>
    <row r="21">
      <c r="A21" s="4" t="inlineStr">
        <is>
          <t>Preferred stock, shares issued</t>
        </is>
      </c>
      <c r="B21" s="6" t="n">
        <v>0</v>
      </c>
      <c r="C21" s="6" t="n">
        <v>101867405</v>
      </c>
      <c r="D21" s="6" t="n">
        <v>14164306</v>
      </c>
    </row>
    <row r="22">
      <c r="A22" s="4" t="inlineStr">
        <is>
          <t>Preferred stock, shares outstanding</t>
        </is>
      </c>
      <c r="B22" s="6" t="n">
        <v>0</v>
      </c>
      <c r="C22" s="6" t="n">
        <v>101867405</v>
      </c>
      <c r="D22" s="6" t="n">
        <v>14164306</v>
      </c>
    </row>
    <row r="23">
      <c r="A23" s="4" t="inlineStr">
        <is>
          <t>Series B Preferred Stock | Pro Forma</t>
        </is>
      </c>
    </row>
    <row r="24">
      <c r="A24" s="4" t="inlineStr">
        <is>
          <t>Preferred stock, shares issued</t>
        </is>
      </c>
      <c r="C24" s="6" t="n">
        <v>0</v>
      </c>
    </row>
    <row r="25">
      <c r="A25" s="4" t="inlineStr">
        <is>
          <t>Preferred stock, shares outstanding</t>
        </is>
      </c>
      <c r="C25" s="6" t="n">
        <v>0</v>
      </c>
    </row>
    <row r="26">
      <c r="A26" s="4" t="inlineStr">
        <is>
          <t>Series A and A-1 Preferred Stock</t>
        </is>
      </c>
    </row>
    <row r="27">
      <c r="A27" s="4" t="inlineStr">
        <is>
          <t>Preferred stock, par value</t>
        </is>
      </c>
      <c r="C27" s="7" t="n">
        <v>0.001</v>
      </c>
      <c r="D27" s="7" t="n">
        <v>0.001</v>
      </c>
    </row>
    <row r="28">
      <c r="A28" s="4" t="inlineStr">
        <is>
          <t>Preferred stock, shares authorized</t>
        </is>
      </c>
      <c r="C28" s="6" t="n">
        <v>4120000</v>
      </c>
      <c r="D28" s="6" t="n">
        <v>6120000</v>
      </c>
    </row>
    <row r="29">
      <c r="A29" s="4" t="inlineStr">
        <is>
          <t>Preferred stock, shares issued</t>
        </is>
      </c>
      <c r="C29" s="6" t="n">
        <v>4120000</v>
      </c>
      <c r="D29" s="6" t="n">
        <v>5620000</v>
      </c>
    </row>
    <row r="30">
      <c r="A30" s="4" t="inlineStr">
        <is>
          <t>Preferred stock, shares outstanding</t>
        </is>
      </c>
      <c r="C30" s="6" t="n">
        <v>4120000</v>
      </c>
      <c r="D30" s="6" t="n">
        <v>5620000</v>
      </c>
    </row>
    <row r="31">
      <c r="A31" s="4" t="inlineStr">
        <is>
          <t>Series A and A-1 Preferred Stock | Pro Forma</t>
        </is>
      </c>
    </row>
    <row r="32">
      <c r="A32" s="4" t="inlineStr">
        <is>
          <t>Preferred stock, shares issued</t>
        </is>
      </c>
      <c r="C32" s="6" t="n">
        <v>0</v>
      </c>
    </row>
    <row r="33">
      <c r="A33" s="4" t="inlineStr">
        <is>
          <t>Preferred stock, shares outstanding</t>
        </is>
      </c>
      <c r="C3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Mortgages Payable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Minimum Principal Payments</t>
        </is>
      </c>
      <c r="B4" s="4" t="inlineStr">
        <is>
          <t>As of September 30, 2020, the minimum
principal payments under the mortgages payable were as follows (in
thousands):
Year ending
December 31, Minimum Mortgages Payable Payments Obligations
Remainder of 2020 $ 66
2021 271
2022 281
2023 292
2024 1,338
Thereafter 884
Total future minimum payments 3,132
Less current portion of mortgages
payable (268 )
Mortgages payable, net of current
portion $ 2,864</t>
        </is>
      </c>
      <c r="C4" s="4" t="inlineStr">
        <is>
          <t>As of December 31, 2019, the minimum
principal payments under the mortgages payable are as follows (in
thousands):
Year Ending
December 31, Minimum
2020 241
2021 253
2022 265
2023 277
2024 and thereafter 2,286
Total future minimum payments $ 3,322
Less current portion of mortgages
payable (241 )
Mortgages payable, net of current
portion $ 3,0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Net Minimum Payments Under Non-Cancelable Operating Leases</t>
        </is>
      </c>
      <c r="B4" s="4" t="inlineStr">
        <is>
          <t>As of September 30, 2020, net minimum
payments under the non-cancelable
Year ending
December 31, Minimum Operating Lease Payments
Remainder of 2020 $ 1,933
2021 5,476
2022 3,017
2023 1,036
2024 and thereafter 38
Total future minimum lease
payments $ 11,500</t>
        </is>
      </c>
      <c r="C4" s="4" t="inlineStr">
        <is>
          <t>As of December 31, 2019, the
Company’s net minimum payments under the non-cancelable
Year Ending
December 31, Minimum
2020 $ 8,167
2021 4,838
2022 2,652
2023 and thereafter 906
Total future minimum payments $ 16,563</t>
        </is>
      </c>
    </row>
    <row r="5">
      <c r="A5" s="4" t="inlineStr">
        <is>
          <t>Schedule of Future Minimum Payments Under Capital Leases</t>
        </is>
      </c>
      <c r="B5" s="4" t="inlineStr">
        <is>
          <t>As of September 30, 2020, the future
minimum payments under the capital leases were as follows (in
thousands):
Year ending
December 31, Minimum Capital Lease Payments
Remainder of 2020 $ 145
2021 324
2022 and thereafter 47
Total future minimum lease
payments 516
Less amounts representing interest (20 )
Present value of minimum capital lease
payments 496
Less current portion of capital lease
obligations (399 )
Capital lease obligations, net of current
portion $ 97</t>
        </is>
      </c>
      <c r="C5" s="4" t="inlineStr">
        <is>
          <t>As of December 31, 2019, the future
minimum payments under the capital leases are as follows (in
thousands):
Year Ending
December 31, Minimum
2020 $ 773
2021 324
2022 and thereafter 47
Total future minimum payments $ 1,144
Less amount representing interest (59 )
Present value of minimum capital lease
payments 1,085
Less current portion of capital lease
obligations (727 )
Capital lease obligations, net of current
portion $ 3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Preferred Stock Shares Authorized, Shares Issued and Outstanding, Per Share Price and Liquidation Preference</t>
        </is>
      </c>
      <c r="B4" s="4" t="inlineStr">
        <is>
          <t>Preferred stock outstanding as of
December 31, 2019 consisted of the following (in thousands,
except share and per share data):
December 31, 2019
Shares Authorized Shares
Issued and Outstanding Per
Share Price at Aggregate Liquidation Preference
Series A 4,120,000 4,120,000 $ 0.48543 $ 2,000
Series B 126,035,000 101,867,405 2.25000 229,202
Total preferred stock 130,155,000 105,987,405 $ 231,202</t>
        </is>
      </c>
      <c r="C4" s="4" t="inlineStr">
        <is>
          <t>Preferred stock outstanding as of
December 31, 2018 and 2019 consisted of the following (in
thousands, except share and per share data):
December 31, 2018
Shares Shares Per Share Aggregate
Series A 4,120,000 4,120,000 $ 0.48543 $ 2,000
Series A-1 2,000,000 1,500,000 9.00000 13,500
Series B 15,580,737 14,164,306 3.53000 50,000
Total preferred stock 21,700,737 19,784,306 $ 65,500
December 31, 2019
Shares Shares Per Share Aggregate
Series A 4,120,000 4,120,000 $ 0.48543 $ 2,000
Series A-1 — — 9.00000 —
Series B 126,035,000 101,867,405 2.25000 229,202
Total preferred stock 130,155,000 105,987,405 $ 231,202</t>
        </is>
      </c>
    </row>
    <row r="5">
      <c r="A5" s="4" t="inlineStr">
        <is>
          <t>Schedule of Reserved Shares of Common Stock, On An As-if-converted Basis, for Future Issuance</t>
        </is>
      </c>
      <c r="B5" s="4" t="inlineStr">
        <is>
          <t>The Company reserved shares of common stock,
on an as-if-converted
September 30, 2020 December 31, 2019
Series A Preferred Stock — 13,213,254
Series B Preferred Stock — 16,488,731
Series B Preferred Stock Purchase
Warrant — 359,699
Common stock warrant 400,160 —
Restricted stock units outstanding 1,194,077 322,608
Outstanding options to purchase common
stock 3,531,577 2,561,866
Available for future issuance under equity
incentive plan 4,109,953 1,717,817
Total 9,235,767 34,663,975</t>
        </is>
      </c>
      <c r="C5" s="4" t="inlineStr">
        <is>
          <t>The Company reserved shares of common stock,
on an as-if-converted
December 31, December 31,
Series A Preferred Stock 13,213,254 13,213,254
Series A-1 4,810,649 —
Series B Preferred Stock 2,292,700 16,488,731
Series B Preferred Stock Purchase
Warrant 229,270 359,699
Restricted stock units 85,801 322,608
Outstanding options to purchase common
stock 2,537,299 2,561,866
Options available for future
issuance 432,388 1,717,817
Total 23,601,361 34,663,9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Stock Options Activity under Plans</t>
        </is>
      </c>
      <c r="B4" s="4" t="inlineStr">
        <is>
          <t>Activity under the 2012 Plan, the 2015 Plan,
and the 2018 Third Amended Plan for the nine months ended
September 30, 2020, is set forth below (in thousands, except
share and per share data):
Stock Options Outstanding Weighted- Average Exercise Weighted- Average Remaining Contractual Term (in years) Aggregate Intrinsic Value
Balance at December 31, 2019 2,561,866 $ 9.01
Options granted 1,757,170 10.23
Options exercised (505,852 ) 1.14
Options forfeited/cancelled (281,607 ) 11.31
Balance at September 30, 2020 3,531,577 $ 9.01 7.67 $ 3,965
Vested and expected to vest at
September 30, 2020 3,531,577 $ 9.01 7.64 $ 3,965
Vested and exercisable at September 30,
2020 1,674,215 $ 7.98 5.81 $ 3,744</t>
        </is>
      </c>
      <c r="C4" s="4" t="inlineStr">
        <is>
          <t>Activity under the 2012 Plan, the 2015 Plan,
and the 2018 Second Amended Plan for the year ended
December 31, 2019 is set forth below (in thousands, except
share and per share data):
Stock Options Exercise Weighted Aggregate
Balance at December 31, 2018 2,537,299 $ 7.21
Awards authorized —
Options granted 518,631 14.08
Options exercised (338,834 ) 1.62
Options forfeited (131,765 ) 15.46
Options expired (23,465 ) 12.35
Balance at December 31, 2019 2,561,866 $ 9.01 5.78 $ 8,705
Vested and exercisable at December 31,
2019 1,894,193 $ 6.89 4.69 $ 8,705
Vested and expected to vest at
December 31, 2019 2,475,261 $ 8.81 5.66 $ 8,705</t>
        </is>
      </c>
    </row>
    <row r="5">
      <c r="A5" s="4" t="inlineStr">
        <is>
          <t>Summary of Assumptions used to Determine Fair Value of Stock Options Granted</t>
        </is>
      </c>
      <c r="B5" s="4" t="inlineStr">
        <is>
          <t>The following table sets forth the
assumptions used to determine the fair value of stock options
granted during the nine months ended September 30,
2020:
Nine Months Ended September 30, 2020
Risk-free interest rate 0.4% – 1.7%
Expected volatility 57.0% – 71.0%
Expected dividend yield —
Expected life (years) 4.0 – 6.3 years</t>
        </is>
      </c>
      <c r="C5" s="4" t="inlineStr">
        <is>
          <t>The following table sets forth the
assumptions used to determine the fair value of stock
options:
Year Ended
Risk-free interest rate 1.4% - 2.4%
Expected volatility 57.0% - 71.0%
Expected dividend yield —
Expected term (in years) 6.25
years</t>
        </is>
      </c>
    </row>
    <row r="6">
      <c r="A6" s="4" t="inlineStr">
        <is>
          <t>Schedule of Stock-based Compensation Expense</t>
        </is>
      </c>
      <c r="B6" s="4" t="inlineStr">
        <is>
          <t>The following table presents total
stock-based compensation expense included in each functional line
item in the accompanying condensed consolidated statements of
operations (in thousands):
Three Months Ended September 30, Nine Months
Ended September 30,
2020 2019 2020 2019
Cost of sales $ 311 $ 59 $ 749 $ 161
Research and development 815 216 2,327 598
Selling and marketing 444 128 1,329 379
General and administrative 1,804 228 4,050 645
Total stock-based compensation
expense $ 3,374 $ 631 $ 8,455 $ 1,783</t>
        </is>
      </c>
      <c r="C6" s="4" t="inlineStr">
        <is>
          <t>For the years ended December 31, 2018
and 2019, the following table presents total stock-based
compensation expense in each functional line item on the
consolidated statements of operations (in thousands):
Year
Ended
2018 2019
Cost of sales $ 731 $ 207
Research and development 682 851
Selling and marketing 940 501
General and administrative 1,150 816
Total stock-based compensation
expense $ 3,503 $ 2,3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provision for income taxesSummary of provision for income taxes</t>
        </is>
      </c>
      <c r="B4" s="4" t="inlineStr">
        <is>
          <t>The provision for income taxes consists of
the following (in thousands):
Year
Ended Year
Ended
Current provision:
Federal $ (1,319 ) $ (638 )
State 324 (104 )
(995 ) (742 )
Deferred expense:
Federal 5,163 36
State 1,082 —
6,245 36
Income tax expense (benefit) from continuing
operations 5,250 (706 )
Net income tax provision $ 5,250 $ (706 )</t>
        </is>
      </c>
    </row>
    <row r="5">
      <c r="A5" s="4" t="inlineStr">
        <is>
          <t>Summary of Components of Income Tax Expense</t>
        </is>
      </c>
      <c r="B5" s="4" t="inlineStr">
        <is>
          <t>The components of income tax expense relate
to the following (in thousands):
Year
Ended Year
Ended
Income tax benefit at U.S. federal statutory
rate $ (26,010 ) $ (31,236 )
State income tax benefit, net of federal
benefit (3,223 ) (4,538 )
Meals and entertainment 306 367
Stock-based compensation 248 (87 )
Federal research and development
credit (1,485 ) (3,232 )
Change in valuation allowance 36,473 38,514
Other (1,059 ) (494 )
Total income tax expense $ 5,250 $ (706 )</t>
        </is>
      </c>
    </row>
    <row r="6">
      <c r="A6" s="4" t="inlineStr">
        <is>
          <t>Summary of Deferred Tax Assets and Deferred Tax Liabilities</t>
        </is>
      </c>
      <c r="B6" s="4" t="inlineStr">
        <is>
          <t>The tax effects of temporary differences that
give rise to portions of the deferred tax assets and deferred tax
liabilities as of December 31, 2018 and 2019 are presented
below (in thousands):
Year
Ended Year
Ended
Deferred tax assets:
Net operating losses and
carryforwards $ 18,907 $ 51,768
Reserves 9,857 17,287
Intangible assets 4,147 3,982
Accrued expenses 4,329 3,025
Other 979 194
Total deferred tax assets 38,219 76,256
Deferred tax liabilities:
Fixed assets (1,426 ) (1,705 )
Prepaid expenses (150 ) (138 )
Goodwill (170 ) (205 )
Adoption of ASC 606 — (4,227 )
Total deferred tax liabilities (1,746 ) (6,275 )
Net deferred tax assets 36,473 69,981
Less: valuation allowance (36,473 ) (70,017 )
Net deferred tax
assets/liabilities $ — $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ummary of Potentially Dilutive Securities Not Included in Calculation of Diluted Loss Per Share</t>
        </is>
      </c>
      <c r="B4" s="4" t="inlineStr">
        <is>
          <t>The table below provides potentially dilutive
securities in equivalent common shares not included in the
Company’s calculation of diluted loss per share because to do
so would be antidilutive:
September 30, 2020 September 30, 2019
Options to purchase common stock 3,531,577 2,571,297
Restricted stock units 1,194,077 316,481
Common stock warrant 400,160 —
Series A Preferred Stock — 13,213,254
Series A-1 — —
Series B Preferred Stock — 10,187,272
Series B Preferred Stock Purchase
Warrant — 294,299
Total 5,125,814 26,582,603</t>
        </is>
      </c>
      <c r="C4" s="4" t="inlineStr">
        <is>
          <t>The table below provides potentially dilutive
securities in equivalent common shares not included in the
Company’s calculation of diluted loss per share because to do
so would be antidilutive:
Year
Ended
2018 2019
Series A Preferred Stock 13,213,254 13,213,254
Series A-1 4,810,649 —
Series B Preferred Stock 2,292,700 16,488,731
Series B Preferred Stock Purchase
Warrant 229,270 359,699
Options to purchase common stock 2,537,299 2,561,866
Restricted stock units 85,801 322,608
Total 23,168,973 32,946,158</t>
        </is>
      </c>
    </row>
    <row r="5">
      <c r="A5" s="4" t="inlineStr">
        <is>
          <t>Summary of Basic and Diluted Net Loss Per Common Share</t>
        </is>
      </c>
      <c r="C5" s="4" t="inlineStr">
        <is>
          <t>The following table sets forth the
computation of the Company’s basic and diluted net loss per
common share (unaudited) (in thousands, except share and per share
data):
Year
Ended
(unaudited)
Numerator:
Net loss used in computing net loss per
share, basic and diluted $ (228,827 )
Pro forma adjustments to remove dividend paid
to preferred stockholders 3,652
Pro forma adjustments to remove stock
dividend on exchange of Series A-1 27,637
Pro forma adjustments to remove stock
dividend on Series B Preferred Stock 49,501
Net loss used in computing pro forma net loss
per share, basic and diluted $ (148,037 )
Denominator:
Shares used in computing net loss per share,
basic and diluted 4,882,662
Pro forma adjustments to reflect assumed
conversion of preferred stock 22,032,758
Pro forma adjustments to reflect assumed
conversion of vested restricted stock units 46,025
Shares used in computing pro forma net loss
per share, basic and diluted 26,961,445
Pro forma basic and diluted net loss per
share $ (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21" customWidth="1" min="13" max="13"/>
    <col width="21" customWidth="1" min="14" max="14"/>
    <col width="21" customWidth="1" min="15" max="15"/>
  </cols>
  <sheetData>
    <row r="1">
      <c r="A1" s="1" t="inlineStr">
        <is>
          <t>Organization and Description of Business - Additional Information (Detail) $ / shares in Units, $ in Thousands</t>
        </is>
      </c>
      <c r="B1" s="2" t="inlineStr">
        <is>
          <t>Jun. 23, 2020USD ($)$ / sharesshares</t>
        </is>
      </c>
      <c r="C1" s="2" t="inlineStr">
        <is>
          <t>Jun. 18, 2020USD ($)$ / sharesshares</t>
        </is>
      </c>
      <c r="D1" s="2" t="inlineStr">
        <is>
          <t>Jun. 10, 2020</t>
        </is>
      </c>
      <c r="E1" s="2" t="inlineStr">
        <is>
          <t>Sep. 30, 2020USD ($)</t>
        </is>
      </c>
      <c r="F1" s="2" t="inlineStr">
        <is>
          <t>Jun. 30, 2020USD ($)</t>
        </is>
      </c>
      <c r="G1" s="2" t="inlineStr">
        <is>
          <t>Mar. 31, 2020USD ($)</t>
        </is>
      </c>
      <c r="H1" s="2" t="inlineStr">
        <is>
          <t>Sep. 30, 2019USD ($)</t>
        </is>
      </c>
      <c r="I1" s="2" t="inlineStr">
        <is>
          <t>Jun. 30, 2019USD ($)</t>
        </is>
      </c>
      <c r="J1" s="2" t="inlineStr">
        <is>
          <t>Mar. 31, 2019USD ($)</t>
        </is>
      </c>
      <c r="K1" s="2" t="inlineStr">
        <is>
          <t>Sep. 30, 2020USD ($)</t>
        </is>
      </c>
      <c r="L1" s="2" t="inlineStr">
        <is>
          <t>Sep. 30, 2019USD ($)</t>
        </is>
      </c>
      <c r="M1" s="2" t="inlineStr">
        <is>
          <t>Dec. 31, 2019USD ($)</t>
        </is>
      </c>
      <c r="N1" s="2" t="inlineStr">
        <is>
          <t>Dec. 31, 2018USD ($)</t>
        </is>
      </c>
      <c r="O1" s="2" t="inlineStr">
        <is>
          <t>Jan. 01, 2019USD ($)</t>
        </is>
      </c>
    </row>
    <row r="2">
      <c r="A2" s="3" t="inlineStr">
        <is>
          <t>Organization and Summary of Significant Accounting Policies Disclosure [Line Items]</t>
        </is>
      </c>
    </row>
    <row r="3">
      <c r="A3" s="4" t="inlineStr">
        <is>
          <t>Cash and cash equivalents</t>
        </is>
      </c>
      <c r="E3" s="5" t="n">
        <v>60013</v>
      </c>
      <c r="K3" s="5" t="n">
        <v>60013</v>
      </c>
      <c r="M3" s="5" t="n">
        <v>33042</v>
      </c>
      <c r="N3" s="5" t="n">
        <v>49005</v>
      </c>
    </row>
    <row r="4">
      <c r="A4" s="4" t="inlineStr">
        <is>
          <t>Accumulated deficit</t>
        </is>
      </c>
      <c r="E4" s="6" t="n">
        <v>465746</v>
      </c>
      <c r="K4" s="6" t="n">
        <v>465746</v>
      </c>
      <c r="M4" s="6" t="n">
        <v>348478</v>
      </c>
      <c r="N4" s="6" t="n">
        <v>142469</v>
      </c>
      <c r="O4" s="5" t="n">
        <v>118803</v>
      </c>
    </row>
    <row r="5">
      <c r="A5" s="4" t="inlineStr">
        <is>
          <t>Net loss</t>
        </is>
      </c>
      <c r="E5" s="6" t="n">
        <v>47065</v>
      </c>
      <c r="F5" s="5" t="n">
        <v>52783</v>
      </c>
      <c r="G5" s="5" t="n">
        <v>17152</v>
      </c>
      <c r="H5" s="5" t="n">
        <v>57133</v>
      </c>
      <c r="I5" s="5" t="n">
        <v>16409</v>
      </c>
      <c r="J5" s="5" t="n">
        <v>24019</v>
      </c>
      <c r="K5" s="6" t="n">
        <v>117000</v>
      </c>
      <c r="L5" s="5" t="n">
        <v>97561</v>
      </c>
      <c r="M5" s="6" t="n">
        <v>148037</v>
      </c>
      <c r="N5" s="6" t="n">
        <v>129106</v>
      </c>
    </row>
    <row r="6">
      <c r="A6" s="4" t="inlineStr">
        <is>
          <t>Cash used in operating activities</t>
        </is>
      </c>
      <c r="K6" s="5" t="n">
        <v>95687</v>
      </c>
      <c r="L6" s="6" t="n">
        <v>60279</v>
      </c>
      <c r="M6" s="6" t="n">
        <v>106124</v>
      </c>
      <c r="N6" s="6" t="n">
        <v>65126</v>
      </c>
    </row>
    <row r="7">
      <c r="A7" s="4" t="inlineStr">
        <is>
          <t>Description of stock split</t>
        </is>
      </c>
      <c r="K7" s="4" t="inlineStr">
        <is>
          <t>On June 10, 2020, the Company amended its certificate of incorporation to reflect a one-for-6.178 reverse stock split of the Company's common stock.</t>
        </is>
      </c>
    </row>
    <row r="8">
      <c r="A8" s="4" t="inlineStr">
        <is>
          <t>Stock split conversion ratio</t>
        </is>
      </c>
      <c r="D8" s="9" t="n">
        <v>0.162</v>
      </c>
    </row>
    <row r="9">
      <c r="A9" s="4" t="inlineStr">
        <is>
          <t>Proceeds from issuance of common stock, net</t>
        </is>
      </c>
      <c r="K9" s="5" t="n">
        <v>90344</v>
      </c>
      <c r="L9" s="5" t="n">
        <v>530</v>
      </c>
      <c r="M9" s="6" t="n">
        <v>551</v>
      </c>
      <c r="N9" s="5" t="n">
        <v>459</v>
      </c>
    </row>
    <row r="10">
      <c r="A10" s="4" t="inlineStr">
        <is>
          <t>2017 Term Loan</t>
        </is>
      </c>
    </row>
    <row r="11">
      <c r="A11" s="3" t="inlineStr">
        <is>
          <t>Organization and Summary of Significant Accounting Policies Disclosure [Line Items]</t>
        </is>
      </c>
    </row>
    <row r="12">
      <c r="A12" s="4" t="inlineStr">
        <is>
          <t>Outstanding balance</t>
        </is>
      </c>
      <c r="M12" s="6" t="n">
        <v>75000</v>
      </c>
    </row>
    <row r="13">
      <c r="A13" s="4" t="inlineStr">
        <is>
          <t>Mortgages</t>
        </is>
      </c>
    </row>
    <row r="14">
      <c r="A14" s="3" t="inlineStr">
        <is>
          <t>Organization and Summary of Significant Accounting Policies Disclosure [Line Items]</t>
        </is>
      </c>
    </row>
    <row r="15">
      <c r="A15" s="4" t="inlineStr">
        <is>
          <t>Outstanding balance</t>
        </is>
      </c>
      <c r="E15" s="6" t="n">
        <v>3100</v>
      </c>
      <c r="K15" s="6" t="n">
        <v>3100</v>
      </c>
      <c r="M15" s="5" t="n">
        <v>3300</v>
      </c>
    </row>
    <row r="16">
      <c r="A16" s="4" t="inlineStr">
        <is>
          <t>Private Equity Firm | 2017 Term Loan</t>
        </is>
      </c>
    </row>
    <row r="17">
      <c r="A17" s="3" t="inlineStr">
        <is>
          <t>Organization and Summary of Significant Accounting Policies Disclosure [Line Items]</t>
        </is>
      </c>
    </row>
    <row r="18">
      <c r="A18" s="4" t="inlineStr">
        <is>
          <t>Outstanding balance</t>
        </is>
      </c>
      <c r="E18" s="5" t="n">
        <v>75000</v>
      </c>
      <c r="K18" s="5" t="n">
        <v>75000</v>
      </c>
    </row>
    <row r="19">
      <c r="A19" s="4" t="inlineStr">
        <is>
          <t>IPO | Common Stock</t>
        </is>
      </c>
    </row>
    <row r="20">
      <c r="A20" s="3" t="inlineStr">
        <is>
          <t>Organization and Summary of Significant Accounting Policies Disclosure [Line Items]</t>
        </is>
      </c>
    </row>
    <row r="21">
      <c r="A21" s="4" t="inlineStr">
        <is>
          <t>Common stock issued and sold | shares</t>
        </is>
      </c>
      <c r="B21" s="6" t="n">
        <v>6666667</v>
      </c>
      <c r="C21" s="6" t="n">
        <v>6666667</v>
      </c>
    </row>
    <row r="22">
      <c r="A22" s="4" t="inlineStr">
        <is>
          <t>Share issued price per share | $ / shares</t>
        </is>
      </c>
      <c r="B22" s="5" t="n">
        <v>15</v>
      </c>
      <c r="C22" s="5" t="n">
        <v>15</v>
      </c>
    </row>
    <row r="23">
      <c r="A23" s="4" t="inlineStr">
        <is>
          <t>Proceeds from issuance of common stock, net</t>
        </is>
      </c>
      <c r="B23" s="5" t="n">
        <v>88700</v>
      </c>
      <c r="C23" s="5" t="n">
        <v>88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 width="14" customWidth="1" min="7" max="7"/>
    <col width="21" customWidth="1" min="8" max="8"/>
    <col width="21" customWidth="1" min="9" max="9"/>
  </cols>
  <sheetData>
    <row r="1">
      <c r="A1" s="1" t="inlineStr">
        <is>
          <t>Summary of Significant Accounting Policies - Additional Information (Detail)</t>
        </is>
      </c>
      <c r="B1" s="2" t="inlineStr">
        <is>
          <t>Jun. 27, 2019USD ($)</t>
        </is>
      </c>
      <c r="C1" s="2" t="inlineStr">
        <is>
          <t>Sep. 30, 2020USD ($)Segment</t>
        </is>
      </c>
      <c r="D1" s="2" t="inlineStr">
        <is>
          <t>Sep. 30, 2019USD ($)</t>
        </is>
      </c>
      <c r="E1" s="2" t="inlineStr">
        <is>
          <t>Dec. 31, 2019USD ($)Segment</t>
        </is>
      </c>
      <c r="F1" s="2" t="inlineStr">
        <is>
          <t>Dec. 31, 2018USD ($)</t>
        </is>
      </c>
      <c r="G1" s="2" t="inlineStr">
        <is>
          <t>Mar. 31, 2020</t>
        </is>
      </c>
      <c r="H1" s="2" t="inlineStr">
        <is>
          <t>Jan. 01, 2020USD ($)</t>
        </is>
      </c>
      <c r="I1" s="2" t="inlineStr">
        <is>
          <t>Jan. 01, 2019USD ($)</t>
        </is>
      </c>
    </row>
    <row r="2">
      <c r="A2" s="3" t="inlineStr">
        <is>
          <t>Summary Of Significant Accounting Policies [Line Items]</t>
        </is>
      </c>
    </row>
    <row r="3">
      <c r="A3" s="4" t="inlineStr">
        <is>
          <t>Number of operating segment | Segment</t>
        </is>
      </c>
      <c r="C3" s="6" t="n">
        <v>1</v>
      </c>
      <c r="E3" s="6" t="n">
        <v>1</v>
      </c>
    </row>
    <row r="4">
      <c r="A4" s="4" t="inlineStr">
        <is>
          <t>Minimum Contractual maturities period of investment</t>
        </is>
      </c>
      <c r="E4" s="4" t="inlineStr">
        <is>
          <t>12 months</t>
        </is>
      </c>
    </row>
    <row r="5">
      <c r="A5" s="4" t="inlineStr">
        <is>
          <t>Inventory write-downs</t>
        </is>
      </c>
      <c r="C5" s="5" t="n">
        <v>80000</v>
      </c>
      <c r="D5" s="5" t="n">
        <v>120000</v>
      </c>
      <c r="E5" s="5" t="n">
        <v>535000</v>
      </c>
      <c r="F5" s="5" t="n">
        <v>880000</v>
      </c>
    </row>
    <row r="6">
      <c r="A6" s="4" t="inlineStr">
        <is>
          <t>Impairment of goodwill</t>
        </is>
      </c>
      <c r="E6" s="6" t="n">
        <v>0</v>
      </c>
      <c r="F6" s="6" t="n">
        <v>0</v>
      </c>
    </row>
    <row r="7">
      <c r="A7" s="4" t="inlineStr">
        <is>
          <t>Impairment of intangible assets</t>
        </is>
      </c>
      <c r="E7" s="6" t="n">
        <v>0</v>
      </c>
      <c r="F7" s="6" t="n">
        <v>0</v>
      </c>
    </row>
    <row r="8">
      <c r="A8" s="4" t="inlineStr">
        <is>
          <t>Impairment of long-lived assets</t>
        </is>
      </c>
      <c r="E8" s="6" t="n">
        <v>0</v>
      </c>
      <c r="F8" s="6" t="n">
        <v>0</v>
      </c>
    </row>
    <row r="9">
      <c r="A9" s="4" t="inlineStr">
        <is>
          <t>Advertising expense</t>
        </is>
      </c>
      <c r="E9" s="5" t="n">
        <v>1400000</v>
      </c>
      <c r="F9" s="6" t="n">
        <v>2200000</v>
      </c>
    </row>
    <row r="10">
      <c r="A10" s="4" t="inlineStr">
        <is>
          <t>Vesting period of stock options</t>
        </is>
      </c>
      <c r="E10" s="4" t="inlineStr">
        <is>
          <t>4 years</t>
        </is>
      </c>
    </row>
    <row r="11">
      <c r="A11" s="4" t="inlineStr">
        <is>
          <t>Minimum percentage of Recognized income tax positions</t>
        </is>
      </c>
      <c r="E11" s="4" t="inlineStr">
        <is>
          <t>50.00%</t>
        </is>
      </c>
    </row>
    <row r="12">
      <c r="A12" s="4" t="inlineStr">
        <is>
          <t>Other comprehensive income or loss</t>
        </is>
      </c>
      <c r="E12" s="5" t="n">
        <v>0</v>
      </c>
      <c r="F12" s="6" t="n">
        <v>0</v>
      </c>
    </row>
    <row r="13">
      <c r="A13" s="4" t="inlineStr">
        <is>
          <t>Accumulated deficit</t>
        </is>
      </c>
      <c r="C13" s="5" t="n">
        <v>465746000</v>
      </c>
      <c r="E13" s="6" t="n">
        <v>348478000</v>
      </c>
      <c r="F13" s="6" t="n">
        <v>142469000</v>
      </c>
      <c r="I13" s="5" t="n">
        <v>118803000</v>
      </c>
    </row>
    <row r="14">
      <c r="A14" s="4" t="inlineStr">
        <is>
          <t>Adoption of ASC 606</t>
        </is>
      </c>
    </row>
    <row r="15">
      <c r="A15" s="3" t="inlineStr">
        <is>
          <t>Summary Of Significant Accounting Policies [Line Items]</t>
        </is>
      </c>
    </row>
    <row r="16">
      <c r="A16" s="4" t="inlineStr">
        <is>
          <t>Accumulated deficit</t>
        </is>
      </c>
      <c r="E16" s="5" t="n">
        <v>19168000</v>
      </c>
      <c r="H16" s="5" t="n">
        <v>23700000</v>
      </c>
      <c r="I16" s="5" t="n">
        <v>23666000</v>
      </c>
    </row>
    <row r="17">
      <c r="A17" s="4" t="inlineStr">
        <is>
          <t>NeoSeq Ltd.</t>
        </is>
      </c>
    </row>
    <row r="18">
      <c r="A18" s="3" t="inlineStr">
        <is>
          <t>Summary Of Significant Accounting Policies [Line Items]</t>
        </is>
      </c>
    </row>
    <row r="19">
      <c r="A19" s="4" t="inlineStr">
        <is>
          <t>Percentage of ownership</t>
        </is>
      </c>
      <c r="E19" s="4" t="inlineStr">
        <is>
          <t>20.00%</t>
        </is>
      </c>
    </row>
    <row r="20">
      <c r="A20" s="4" t="inlineStr">
        <is>
          <t>Other-than-temporary impairment</t>
        </is>
      </c>
      <c r="E20" s="5" t="n">
        <v>1400000</v>
      </c>
      <c r="F20" s="5" t="n">
        <v>1400000</v>
      </c>
    </row>
    <row r="21">
      <c r="A21" s="4" t="inlineStr">
        <is>
          <t>Proceeds from sale of investment</t>
        </is>
      </c>
      <c r="B21" s="5" t="n">
        <v>50000</v>
      </c>
    </row>
    <row r="22">
      <c r="A22" s="4" t="inlineStr">
        <is>
          <t>Accounting Standards Update 2018-07</t>
        </is>
      </c>
    </row>
    <row r="23">
      <c r="A23" s="3" t="inlineStr">
        <is>
          <t>Summary Of Significant Accounting Policies [Line Items]</t>
        </is>
      </c>
    </row>
    <row r="24">
      <c r="A24" s="4" t="inlineStr">
        <is>
          <t>Change in accounting principle, accounting standards update, adopted [true false]</t>
        </is>
      </c>
      <c r="C24" s="4" t="inlineStr">
        <is>
          <t>true</t>
        </is>
      </c>
      <c r="E24" s="4" t="inlineStr">
        <is>
          <t>true</t>
        </is>
      </c>
    </row>
    <row r="25">
      <c r="A25" s="4" t="inlineStr">
        <is>
          <t>Change in accounting principle, accounting standards update, immaterial effect [true false]</t>
        </is>
      </c>
      <c r="C25" s="4" t="inlineStr">
        <is>
          <t>true</t>
        </is>
      </c>
      <c r="E25" s="4" t="inlineStr">
        <is>
          <t>true</t>
        </is>
      </c>
    </row>
    <row r="26">
      <c r="A26" s="4" t="inlineStr">
        <is>
          <t>Accounting Standards Update 2019-12</t>
        </is>
      </c>
    </row>
    <row r="27">
      <c r="A27" s="3" t="inlineStr">
        <is>
          <t>Summary Of Significant Accounting Policies [Line Items]</t>
        </is>
      </c>
    </row>
    <row r="28">
      <c r="A28" s="4" t="inlineStr">
        <is>
          <t>Change in accounting principle, accounting standards update, adopted [true false]</t>
        </is>
      </c>
      <c r="G28" s="4" t="inlineStr">
        <is>
          <t>true</t>
        </is>
      </c>
    </row>
    <row r="29">
      <c r="A29" s="4" t="inlineStr">
        <is>
          <t>Change in accounting principle, accounting standards update, immaterial effect [true false]</t>
        </is>
      </c>
      <c r="G29" s="4" t="inlineStr">
        <is>
          <t>true</t>
        </is>
      </c>
    </row>
    <row r="30">
      <c r="A30" s="4" t="inlineStr">
        <is>
          <t>Change in accounting principle, accounting standards update, early adoption [true false]</t>
        </is>
      </c>
      <c r="G30" s="4" t="inlineStr">
        <is>
          <t>true</t>
        </is>
      </c>
    </row>
    <row r="31">
      <c r="A31" s="4" t="inlineStr">
        <is>
          <t>Accounting Standards Update 2016-02</t>
        </is>
      </c>
    </row>
    <row r="32">
      <c r="A32" s="3" t="inlineStr">
        <is>
          <t>Summary Of Significant Accounting Policies [Line Items]</t>
        </is>
      </c>
    </row>
    <row r="33">
      <c r="A33" s="4" t="inlineStr">
        <is>
          <t>Change in accounting principle, accounting standards update, adopted [true false]</t>
        </is>
      </c>
      <c r="C33" s="4" t="inlineStr">
        <is>
          <t>false</t>
        </is>
      </c>
      <c r="F33" s="4" t="inlineStr">
        <is>
          <t>false</t>
        </is>
      </c>
    </row>
    <row r="34">
      <c r="A34" s="4" t="inlineStr">
        <is>
          <t>Accounting Standards Update 2016-13</t>
        </is>
      </c>
    </row>
    <row r="35">
      <c r="A35" s="3" t="inlineStr">
        <is>
          <t>Summary Of Significant Accounting Policies [Line Items]</t>
        </is>
      </c>
    </row>
    <row r="36">
      <c r="A36" s="4" t="inlineStr">
        <is>
          <t>Change in accounting principle, accounting standards update, adopted [true false]</t>
        </is>
      </c>
      <c r="C36" s="4" t="inlineStr">
        <is>
          <t>false</t>
        </is>
      </c>
      <c r="E36" s="4" t="inlineStr">
        <is>
          <t>false</t>
        </is>
      </c>
    </row>
    <row r="37">
      <c r="A37" s="4" t="inlineStr">
        <is>
          <t>Accounting Standards Update 2017-04</t>
        </is>
      </c>
    </row>
    <row r="38">
      <c r="A38" s="3" t="inlineStr">
        <is>
          <t>Summary Of Significant Accounting Policies [Line Items]</t>
        </is>
      </c>
    </row>
    <row r="39">
      <c r="A39" s="4" t="inlineStr">
        <is>
          <t>Change in accounting principle, accounting standards update, adopted [true false]</t>
        </is>
      </c>
      <c r="C39" s="4" t="inlineStr">
        <is>
          <t>false</t>
        </is>
      </c>
      <c r="E39" s="4" t="inlineStr">
        <is>
          <t>false</t>
        </is>
      </c>
    </row>
    <row r="40">
      <c r="A40" s="4" t="inlineStr">
        <is>
          <t>Maximum</t>
        </is>
      </c>
    </row>
    <row r="41">
      <c r="A41" s="3" t="inlineStr">
        <is>
          <t>Summary Of Significant Accounting Policies [Line Items]</t>
        </is>
      </c>
    </row>
    <row r="42">
      <c r="A42" s="4" t="inlineStr">
        <is>
          <t>Amortization period</t>
        </is>
      </c>
      <c r="C42" s="4" t="inlineStr">
        <is>
          <t>1 year</t>
        </is>
      </c>
      <c r="E42"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Accounts Receivable Balances and Revenues as Percentage of Total Accounts Receivable Balances and Revenues (Detail) - Customer Concentration Risk</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Blue Shield of Texas | Accounts Receivable</t>
        </is>
      </c>
    </row>
    <row r="4">
      <c r="A4" s="3" t="inlineStr">
        <is>
          <t>Concentration Risk [Line Items]</t>
        </is>
      </c>
    </row>
    <row r="5">
      <c r="A5" s="4" t="inlineStr">
        <is>
          <t>Percentage of accounts receivable</t>
        </is>
      </c>
      <c r="D5" s="4" t="inlineStr">
        <is>
          <t>21.40%</t>
        </is>
      </c>
      <c r="F5" s="4" t="inlineStr">
        <is>
          <t>0.10%</t>
        </is>
      </c>
    </row>
    <row r="6">
      <c r="A6" s="4" t="inlineStr">
        <is>
          <t>Blue Shield of Texas | Revenue</t>
        </is>
      </c>
    </row>
    <row r="7">
      <c r="A7" s="3" t="inlineStr">
        <is>
          <t>Concentration Risk [Line Items]</t>
        </is>
      </c>
    </row>
    <row r="8">
      <c r="A8" s="4" t="inlineStr">
        <is>
          <t>Percentage of revenues</t>
        </is>
      </c>
      <c r="B8" s="4" t="inlineStr">
        <is>
          <t>26.50%</t>
        </is>
      </c>
      <c r="C8" s="4" t="inlineStr">
        <is>
          <t>47.20%</t>
        </is>
      </c>
      <c r="D8" s="4" t="inlineStr">
        <is>
          <t>35.40%</t>
        </is>
      </c>
      <c r="E8" s="4" t="inlineStr">
        <is>
          <t>19.40%</t>
        </is>
      </c>
      <c r="F8" s="4" t="inlineStr">
        <is>
          <t>21.30%</t>
        </is>
      </c>
      <c r="G8" s="4" t="inlineStr">
        <is>
          <t>19.20%</t>
        </is>
      </c>
    </row>
    <row r="9">
      <c r="A9" s="4" t="inlineStr">
        <is>
          <t>Government Health Benefits Programs | Accounts Receivable</t>
        </is>
      </c>
    </row>
    <row r="10">
      <c r="A10" s="3" t="inlineStr">
        <is>
          <t>Concentration Risk [Line Items]</t>
        </is>
      </c>
    </row>
    <row r="11">
      <c r="A11" s="4" t="inlineStr">
        <is>
          <t>Percentage of accounts receivable</t>
        </is>
      </c>
      <c r="D11" s="4" t="inlineStr">
        <is>
          <t>20.50%</t>
        </is>
      </c>
      <c r="F11" s="4" t="inlineStr">
        <is>
          <t>16.70%</t>
        </is>
      </c>
    </row>
    <row r="12">
      <c r="A12" s="4" t="inlineStr">
        <is>
          <t>Government Health Benefits Programs | Revenue</t>
        </is>
      </c>
    </row>
    <row r="13">
      <c r="A13" s="3" t="inlineStr">
        <is>
          <t>Concentration Risk [Line Items]</t>
        </is>
      </c>
    </row>
    <row r="14">
      <c r="A14" s="4" t="inlineStr">
        <is>
          <t>Percentage of revenues</t>
        </is>
      </c>
      <c r="B14" s="4" t="inlineStr">
        <is>
          <t>21.90%</t>
        </is>
      </c>
      <c r="C14" s="4" t="inlineStr">
        <is>
          <t>(29.40%)</t>
        </is>
      </c>
      <c r="D14" s="4" t="inlineStr">
        <is>
          <t>(5.60%)</t>
        </is>
      </c>
      <c r="E14" s="4" t="inlineStr">
        <is>
          <t>9.30%</t>
        </is>
      </c>
      <c r="F14" s="4" t="inlineStr">
        <is>
          <t>0.10%</t>
        </is>
      </c>
      <c r="G14" s="4" t="inlineStr">
        <is>
          <t>23.00%</t>
        </is>
      </c>
    </row>
    <row r="15">
      <c r="A15" s="4" t="inlineStr">
        <is>
          <t>Aetna | Accounts Receivable</t>
        </is>
      </c>
    </row>
    <row r="16">
      <c r="A16" s="3" t="inlineStr">
        <is>
          <t>Concentration Risk [Line Items]</t>
        </is>
      </c>
    </row>
    <row r="17">
      <c r="A17" s="4" t="inlineStr">
        <is>
          <t>Percentage of accounts receivable</t>
        </is>
      </c>
      <c r="D17" s="4" t="inlineStr">
        <is>
          <t>6.40%</t>
        </is>
      </c>
      <c r="F17" s="4" t="inlineStr">
        <is>
          <t>6.00%</t>
        </is>
      </c>
    </row>
    <row r="18">
      <c r="A18" s="4" t="inlineStr">
        <is>
          <t>Aetna | Revenue</t>
        </is>
      </c>
    </row>
    <row r="19">
      <c r="A19" s="3" t="inlineStr">
        <is>
          <t>Concentration Risk [Line Items]</t>
        </is>
      </c>
    </row>
    <row r="20">
      <c r="A20" s="4" t="inlineStr">
        <is>
          <t>Percentage of revenues</t>
        </is>
      </c>
      <c r="B20" s="4" t="inlineStr">
        <is>
          <t>7.90%</t>
        </is>
      </c>
      <c r="C20" s="4" t="inlineStr">
        <is>
          <t>10.70%</t>
        </is>
      </c>
      <c r="D20" s="4" t="inlineStr">
        <is>
          <t>10.70%</t>
        </is>
      </c>
      <c r="E20" s="4" t="inlineStr">
        <is>
          <t>8.10%</t>
        </is>
      </c>
    </row>
    <row r="21">
      <c r="A21" s="4" t="inlineStr">
        <is>
          <t>United Healthcare | Accounts Receivable</t>
        </is>
      </c>
    </row>
    <row r="22">
      <c r="A22" s="3" t="inlineStr">
        <is>
          <t>Concentration Risk [Line Items]</t>
        </is>
      </c>
    </row>
    <row r="23">
      <c r="A23" s="4" t="inlineStr">
        <is>
          <t>Percentage of accounts receivable</t>
        </is>
      </c>
      <c r="D23" s="4" t="inlineStr">
        <is>
          <t>5.70%</t>
        </is>
      </c>
      <c r="F23" s="4" t="inlineStr">
        <is>
          <t>31.50%</t>
        </is>
      </c>
    </row>
    <row r="24">
      <c r="A24" s="4" t="inlineStr">
        <is>
          <t>United Healthcare | Revenue</t>
        </is>
      </c>
    </row>
    <row r="25">
      <c r="A25" s="3" t="inlineStr">
        <is>
          <t>Concentration Risk [Line Items]</t>
        </is>
      </c>
    </row>
    <row r="26">
      <c r="A26" s="4" t="inlineStr">
        <is>
          <t>Percentage of revenues</t>
        </is>
      </c>
      <c r="B26" s="4" t="inlineStr">
        <is>
          <t>5.50%</t>
        </is>
      </c>
      <c r="C26" s="4" t="inlineStr">
        <is>
          <t>28.80%</t>
        </is>
      </c>
      <c r="D26" s="4" t="inlineStr">
        <is>
          <t>4.90%</t>
        </is>
      </c>
      <c r="E26" s="4" t="inlineStr">
        <is>
          <t>30.90%</t>
        </is>
      </c>
      <c r="F26" s="4" t="inlineStr">
        <is>
          <t>30.80%</t>
        </is>
      </c>
      <c r="G26" s="4" t="inlineStr">
        <is>
          <t>4.50%</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t>
        </is>
      </c>
      <c r="B1" s="2" t="inlineStr">
        <is>
          <t>12 Months Ended</t>
        </is>
      </c>
    </row>
    <row r="2">
      <c r="B2" s="2" t="inlineStr">
        <is>
          <t>Dec. 31, 2019</t>
        </is>
      </c>
    </row>
    <row r="3">
      <c r="A3" s="4" t="inlineStr">
        <is>
          <t>Computer and Software</t>
        </is>
      </c>
    </row>
    <row r="4">
      <c r="A4" s="3" t="inlineStr">
        <is>
          <t>Concentration Risk [Line Items]</t>
        </is>
      </c>
    </row>
    <row r="5">
      <c r="A5" s="4" t="inlineStr">
        <is>
          <t>Estimated useful life of property and equipment</t>
        </is>
      </c>
      <c r="B5" s="4" t="inlineStr">
        <is>
          <t>3 years</t>
        </is>
      </c>
    </row>
    <row r="6">
      <c r="A6" s="4" t="inlineStr">
        <is>
          <t>Laboratory Equipment</t>
        </is>
      </c>
    </row>
    <row r="7">
      <c r="A7" s="3" t="inlineStr">
        <is>
          <t>Concentration Risk [Line Items]</t>
        </is>
      </c>
    </row>
    <row r="8">
      <c r="A8" s="4" t="inlineStr">
        <is>
          <t>Estimated useful life of property and equipment</t>
        </is>
      </c>
      <c r="B8" s="4" t="inlineStr">
        <is>
          <t>5 years</t>
        </is>
      </c>
    </row>
    <row r="9">
      <c r="A9" s="4" t="inlineStr">
        <is>
          <t>Furniture, Fixtures, and Office Equipment</t>
        </is>
      </c>
    </row>
    <row r="10">
      <c r="A10" s="3" t="inlineStr">
        <is>
          <t>Concentration Risk [Line Items]</t>
        </is>
      </c>
    </row>
    <row r="11">
      <c r="A11" s="4" t="inlineStr">
        <is>
          <t>Estimated useful life of property and equipment</t>
        </is>
      </c>
      <c r="B11" s="4" t="inlineStr">
        <is>
          <t>8 years</t>
        </is>
      </c>
    </row>
    <row r="12">
      <c r="A12" s="4" t="inlineStr">
        <is>
          <t>Building</t>
        </is>
      </c>
    </row>
    <row r="13">
      <c r="A13" s="3" t="inlineStr">
        <is>
          <t>Concentration Risk [Line Items]</t>
        </is>
      </c>
    </row>
    <row r="14">
      <c r="A14" s="4" t="inlineStr">
        <is>
          <t>Estimated useful life of property and equipment</t>
        </is>
      </c>
      <c r="B14"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venue</t>
        </is>
      </c>
      <c r="B3" s="5" t="n">
        <v>25943</v>
      </c>
      <c r="C3" s="5" t="n">
        <v>18772</v>
      </c>
      <c r="D3" s="5" t="n">
        <v>60037</v>
      </c>
      <c r="E3" s="5" t="n">
        <v>123509</v>
      </c>
      <c r="F3" s="5" t="n">
        <v>143985</v>
      </c>
      <c r="G3" s="5" t="n">
        <v>127974</v>
      </c>
    </row>
    <row r="4">
      <c r="A4" s="4" t="inlineStr">
        <is>
          <t>Cost of sales</t>
        </is>
      </c>
      <c r="B4" s="6" t="n">
        <v>23601</v>
      </c>
      <c r="C4" s="6" t="n">
        <v>24997</v>
      </c>
      <c r="D4" s="6" t="n">
        <v>72006</v>
      </c>
      <c r="E4" s="6" t="n">
        <v>75531</v>
      </c>
      <c r="F4" s="6" t="n">
        <v>100492</v>
      </c>
      <c r="G4" s="6" t="n">
        <v>92076</v>
      </c>
    </row>
    <row r="5">
      <c r="A5" s="4" t="inlineStr">
        <is>
          <t>Gross profit</t>
        </is>
      </c>
      <c r="B5" s="6" t="n">
        <v>2342</v>
      </c>
      <c r="C5" s="6" t="n">
        <v>-6225</v>
      </c>
      <c r="D5" s="6" t="n">
        <v>-11969</v>
      </c>
      <c r="E5" s="6" t="n">
        <v>47978</v>
      </c>
      <c r="F5" s="6" t="n">
        <v>43493</v>
      </c>
      <c r="G5" s="6" t="n">
        <v>35898</v>
      </c>
    </row>
    <row r="6">
      <c r="A6" s="3" t="inlineStr">
        <is>
          <t>Operating expenses:</t>
        </is>
      </c>
    </row>
    <row r="7">
      <c r="A7" s="4" t="inlineStr">
        <is>
          <t>Research and development</t>
        </is>
      </c>
      <c r="B7" s="6" t="n">
        <v>13043</v>
      </c>
      <c r="C7" s="6" t="n">
        <v>17080</v>
      </c>
      <c r="D7" s="6" t="n">
        <v>36517</v>
      </c>
      <c r="E7" s="6" t="n">
        <v>48791</v>
      </c>
      <c r="F7" s="6" t="n">
        <v>63400</v>
      </c>
      <c r="G7" s="6" t="n">
        <v>48712</v>
      </c>
    </row>
    <row r="8">
      <c r="A8" s="4" t="inlineStr">
        <is>
          <t>Selling and marketing</t>
        </is>
      </c>
      <c r="B8" s="6" t="n">
        <v>13244</v>
      </c>
      <c r="C8" s="6" t="n">
        <v>15263</v>
      </c>
      <c r="D8" s="6" t="n">
        <v>40416</v>
      </c>
      <c r="E8" s="6" t="n">
        <v>45510</v>
      </c>
      <c r="F8" s="6" t="n">
        <v>58888</v>
      </c>
      <c r="G8" s="6" t="n">
        <v>50187</v>
      </c>
    </row>
    <row r="9">
      <c r="A9" s="4" t="inlineStr">
        <is>
          <t>General and administrative</t>
        </is>
      </c>
      <c r="B9" s="6" t="n">
        <v>20626</v>
      </c>
      <c r="C9" s="6" t="n">
        <v>16273</v>
      </c>
      <c r="D9" s="6" t="n">
        <v>54915</v>
      </c>
      <c r="E9" s="6" t="n">
        <v>44823</v>
      </c>
      <c r="F9" s="6" t="n">
        <v>61324</v>
      </c>
      <c r="G9" s="6" t="n">
        <v>51238</v>
      </c>
    </row>
    <row r="10">
      <c r="A10" s="4" t="inlineStr">
        <is>
          <t>Total operating expenses</t>
        </is>
      </c>
      <c r="B10" s="6" t="n">
        <v>46913</v>
      </c>
      <c r="C10" s="6" t="n">
        <v>48616</v>
      </c>
      <c r="D10" s="6" t="n">
        <v>131848</v>
      </c>
      <c r="E10" s="6" t="n">
        <v>139124</v>
      </c>
      <c r="F10" s="6" t="n">
        <v>183612</v>
      </c>
      <c r="G10" s="6" t="n">
        <v>150137</v>
      </c>
    </row>
    <row r="11">
      <c r="A11" s="4" t="inlineStr">
        <is>
          <t>Loss from operations</t>
        </is>
      </c>
      <c r="B11" s="6" t="n">
        <v>-44571</v>
      </c>
      <c r="C11" s="6" t="n">
        <v>-54841</v>
      </c>
      <c r="D11" s="6" t="n">
        <v>-143817</v>
      </c>
      <c r="E11" s="6" t="n">
        <v>-91146</v>
      </c>
      <c r="F11" s="6" t="n">
        <v>-140119</v>
      </c>
      <c r="G11" s="6" t="n">
        <v>-114239</v>
      </c>
    </row>
    <row r="12">
      <c r="A12" s="4" t="inlineStr">
        <is>
          <t>Interest expense</t>
        </is>
      </c>
      <c r="B12" s="6" t="n">
        <v>-2476</v>
      </c>
      <c r="C12" s="6" t="n">
        <v>-2321</v>
      </c>
      <c r="D12" s="6" t="n">
        <v>-7285</v>
      </c>
      <c r="E12" s="6" t="n">
        <v>-6872</v>
      </c>
      <c r="F12" s="6" t="n">
        <v>-9199</v>
      </c>
      <c r="G12" s="6" t="n">
        <v>-9091</v>
      </c>
    </row>
    <row r="13">
      <c r="A13" s="4" t="inlineStr">
        <is>
          <t>Equity loss of equity method investee</t>
        </is>
      </c>
      <c r="G13" s="6" t="n">
        <v>-2327</v>
      </c>
    </row>
    <row r="14">
      <c r="A14" s="4" t="inlineStr">
        <is>
          <t>Interest and other income (expense), net</t>
        </is>
      </c>
      <c r="B14" s="6" t="n">
        <v>-18</v>
      </c>
      <c r="C14" s="6" t="n">
        <v>29</v>
      </c>
      <c r="D14" s="6" t="n">
        <v>-3594</v>
      </c>
      <c r="E14" s="6" t="n">
        <v>457</v>
      </c>
      <c r="F14" s="6" t="n">
        <v>575</v>
      </c>
      <c r="G14" s="6" t="n">
        <v>1801</v>
      </c>
    </row>
    <row r="15">
      <c r="A15" s="4" t="inlineStr">
        <is>
          <t>Loss before income taxes</t>
        </is>
      </c>
      <c r="B15" s="6" t="n">
        <v>-47065</v>
      </c>
      <c r="C15" s="6" t="n">
        <v>-57133</v>
      </c>
      <c r="D15" s="6" t="n">
        <v>-154696</v>
      </c>
      <c r="E15" s="6" t="n">
        <v>-97561</v>
      </c>
      <c r="F15" s="6" t="n">
        <v>-148743</v>
      </c>
      <c r="G15" s="6" t="n">
        <v>-123856</v>
      </c>
    </row>
    <row r="16">
      <c r="A16" s="4" t="inlineStr">
        <is>
          <t>Income tax benefit</t>
        </is>
      </c>
      <c r="D16" s="6" t="n">
        <v>-37696</v>
      </c>
      <c r="F16" s="6" t="n">
        <v>-706</v>
      </c>
      <c r="G16" s="6" t="n">
        <v>5250</v>
      </c>
    </row>
    <row r="17">
      <c r="A17" s="4" t="inlineStr">
        <is>
          <t>Net loss</t>
        </is>
      </c>
      <c r="B17" s="6" t="n">
        <v>-47065</v>
      </c>
      <c r="C17" s="6" t="n">
        <v>-57133</v>
      </c>
      <c r="D17" s="6" t="n">
        <v>-117000</v>
      </c>
      <c r="E17" s="6" t="n">
        <v>-97561</v>
      </c>
      <c r="F17" s="6" t="n">
        <v>-148037</v>
      </c>
      <c r="G17" s="6" t="n">
        <v>-129106</v>
      </c>
    </row>
    <row r="18">
      <c r="A18" s="4" t="inlineStr">
        <is>
          <t>Dividend paid to preferred stockholders</t>
        </is>
      </c>
      <c r="D18" s="6" t="n">
        <v>-268</v>
      </c>
      <c r="E18" s="6" t="n">
        <v>-3652</v>
      </c>
      <c r="F18" s="6" t="n">
        <v>-3652</v>
      </c>
    </row>
    <row r="19">
      <c r="A19" s="4" t="inlineStr">
        <is>
          <t>Stock dividend on exchange of Series A-1 for Series B Preferred Stock</t>
        </is>
      </c>
      <c r="C19" s="6" t="n">
        <v>-27637</v>
      </c>
      <c r="E19" s="6" t="n">
        <v>-27637</v>
      </c>
      <c r="F19" s="6" t="n">
        <v>-27637</v>
      </c>
    </row>
    <row r="20">
      <c r="A20" s="4" t="inlineStr">
        <is>
          <t>Stock dividend on Series B Preferred Stock</t>
        </is>
      </c>
      <c r="C20" s="6" t="n">
        <v>-13137</v>
      </c>
      <c r="E20" s="6" t="n">
        <v>-13137</v>
      </c>
      <c r="F20" s="6" t="n">
        <v>49501</v>
      </c>
    </row>
    <row r="21">
      <c r="A21" s="4" t="inlineStr">
        <is>
          <t>Net loss attributable to common stockholders</t>
        </is>
      </c>
      <c r="B21" s="5" t="n">
        <v>-47065</v>
      </c>
      <c r="C21" s="5" t="n">
        <v>-97907</v>
      </c>
      <c r="D21" s="5" t="n">
        <v>-117268</v>
      </c>
      <c r="E21" s="5" t="n">
        <v>-141987</v>
      </c>
      <c r="F21" s="5" t="n">
        <v>-228827</v>
      </c>
      <c r="G21" s="5" t="n">
        <v>-129106</v>
      </c>
    </row>
    <row r="22">
      <c r="A22" s="4" t="inlineStr">
        <is>
          <t>Net loss per share attributable to common stockholders, basic and diluted</t>
        </is>
      </c>
      <c r="B22" s="8" t="n">
        <v>-1.01</v>
      </c>
      <c r="C22" s="8" t="n">
        <v>-19.85</v>
      </c>
      <c r="D22" s="8" t="n">
        <v>-5.8</v>
      </c>
      <c r="E22" s="8" t="n">
        <v>-29.27</v>
      </c>
      <c r="F22" s="8" t="n">
        <v>-46.87</v>
      </c>
      <c r="G22" s="8" t="n">
        <v>-27.72</v>
      </c>
    </row>
    <row r="23">
      <c r="A23" s="4" t="inlineStr">
        <is>
          <t>Weighted average number of shares outstanding used in calculating net loss per share attributable to common stockholders, basic and diluted</t>
        </is>
      </c>
      <c r="B23" s="6" t="n">
        <v>46632043</v>
      </c>
      <c r="C23" s="6" t="n">
        <v>4931204</v>
      </c>
      <c r="D23" s="6" t="n">
        <v>20201325</v>
      </c>
      <c r="E23" s="6" t="n">
        <v>4851603</v>
      </c>
      <c r="F23" s="6" t="n">
        <v>4882662</v>
      </c>
      <c r="G23" s="6" t="n">
        <v>4657337</v>
      </c>
    </row>
    <row r="24">
      <c r="A24" s="4" t="inlineStr">
        <is>
          <t>Net loss per share attributable to common stockholders, basic and diluted</t>
        </is>
      </c>
      <c r="F24" s="8" t="n">
        <v>-5.49</v>
      </c>
    </row>
    <row r="25">
      <c r="A25" s="4" t="inlineStr">
        <is>
          <t>Weighted average number of shares outstanding, basic and diluted</t>
        </is>
      </c>
      <c r="F25" s="6" t="n">
        <v>26961445</v>
      </c>
    </row>
    <row r="26">
      <c r="A26" s="4" t="inlineStr">
        <is>
          <t>Pro Forma</t>
        </is>
      </c>
    </row>
    <row r="27">
      <c r="A27" s="3" t="inlineStr">
        <is>
          <t>Operating expenses:</t>
        </is>
      </c>
    </row>
    <row r="28">
      <c r="A28" s="4" t="inlineStr">
        <is>
          <t>Net loss per share attributable to common stockholders, basic and diluted</t>
        </is>
      </c>
      <c r="F28" s="8" t="n">
        <v>-5.49</v>
      </c>
    </row>
    <row r="29">
      <c r="A29" s="4" t="inlineStr">
        <is>
          <t>Weighted average number of shares outstanding, basic and diluted</t>
        </is>
      </c>
      <c r="F29" s="6" t="n">
        <v>2696144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zation Periods for Acquired Intangible Assets (Detail)</t>
        </is>
      </c>
      <c r="B1" s="2" t="inlineStr">
        <is>
          <t>12 Months Ended</t>
        </is>
      </c>
    </row>
    <row r="2">
      <c r="B2" s="2" t="inlineStr">
        <is>
          <t>Dec. 31, 2019</t>
        </is>
      </c>
    </row>
    <row r="3">
      <c r="A3" s="4" t="inlineStr">
        <is>
          <t>Trade Names</t>
        </is>
      </c>
    </row>
    <row r="4">
      <c r="A4" s="3" t="inlineStr">
        <is>
          <t>Concentration Risk [Line Items]</t>
        </is>
      </c>
    </row>
    <row r="5">
      <c r="A5" s="4" t="inlineStr">
        <is>
          <t>Useful life of intangible assets</t>
        </is>
      </c>
      <c r="B5" s="4" t="inlineStr">
        <is>
          <t>10 years</t>
        </is>
      </c>
    </row>
    <row r="6">
      <c r="A6" s="4" t="inlineStr">
        <is>
          <t>Payor Relationships</t>
        </is>
      </c>
    </row>
    <row r="7">
      <c r="A7" s="3" t="inlineStr">
        <is>
          <t>Concentration Risk [Line Items]</t>
        </is>
      </c>
    </row>
    <row r="8">
      <c r="A8" s="4" t="inlineStr">
        <is>
          <t>Useful life of intangible assets</t>
        </is>
      </c>
      <c r="B8" s="4" t="inlineStr">
        <is>
          <t>10 years</t>
        </is>
      </c>
    </row>
    <row r="9">
      <c r="A9" s="4" t="inlineStr">
        <is>
          <t>Noncompete Agreements</t>
        </is>
      </c>
    </row>
    <row r="10">
      <c r="A10" s="3" t="inlineStr">
        <is>
          <t>Concentration Risk [Line Items]</t>
        </is>
      </c>
    </row>
    <row r="11">
      <c r="A11" s="4" t="inlineStr">
        <is>
          <t>Useful life of intangible assets</t>
        </is>
      </c>
      <c r="B11" s="4" t="inlineStr">
        <is>
          <t>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Summary of Impact of Adoption New Revenue Standard on Consolidated Balance Sheets and Statement of Operations (Detail)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c r="L2" s="2" t="inlineStr">
        <is>
          <t>Jan. 01, 2020</t>
        </is>
      </c>
      <c r="M2" s="2" t="inlineStr">
        <is>
          <t>Jan. 01, 2019</t>
        </is>
      </c>
    </row>
    <row r="3">
      <c r="A3" s="3" t="inlineStr">
        <is>
          <t>Concentration Risk [Line Items]</t>
        </is>
      </c>
    </row>
    <row r="4">
      <c r="A4" s="4" t="inlineStr">
        <is>
          <t>Accounts receivable, net of allowance</t>
        </is>
      </c>
      <c r="B4" s="5" t="n">
        <v>13425</v>
      </c>
      <c r="H4" s="5" t="n">
        <v>13425</v>
      </c>
      <c r="J4" s="5" t="n">
        <v>22189</v>
      </c>
      <c r="K4" s="5" t="n">
        <v>1952</v>
      </c>
      <c r="M4" s="5" t="n">
        <v>25618</v>
      </c>
    </row>
    <row r="5">
      <c r="A5" s="4" t="inlineStr">
        <is>
          <t>Accumulated deficit</t>
        </is>
      </c>
      <c r="B5" s="6" t="n">
        <v>-465746</v>
      </c>
      <c r="H5" s="6" t="n">
        <v>-465746</v>
      </c>
      <c r="J5" s="6" t="n">
        <v>-348478</v>
      </c>
      <c r="K5" s="6" t="n">
        <v>-142469</v>
      </c>
      <c r="M5" s="6" t="n">
        <v>-118803</v>
      </c>
    </row>
    <row r="6">
      <c r="A6" s="4" t="inlineStr">
        <is>
          <t>Product revenues</t>
        </is>
      </c>
      <c r="B6" s="6" t="n">
        <v>25943</v>
      </c>
      <c r="E6" s="5" t="n">
        <v>18772</v>
      </c>
      <c r="H6" s="6" t="n">
        <v>60037</v>
      </c>
      <c r="I6" s="5" t="n">
        <v>123509</v>
      </c>
      <c r="J6" s="6" t="n">
        <v>143985</v>
      </c>
      <c r="K6" s="6" t="n">
        <v>127974</v>
      </c>
    </row>
    <row r="7">
      <c r="A7" s="4" t="inlineStr">
        <is>
          <t>Total revenues</t>
        </is>
      </c>
      <c r="B7" s="6" t="n">
        <v>25943</v>
      </c>
      <c r="E7" s="6" t="n">
        <v>18772</v>
      </c>
      <c r="H7" s="6" t="n">
        <v>60037</v>
      </c>
      <c r="I7" s="6" t="n">
        <v>123509</v>
      </c>
      <c r="J7" s="6" t="n">
        <v>143985</v>
      </c>
      <c r="K7" s="6" t="n">
        <v>127974</v>
      </c>
    </row>
    <row r="8">
      <c r="A8" s="4" t="inlineStr">
        <is>
          <t>Loss from operations</t>
        </is>
      </c>
      <c r="B8" s="6" t="n">
        <v>-44571</v>
      </c>
      <c r="E8" s="6" t="n">
        <v>-54841</v>
      </c>
      <c r="H8" s="6" t="n">
        <v>-143817</v>
      </c>
      <c r="I8" s="6" t="n">
        <v>-91146</v>
      </c>
      <c r="J8" s="6" t="n">
        <v>-140119</v>
      </c>
      <c r="K8" s="6" t="n">
        <v>-114239</v>
      </c>
    </row>
    <row r="9">
      <c r="A9" s="4" t="inlineStr">
        <is>
          <t>Net loss</t>
        </is>
      </c>
      <c r="B9" s="6" t="n">
        <v>-47065</v>
      </c>
      <c r="C9" s="5" t="n">
        <v>-52783</v>
      </c>
      <c r="D9" s="5" t="n">
        <v>-17152</v>
      </c>
      <c r="E9" s="6" t="n">
        <v>-57133</v>
      </c>
      <c r="F9" s="5" t="n">
        <v>-16409</v>
      </c>
      <c r="G9" s="5" t="n">
        <v>-24019</v>
      </c>
      <c r="H9" s="6" t="n">
        <v>-117000</v>
      </c>
      <c r="I9" s="6" t="n">
        <v>-97561</v>
      </c>
      <c r="J9" s="6" t="n">
        <v>-148037</v>
      </c>
      <c r="K9" s="6" t="n">
        <v>-129106</v>
      </c>
    </row>
    <row r="10">
      <c r="A10" s="4" t="inlineStr">
        <is>
          <t>Net loss attributable to common stockholders</t>
        </is>
      </c>
      <c r="B10" s="5" t="n">
        <v>-47065</v>
      </c>
      <c r="E10" s="5" t="n">
        <v>-97907</v>
      </c>
      <c r="H10" s="5" t="n">
        <v>-117268</v>
      </c>
      <c r="I10" s="5" t="n">
        <v>-141987</v>
      </c>
      <c r="J10" s="5" t="n">
        <v>-228827</v>
      </c>
      <c r="K10" s="5" t="n">
        <v>-129106</v>
      </c>
    </row>
    <row r="11">
      <c r="A11" s="4" t="inlineStr">
        <is>
          <t>Net loss per share attributable to common stockholders, basic and diluted</t>
        </is>
      </c>
      <c r="B11" s="8" t="n">
        <v>-1.01</v>
      </c>
      <c r="E11" s="8" t="n">
        <v>-19.85</v>
      </c>
      <c r="H11" s="8" t="n">
        <v>-5.8</v>
      </c>
      <c r="I11" s="8" t="n">
        <v>-29.27</v>
      </c>
      <c r="J11" s="8" t="n">
        <v>-46.87</v>
      </c>
      <c r="K11" s="8" t="n">
        <v>-27.72</v>
      </c>
    </row>
    <row r="12">
      <c r="A12" s="4" t="inlineStr">
        <is>
          <t>Adoption of ASC 606</t>
        </is>
      </c>
    </row>
    <row r="13">
      <c r="A13" s="3" t="inlineStr">
        <is>
          <t>Concentration Risk [Line Items]</t>
        </is>
      </c>
    </row>
    <row r="14">
      <c r="A14" s="4" t="inlineStr">
        <is>
          <t>Accounts receivable, net of allowance</t>
        </is>
      </c>
      <c r="J14" s="5" t="n">
        <v>-19168</v>
      </c>
      <c r="M14" s="6" t="n">
        <v>-23666</v>
      </c>
    </row>
    <row r="15">
      <c r="A15" s="4" t="inlineStr">
        <is>
          <t>Accumulated deficit</t>
        </is>
      </c>
      <c r="J15" s="6" t="n">
        <v>-19168</v>
      </c>
      <c r="L15" s="5" t="n">
        <v>-23700</v>
      </c>
      <c r="M15" s="6" t="n">
        <v>-23666</v>
      </c>
    </row>
    <row r="16">
      <c r="A16" s="4" t="inlineStr">
        <is>
          <t>Product revenues</t>
        </is>
      </c>
      <c r="J16" s="6" t="n">
        <v>5068</v>
      </c>
    </row>
    <row r="17">
      <c r="A17" s="4" t="inlineStr">
        <is>
          <t>Total revenues</t>
        </is>
      </c>
      <c r="J17" s="6" t="n">
        <v>5068</v>
      </c>
    </row>
    <row r="18">
      <c r="A18" s="4" t="inlineStr">
        <is>
          <t>Loss from operations</t>
        </is>
      </c>
      <c r="J18" s="6" t="n">
        <v>5068</v>
      </c>
    </row>
    <row r="19">
      <c r="A19" s="4" t="inlineStr">
        <is>
          <t>Net loss</t>
        </is>
      </c>
      <c r="J19" s="6" t="n">
        <v>5068</v>
      </c>
    </row>
    <row r="20">
      <c r="A20" s="4" t="inlineStr">
        <is>
          <t>Net loss attributable to common stockholders</t>
        </is>
      </c>
      <c r="J20" s="5" t="n">
        <v>5068</v>
      </c>
    </row>
    <row r="21">
      <c r="A21" s="4" t="inlineStr">
        <is>
          <t>Net loss per share attributable to common stockholders, basic and diluted</t>
        </is>
      </c>
      <c r="J21" s="8" t="n">
        <v>1.04</v>
      </c>
    </row>
    <row r="22">
      <c r="A22" s="4" t="inlineStr">
        <is>
          <t>Under ASC 606</t>
        </is>
      </c>
    </row>
    <row r="23">
      <c r="A23" s="3" t="inlineStr">
        <is>
          <t>Concentration Risk [Line Items]</t>
        </is>
      </c>
    </row>
    <row r="24">
      <c r="A24" s="4" t="inlineStr">
        <is>
          <t>Accounts receivable, net of allowance</t>
        </is>
      </c>
      <c r="J24" s="5" t="n">
        <v>3021</v>
      </c>
      <c r="M24" s="6" t="n">
        <v>1952</v>
      </c>
    </row>
    <row r="25">
      <c r="A25" s="4" t="inlineStr">
        <is>
          <t>Accumulated deficit</t>
        </is>
      </c>
      <c r="J25" s="6" t="n">
        <v>-367646</v>
      </c>
      <c r="M25" s="5" t="n">
        <v>-142469</v>
      </c>
    </row>
    <row r="26">
      <c r="A26" s="4" t="inlineStr">
        <is>
          <t>Product revenues</t>
        </is>
      </c>
      <c r="J26" s="6" t="n">
        <v>149053</v>
      </c>
    </row>
    <row r="27">
      <c r="A27" s="4" t="inlineStr">
        <is>
          <t>Total revenues</t>
        </is>
      </c>
      <c r="J27" s="6" t="n">
        <v>149053</v>
      </c>
    </row>
    <row r="28">
      <c r="A28" s="4" t="inlineStr">
        <is>
          <t>Loss from operations</t>
        </is>
      </c>
      <c r="J28" s="6" t="n">
        <v>-135051</v>
      </c>
    </row>
    <row r="29">
      <c r="A29" s="4" t="inlineStr">
        <is>
          <t>Net loss</t>
        </is>
      </c>
      <c r="J29" s="6" t="n">
        <v>-142969</v>
      </c>
    </row>
    <row r="30">
      <c r="A30" s="4" t="inlineStr">
        <is>
          <t>Net loss attributable to common stockholders</t>
        </is>
      </c>
      <c r="J30" s="5" t="n">
        <v>-223759</v>
      </c>
    </row>
    <row r="31">
      <c r="A31" s="4" t="inlineStr">
        <is>
          <t>Net loss per share attributable to common stockholders, basic and diluted</t>
        </is>
      </c>
      <c r="J31" s="8" t="n">
        <v>-45.83</v>
      </c>
    </row>
  </sheetData>
  <mergeCells count="4">
    <mergeCell ref="A1:A2"/>
    <mergeCell ref="B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Variable Interest Entities - Additional Information (Detail) - USD ($)</t>
        </is>
      </c>
      <c r="B1" s="2" t="inlineStr">
        <is>
          <t>Jun. 30, 2015</t>
        </is>
      </c>
      <c r="C1" s="2" t="inlineStr">
        <is>
          <t>Jun. 08, 2015</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Dec. 05, 2018</t>
        </is>
      </c>
    </row>
    <row r="2">
      <c r="A2" s="3" t="inlineStr">
        <is>
          <t>Variable Interest Entity [Line Items]</t>
        </is>
      </c>
    </row>
    <row r="3">
      <c r="A3" s="4" t="inlineStr">
        <is>
          <t>Term of agreement</t>
        </is>
      </c>
      <c r="C3" s="4" t="inlineStr">
        <is>
          <t>10 years</t>
        </is>
      </c>
    </row>
    <row r="4">
      <c r="A4" s="4" t="inlineStr">
        <is>
          <t>Liabilities</t>
        </is>
      </c>
      <c r="D4" s="5" t="n">
        <v>180037000</v>
      </c>
      <c r="F4" s="5" t="n">
        <v>180037000</v>
      </c>
      <c r="H4" s="5" t="n">
        <v>185601000</v>
      </c>
      <c r="I4" s="5" t="n">
        <v>153365000</v>
      </c>
    </row>
    <row r="5">
      <c r="A5" s="4" t="inlineStr">
        <is>
          <t>Remaining settlement obligation of mortgage loan</t>
        </is>
      </c>
      <c r="D5" s="6" t="n">
        <v>800000</v>
      </c>
      <c r="F5" s="6" t="n">
        <v>800000</v>
      </c>
      <c r="H5" s="6" t="n">
        <v>3000000</v>
      </c>
      <c r="I5" s="6" t="n">
        <v>6000000</v>
      </c>
    </row>
    <row r="6">
      <c r="A6" s="4" t="inlineStr">
        <is>
          <t>Avero</t>
        </is>
      </c>
    </row>
    <row r="7">
      <c r="A7" s="3" t="inlineStr">
        <is>
          <t>Variable Interest Entity [Line Items]</t>
        </is>
      </c>
    </row>
    <row r="8">
      <c r="A8" s="4" t="inlineStr">
        <is>
          <t>Term of agreement</t>
        </is>
      </c>
      <c r="B8" s="4" t="inlineStr">
        <is>
          <t>10 years</t>
        </is>
      </c>
    </row>
    <row r="9">
      <c r="A9" s="4" t="inlineStr">
        <is>
          <t>Financial support for obligation settlement</t>
        </is>
      </c>
      <c r="D9" s="6" t="n">
        <v>800000</v>
      </c>
      <c r="F9" s="6" t="n">
        <v>2300000</v>
      </c>
      <c r="I9" s="6" t="n">
        <v>12000000</v>
      </c>
    </row>
    <row r="10">
      <c r="A10" s="4" t="inlineStr">
        <is>
          <t>Liabilities</t>
        </is>
      </c>
      <c r="D10" s="6" t="n">
        <v>9178000</v>
      </c>
      <c r="F10" s="6" t="n">
        <v>9178000</v>
      </c>
      <c r="H10" s="6" t="n">
        <v>10562000</v>
      </c>
      <c r="I10" s="6" t="n">
        <v>11613000</v>
      </c>
    </row>
    <row r="11">
      <c r="A11" s="4" t="inlineStr">
        <is>
          <t>Mortgage payable</t>
        </is>
      </c>
      <c r="D11" s="6" t="n">
        <v>1800000</v>
      </c>
      <c r="F11" s="6" t="n">
        <v>1800000</v>
      </c>
      <c r="H11" s="6" t="n">
        <v>1900000</v>
      </c>
      <c r="I11" s="6" t="n">
        <v>2100000</v>
      </c>
    </row>
    <row r="12">
      <c r="A12" s="4" t="inlineStr">
        <is>
          <t>Avero | Recourse</t>
        </is>
      </c>
    </row>
    <row r="13">
      <c r="A13" s="3" t="inlineStr">
        <is>
          <t>Variable Interest Entity [Line Items]</t>
        </is>
      </c>
    </row>
    <row r="14">
      <c r="A14" s="4" t="inlineStr">
        <is>
          <t>Liabilities</t>
        </is>
      </c>
      <c r="D14" s="5" t="n">
        <v>0</v>
      </c>
      <c r="F14" s="5" t="n">
        <v>0</v>
      </c>
      <c r="H14" s="6" t="n">
        <v>0</v>
      </c>
      <c r="I14" s="6" t="n">
        <v>0</v>
      </c>
    </row>
    <row r="15">
      <c r="A15" s="4" t="inlineStr">
        <is>
          <t>Cigna Settlement Obligation</t>
        </is>
      </c>
    </row>
    <row r="16">
      <c r="A16" s="3" t="inlineStr">
        <is>
          <t>Variable Interest Entity [Line Items]</t>
        </is>
      </c>
    </row>
    <row r="17">
      <c r="A17" s="4" t="inlineStr">
        <is>
          <t>Settlement of obligations guaranteed</t>
        </is>
      </c>
      <c r="I17" s="6" t="n">
        <v>12000000</v>
      </c>
    </row>
    <row r="18">
      <c r="A18" s="4" t="inlineStr">
        <is>
          <t>Cigna Settlement Obligation | Avero</t>
        </is>
      </c>
    </row>
    <row r="19">
      <c r="A19" s="3" t="inlineStr">
        <is>
          <t>Variable Interest Entity [Line Items]</t>
        </is>
      </c>
    </row>
    <row r="20">
      <c r="A20" s="4" t="inlineStr">
        <is>
          <t>Litigation settlement amount agreed to pay to other party</t>
        </is>
      </c>
      <c r="J20" s="5" t="n">
        <v>12000000</v>
      </c>
    </row>
    <row r="21">
      <c r="A21" s="4" t="inlineStr">
        <is>
          <t>Litigation settlement upfront payment</t>
        </is>
      </c>
      <c r="J21" s="6" t="n">
        <v>6000000</v>
      </c>
    </row>
    <row r="22">
      <c r="A22" s="4" t="inlineStr">
        <is>
          <t>Remaining settlement amount</t>
        </is>
      </c>
      <c r="J22" s="5" t="n">
        <v>6000000</v>
      </c>
    </row>
    <row r="23">
      <c r="A23" s="4" t="inlineStr">
        <is>
          <t>Financial support for obligation settlement</t>
        </is>
      </c>
      <c r="E23" s="5" t="n">
        <v>800000</v>
      </c>
      <c r="G23" s="5" t="n">
        <v>2300000</v>
      </c>
      <c r="H23" s="5" t="n">
        <v>3000000</v>
      </c>
      <c r="I23" s="5" t="n">
        <v>6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Assets and Liabilities (Detail) - USD ($) $ in Thousands</t>
        </is>
      </c>
      <c r="B1" s="2" t="inlineStr">
        <is>
          <t>Sep. 30, 2020</t>
        </is>
      </c>
      <c r="C1" s="2" t="inlineStr">
        <is>
          <t>Dec. 31, 2019</t>
        </is>
      </c>
      <c r="D1" s="2" t="inlineStr">
        <is>
          <t>Jan. 01, 2019</t>
        </is>
      </c>
      <c r="E1" s="2" t="inlineStr">
        <is>
          <t>Dec. 31, 2018</t>
        </is>
      </c>
    </row>
    <row r="2">
      <c r="A2" s="3" t="inlineStr">
        <is>
          <t>Assets</t>
        </is>
      </c>
    </row>
    <row r="3">
      <c r="A3" s="4" t="inlineStr">
        <is>
          <t>Cash and cash equivalents</t>
        </is>
      </c>
      <c r="B3" s="5" t="n">
        <v>60013</v>
      </c>
      <c r="C3" s="5" t="n">
        <v>33042</v>
      </c>
      <c r="E3" s="5" t="n">
        <v>49005</v>
      </c>
    </row>
    <row r="4">
      <c r="A4" s="4" t="inlineStr">
        <is>
          <t>Accounts receivable, net</t>
        </is>
      </c>
      <c r="B4" s="6" t="n">
        <v>13425</v>
      </c>
      <c r="C4" s="6" t="n">
        <v>22189</v>
      </c>
      <c r="D4" s="5" t="n">
        <v>25618</v>
      </c>
      <c r="E4" s="6" t="n">
        <v>1952</v>
      </c>
    </row>
    <row r="5">
      <c r="A5" s="4" t="inlineStr">
        <is>
          <t>Inventory</t>
        </is>
      </c>
      <c r="B5" s="6" t="n">
        <v>10383</v>
      </c>
      <c r="C5" s="6" t="n">
        <v>10937</v>
      </c>
      <c r="E5" s="6" t="n">
        <v>7616</v>
      </c>
    </row>
    <row r="6">
      <c r="A6" s="4" t="inlineStr">
        <is>
          <t>Prepaid expenses and other current assets</t>
        </is>
      </c>
      <c r="B6" s="6" t="n">
        <v>9216</v>
      </c>
      <c r="C6" s="6" t="n">
        <v>7846</v>
      </c>
      <c r="E6" s="6" t="n">
        <v>3979</v>
      </c>
    </row>
    <row r="7">
      <c r="A7" s="4" t="inlineStr">
        <is>
          <t>Property and equipment, net</t>
        </is>
      </c>
      <c r="B7" s="6" t="n">
        <v>16088</v>
      </c>
      <c r="C7" s="6" t="n">
        <v>15891</v>
      </c>
      <c r="E7" s="6" t="n">
        <v>15339</v>
      </c>
    </row>
    <row r="8">
      <c r="A8" s="4" t="inlineStr">
        <is>
          <t>Other assets</t>
        </is>
      </c>
      <c r="B8" s="6" t="n">
        <v>198</v>
      </c>
      <c r="C8" s="6" t="n">
        <v>198</v>
      </c>
      <c r="E8" s="6" t="n">
        <v>194</v>
      </c>
    </row>
    <row r="9">
      <c r="A9" s="4" t="inlineStr">
        <is>
          <t>Goodwill</t>
        </is>
      </c>
      <c r="B9" s="6" t="n">
        <v>6219</v>
      </c>
      <c r="C9" s="6" t="n">
        <v>6219</v>
      </c>
      <c r="E9" s="6" t="n">
        <v>6219</v>
      </c>
    </row>
    <row r="10">
      <c r="A10" s="4" t="inlineStr">
        <is>
          <t>Other intangible assets, net</t>
        </is>
      </c>
      <c r="B10" s="6" t="n">
        <v>4075</v>
      </c>
      <c r="C10" s="6" t="n">
        <v>4771</v>
      </c>
      <c r="E10" s="6" t="n">
        <v>5699</v>
      </c>
    </row>
    <row r="11">
      <c r="A11" s="4" t="inlineStr">
        <is>
          <t>Total assets</t>
        </is>
      </c>
      <c r="B11" s="6" t="n">
        <v>119617</v>
      </c>
      <c r="C11" s="6" t="n">
        <v>101727</v>
      </c>
      <c r="E11" s="6" t="n">
        <v>116397</v>
      </c>
    </row>
    <row r="12">
      <c r="A12" s="3" t="inlineStr">
        <is>
          <t>Liabilities</t>
        </is>
      </c>
    </row>
    <row r="13">
      <c r="A13" s="4" t="inlineStr">
        <is>
          <t>Accounts payable</t>
        </is>
      </c>
      <c r="B13" s="6" t="n">
        <v>15666</v>
      </c>
      <c r="C13" s="6" t="n">
        <v>15754</v>
      </c>
      <c r="E13" s="6" t="n">
        <v>11035</v>
      </c>
    </row>
    <row r="14">
      <c r="A14" s="4" t="inlineStr">
        <is>
          <t>Current portion of capital lease obligations</t>
        </is>
      </c>
      <c r="B14" s="6" t="n">
        <v>399</v>
      </c>
      <c r="C14" s="6" t="n">
        <v>727</v>
      </c>
      <c r="E14" s="6" t="n">
        <v>998</v>
      </c>
    </row>
    <row r="15">
      <c r="A15" s="4" t="inlineStr">
        <is>
          <t>Current portion of mortgage payable</t>
        </is>
      </c>
      <c r="B15" s="6" t="n">
        <v>268</v>
      </c>
      <c r="C15" s="6" t="n">
        <v>241</v>
      </c>
      <c r="E15" s="6" t="n">
        <v>231</v>
      </c>
    </row>
    <row r="16">
      <c r="A16" s="4" t="inlineStr">
        <is>
          <t>Capital lease obligations, net of current portion</t>
        </is>
      </c>
      <c r="B16" s="6" t="n">
        <v>97</v>
      </c>
      <c r="C16" s="6" t="n">
        <v>358</v>
      </c>
      <c r="E16" s="6" t="n">
        <v>893</v>
      </c>
    </row>
    <row r="17">
      <c r="A17" s="4" t="inlineStr">
        <is>
          <t>Mortgage payable, net of current portion</t>
        </is>
      </c>
      <c r="B17" s="6" t="n">
        <v>2864</v>
      </c>
      <c r="C17" s="6" t="n">
        <v>3081</v>
      </c>
      <c r="E17" s="6" t="n">
        <v>3320</v>
      </c>
    </row>
    <row r="18">
      <c r="A18" s="4" t="inlineStr">
        <is>
          <t>Other long-term liabilities</t>
        </is>
      </c>
      <c r="B18" s="6" t="n">
        <v>20088</v>
      </c>
      <c r="C18" s="6" t="n">
        <v>12859</v>
      </c>
      <c r="E18" s="6" t="n">
        <v>3800</v>
      </c>
    </row>
    <row r="19">
      <c r="A19" s="4" t="inlineStr">
        <is>
          <t>Total liabilities</t>
        </is>
      </c>
      <c r="B19" s="6" t="n">
        <v>180037</v>
      </c>
      <c r="C19" s="6" t="n">
        <v>185601</v>
      </c>
      <c r="E19" s="6" t="n">
        <v>153365</v>
      </c>
    </row>
    <row r="20">
      <c r="A20" s="4" t="inlineStr">
        <is>
          <t>Avero</t>
        </is>
      </c>
    </row>
    <row r="21">
      <c r="A21" s="3" t="inlineStr">
        <is>
          <t>Assets</t>
        </is>
      </c>
    </row>
    <row r="22">
      <c r="A22" s="4" t="inlineStr">
        <is>
          <t>Cash and cash equivalents</t>
        </is>
      </c>
      <c r="B22" s="6" t="n">
        <v>1038</v>
      </c>
      <c r="C22" s="6" t="n">
        <v>1837</v>
      </c>
      <c r="E22" s="6" t="n">
        <v>1210</v>
      </c>
    </row>
    <row r="23">
      <c r="A23" s="4" t="inlineStr">
        <is>
          <t>Accounts receivable, net</t>
        </is>
      </c>
      <c r="B23" s="6" t="n">
        <v>4733</v>
      </c>
      <c r="C23" s="6" t="n">
        <v>4269</v>
      </c>
      <c r="E23" s="6" t="n">
        <v>1952</v>
      </c>
    </row>
    <row r="24">
      <c r="A24" s="4" t="inlineStr">
        <is>
          <t>Inventory</t>
        </is>
      </c>
      <c r="B24" s="6" t="n">
        <v>2143</v>
      </c>
      <c r="C24" s="6" t="n">
        <v>2572</v>
      </c>
      <c r="E24" s="6" t="n">
        <v>935</v>
      </c>
    </row>
    <row r="25">
      <c r="A25" s="4" t="inlineStr">
        <is>
          <t>Income tax receivable</t>
        </is>
      </c>
      <c r="E25" s="6" t="n">
        <v>1690</v>
      </c>
    </row>
    <row r="26">
      <c r="A26" s="4" t="inlineStr">
        <is>
          <t>Prepaid expenses and other current assets</t>
        </is>
      </c>
      <c r="B26" s="6" t="n">
        <v>1093</v>
      </c>
      <c r="C26" s="6" t="n">
        <v>1181</v>
      </c>
      <c r="E26" s="6" t="n">
        <v>1020</v>
      </c>
    </row>
    <row r="27">
      <c r="A27" s="4" t="inlineStr">
        <is>
          <t>Property and equipment, net</t>
        </is>
      </c>
      <c r="B27" s="6" t="n">
        <v>5486</v>
      </c>
      <c r="C27" s="6" t="n">
        <v>5586</v>
      </c>
      <c r="E27" s="6" t="n">
        <v>5840</v>
      </c>
    </row>
    <row r="28">
      <c r="A28" s="4" t="inlineStr">
        <is>
          <t>Other assets</t>
        </is>
      </c>
      <c r="B28" s="6" t="n">
        <v>30</v>
      </c>
      <c r="C28" s="6" t="n">
        <v>30</v>
      </c>
      <c r="E28" s="6" t="n">
        <v>30</v>
      </c>
    </row>
    <row r="29">
      <c r="A29" s="4" t="inlineStr">
        <is>
          <t>Goodwill</t>
        </is>
      </c>
      <c r="B29" s="6" t="n">
        <v>6219</v>
      </c>
      <c r="C29" s="6" t="n">
        <v>6219</v>
      </c>
      <c r="E29" s="6" t="n">
        <v>6219</v>
      </c>
    </row>
    <row r="30">
      <c r="A30" s="4" t="inlineStr">
        <is>
          <t>Other intangible assets, net</t>
        </is>
      </c>
      <c r="B30" s="6" t="n">
        <v>4075</v>
      </c>
      <c r="C30" s="6" t="n">
        <v>4771</v>
      </c>
      <c r="E30" s="6" t="n">
        <v>5699</v>
      </c>
    </row>
    <row r="31">
      <c r="A31" s="4" t="inlineStr">
        <is>
          <t>Total assets</t>
        </is>
      </c>
      <c r="B31" s="6" t="n">
        <v>24817</v>
      </c>
      <c r="C31" s="6" t="n">
        <v>26465</v>
      </c>
      <c r="E31" s="6" t="n">
        <v>24595</v>
      </c>
    </row>
    <row r="32">
      <c r="A32" s="3" t="inlineStr">
        <is>
          <t>Liabilities</t>
        </is>
      </c>
    </row>
    <row r="33">
      <c r="A33" s="4" t="inlineStr">
        <is>
          <t>Accounts payable</t>
        </is>
      </c>
      <c r="B33" s="6" t="n">
        <v>3166</v>
      </c>
      <c r="C33" s="6" t="n">
        <v>2450</v>
      </c>
      <c r="E33" s="6" t="n">
        <v>1018</v>
      </c>
    </row>
    <row r="34">
      <c r="A34" s="4" t="inlineStr">
        <is>
          <t>Accrued expenses and other accrued liabilities</t>
        </is>
      </c>
      <c r="B34" s="6" t="n">
        <v>3609</v>
      </c>
      <c r="C34" s="6" t="n">
        <v>5630</v>
      </c>
      <c r="E34" s="6" t="n">
        <v>4620</v>
      </c>
    </row>
    <row r="35">
      <c r="A35" s="4" t="inlineStr">
        <is>
          <t>Current portion of capital lease obligations</t>
        </is>
      </c>
      <c r="B35" s="6" t="n">
        <v>49</v>
      </c>
      <c r="C35" s="6" t="n">
        <v>59</v>
      </c>
      <c r="E35" s="6" t="n">
        <v>111</v>
      </c>
    </row>
    <row r="36">
      <c r="A36" s="4" t="inlineStr">
        <is>
          <t>Current portion of mortgage payable</t>
        </is>
      </c>
      <c r="B36" s="6" t="n">
        <v>197</v>
      </c>
      <c r="C36" s="6" t="n">
        <v>173</v>
      </c>
      <c r="E36" s="6" t="n">
        <v>166</v>
      </c>
    </row>
    <row r="37">
      <c r="A37" s="4" t="inlineStr">
        <is>
          <t>Capital lease obligations, net of current portion</t>
        </is>
      </c>
      <c r="B37" s="6" t="n">
        <v>16</v>
      </c>
      <c r="C37" s="6" t="n">
        <v>50</v>
      </c>
      <c r="E37" s="6" t="n">
        <v>109</v>
      </c>
    </row>
    <row r="38">
      <c r="A38" s="4" t="inlineStr">
        <is>
          <t>Mortgage payable, net of current portion</t>
        </is>
      </c>
      <c r="B38" s="6" t="n">
        <v>1570</v>
      </c>
      <c r="C38" s="6" t="n">
        <v>1733</v>
      </c>
      <c r="E38" s="6" t="n">
        <v>1903</v>
      </c>
    </row>
    <row r="39">
      <c r="A39" s="4" t="inlineStr">
        <is>
          <t>Other long-term liabilities</t>
        </is>
      </c>
      <c r="B39" s="6" t="n">
        <v>571</v>
      </c>
      <c r="C39" s="6" t="n">
        <v>467</v>
      </c>
      <c r="E39" s="6" t="n">
        <v>3686</v>
      </c>
    </row>
    <row r="40">
      <c r="A40" s="4" t="inlineStr">
        <is>
          <t>Total liabilities</t>
        </is>
      </c>
      <c r="B40" s="5" t="n">
        <v>9178</v>
      </c>
      <c r="C40" s="5" t="n">
        <v>10562</v>
      </c>
      <c r="E40" s="5" t="n">
        <v>116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enues - Additional Information (Detail) - USD ($) $ in Millions</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Revenue from Contract with Customer [Abstract]</t>
        </is>
      </c>
    </row>
    <row r="4">
      <c r="A4" s="4" t="inlineStr">
        <is>
          <t>Performance obligations resulted in increase (decrease) of revenue</t>
        </is>
      </c>
      <c r="B4" s="10" t="n">
        <v>3.3</v>
      </c>
      <c r="D4" s="10" t="n">
        <v>-17.8</v>
      </c>
      <c r="E4" s="10" t="n">
        <v>-19.4</v>
      </c>
      <c r="F4" s="5" t="n">
        <v>1</v>
      </c>
      <c r="G4" s="5" t="n">
        <v>16</v>
      </c>
    </row>
    <row r="5">
      <c r="A5" s="4" t="inlineStr">
        <is>
          <t>Amount of reimbursement overpayment received from government payors</t>
        </is>
      </c>
      <c r="C5" s="10" t="n">
        <v>10.3</v>
      </c>
      <c r="G5" s="10" t="n">
        <v>66.7</v>
      </c>
    </row>
    <row r="6">
      <c r="A6" s="4" t="inlineStr">
        <is>
          <t>Accrued refunds to government payors</t>
        </is>
      </c>
      <c r="B6" s="10" t="n">
        <v>10.3</v>
      </c>
      <c r="E6" s="10" t="n">
        <v>10.3</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 Summary of Disaggregation of Revenues by Payor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Total revenues</t>
        </is>
      </c>
      <c r="B4" s="5" t="n">
        <v>25943</v>
      </c>
      <c r="C4" s="5" t="n">
        <v>18772</v>
      </c>
      <c r="D4" s="5" t="n">
        <v>60037</v>
      </c>
      <c r="E4" s="5" t="n">
        <v>123509</v>
      </c>
      <c r="F4" s="5" t="n">
        <v>143985</v>
      </c>
      <c r="G4" s="5" t="n">
        <v>127974</v>
      </c>
    </row>
    <row r="5">
      <c r="A5" s="4" t="inlineStr">
        <is>
          <t>Commercial Third-party Payors</t>
        </is>
      </c>
    </row>
    <row r="6">
      <c r="A6" s="3" t="inlineStr">
        <is>
          <t>Disaggregation of Revenue [Line Items]</t>
        </is>
      </c>
    </row>
    <row r="7">
      <c r="A7" s="4" t="inlineStr">
        <is>
          <t>Total revenues</t>
        </is>
      </c>
      <c r="B7" s="6" t="n">
        <v>18555</v>
      </c>
      <c r="C7" s="6" t="n">
        <v>23058</v>
      </c>
      <c r="D7" s="6" t="n">
        <v>58148</v>
      </c>
      <c r="E7" s="6" t="n">
        <v>108851</v>
      </c>
      <c r="F7" s="6" t="n">
        <v>139051</v>
      </c>
      <c r="G7" s="6" t="n">
        <v>94799</v>
      </c>
    </row>
    <row r="8">
      <c r="A8" s="4" t="inlineStr">
        <is>
          <t>Government Health Benefit Programs</t>
        </is>
      </c>
    </row>
    <row r="9">
      <c r="A9" s="3" t="inlineStr">
        <is>
          <t>Disaggregation of Revenue [Line Items]</t>
        </is>
      </c>
    </row>
    <row r="10">
      <c r="A10" s="4" t="inlineStr">
        <is>
          <t>Total revenues</t>
        </is>
      </c>
      <c r="B10" s="6" t="n">
        <v>5692</v>
      </c>
      <c r="C10" s="6" t="n">
        <v>-5513</v>
      </c>
      <c r="D10" s="6" t="n">
        <v>-3374</v>
      </c>
      <c r="E10" s="6" t="n">
        <v>11432</v>
      </c>
      <c r="F10" s="6" t="n">
        <v>195</v>
      </c>
      <c r="G10" s="6" t="n">
        <v>29416</v>
      </c>
    </row>
    <row r="11">
      <c r="A11" s="4" t="inlineStr">
        <is>
          <t>Patient/Laboratory Distribution Partners</t>
        </is>
      </c>
    </row>
    <row r="12">
      <c r="A12" s="3" t="inlineStr">
        <is>
          <t>Disaggregation of Revenue [Line Items]</t>
        </is>
      </c>
    </row>
    <row r="13">
      <c r="A13" s="4" t="inlineStr">
        <is>
          <t>Total revenues</t>
        </is>
      </c>
      <c r="B13" s="5" t="n">
        <v>1696</v>
      </c>
      <c r="C13" s="5" t="n">
        <v>1227</v>
      </c>
      <c r="D13" s="5" t="n">
        <v>5263</v>
      </c>
      <c r="E13" s="5" t="n">
        <v>3226</v>
      </c>
      <c r="F13" s="5" t="n">
        <v>4739</v>
      </c>
      <c r="G13" s="5" t="n">
        <v>3759</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epaid Expenses and Other Current Assets (Detail) - USD ($) $ in Thousands</t>
        </is>
      </c>
      <c r="B1" s="2" t="inlineStr">
        <is>
          <t>Sep. 30, 2020</t>
        </is>
      </c>
      <c r="C1" s="2" t="inlineStr">
        <is>
          <t>Dec. 31, 2019</t>
        </is>
      </c>
      <c r="D1" s="2" t="inlineStr">
        <is>
          <t>Dec. 31, 2018</t>
        </is>
      </c>
    </row>
    <row r="2">
      <c r="A2" s="3" t="inlineStr">
        <is>
          <t>Organization, Consolidation and Presentation of Financial Statements [Abstract]</t>
        </is>
      </c>
    </row>
    <row r="3">
      <c r="A3" s="4" t="inlineStr">
        <is>
          <t>Prepaid expenses</t>
        </is>
      </c>
      <c r="B3" s="5" t="n">
        <v>8188</v>
      </c>
      <c r="C3" s="5" t="n">
        <v>6476</v>
      </c>
      <c r="D3" s="5" t="n">
        <v>3375</v>
      </c>
    </row>
    <row r="4">
      <c r="A4" s="4" t="inlineStr">
        <is>
          <t>Other current assets</t>
        </is>
      </c>
      <c r="B4" s="6" t="n">
        <v>1028</v>
      </c>
      <c r="C4" s="6" t="n">
        <v>1370</v>
      </c>
      <c r="D4" s="6" t="n">
        <v>604</v>
      </c>
    </row>
    <row r="5">
      <c r="A5" s="4" t="inlineStr">
        <is>
          <t>Total</t>
        </is>
      </c>
      <c r="B5" s="5" t="n">
        <v>9216</v>
      </c>
      <c r="C5" s="5" t="n">
        <v>7846</v>
      </c>
      <c r="D5" s="5" t="n">
        <v>3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and Equipment, Net (Detail) - USD ($) $ in Thousands</t>
        </is>
      </c>
      <c r="B1" s="2" t="inlineStr">
        <is>
          <t>Sep. 30, 2020</t>
        </is>
      </c>
      <c r="C1" s="2" t="inlineStr">
        <is>
          <t>Dec. 31, 2019</t>
        </is>
      </c>
      <c r="D1" s="2" t="inlineStr">
        <is>
          <t>Dec. 31, 2018</t>
        </is>
      </c>
    </row>
    <row r="2">
      <c r="A2" s="3" t="inlineStr">
        <is>
          <t>Property, Plant and Equipment [Line Items]</t>
        </is>
      </c>
    </row>
    <row r="3">
      <c r="A3" s="4" t="inlineStr">
        <is>
          <t>Total property and equipment</t>
        </is>
      </c>
      <c r="B3" s="5" t="n">
        <v>35170</v>
      </c>
      <c r="C3" s="5" t="n">
        <v>33201</v>
      </c>
      <c r="D3" s="5" t="n">
        <v>29455</v>
      </c>
    </row>
    <row r="4">
      <c r="A4" s="4" t="inlineStr">
        <is>
          <t>Less accumulated depreciation and amortization</t>
        </is>
      </c>
      <c r="B4" s="6" t="n">
        <v>-19082</v>
      </c>
      <c r="C4" s="6" t="n">
        <v>-17310</v>
      </c>
      <c r="D4" s="6" t="n">
        <v>-14116</v>
      </c>
    </row>
    <row r="5">
      <c r="A5" s="4" t="inlineStr">
        <is>
          <t>Property and equipment, net</t>
        </is>
      </c>
      <c r="B5" s="6" t="n">
        <v>16088</v>
      </c>
      <c r="C5" s="6" t="n">
        <v>15891</v>
      </c>
      <c r="D5" s="6" t="n">
        <v>15339</v>
      </c>
    </row>
    <row r="6">
      <c r="A6" s="4" t="inlineStr">
        <is>
          <t>Computers and Software</t>
        </is>
      </c>
    </row>
    <row r="7">
      <c r="A7" s="3" t="inlineStr">
        <is>
          <t>Property, Plant and Equipment [Line Items]</t>
        </is>
      </c>
    </row>
    <row r="8">
      <c r="A8" s="4" t="inlineStr">
        <is>
          <t>Total property and equipment</t>
        </is>
      </c>
      <c r="B8" s="6" t="n">
        <v>13790</v>
      </c>
      <c r="C8" s="6" t="n">
        <v>13913</v>
      </c>
      <c r="D8" s="6" t="n">
        <v>12659</v>
      </c>
    </row>
    <row r="9">
      <c r="A9" s="4" t="inlineStr">
        <is>
          <t>Building and Leasehold Improvements</t>
        </is>
      </c>
    </row>
    <row r="10">
      <c r="A10" s="3" t="inlineStr">
        <is>
          <t>Property, Plant and Equipment [Line Items]</t>
        </is>
      </c>
    </row>
    <row r="11">
      <c r="A11" s="4" t="inlineStr">
        <is>
          <t>Total property and equipment</t>
        </is>
      </c>
      <c r="B11" s="6" t="n">
        <v>9458</v>
      </c>
      <c r="C11" s="6" t="n">
        <v>9491</v>
      </c>
      <c r="D11" s="6" t="n">
        <v>9198</v>
      </c>
    </row>
    <row r="12">
      <c r="A12" s="4" t="inlineStr">
        <is>
          <t>Laboratory Equipment</t>
        </is>
      </c>
    </row>
    <row r="13">
      <c r="A13" s="3" t="inlineStr">
        <is>
          <t>Property, Plant and Equipment [Line Items]</t>
        </is>
      </c>
    </row>
    <row r="14">
      <c r="A14" s="4" t="inlineStr">
        <is>
          <t>Total property and equipment</t>
        </is>
      </c>
      <c r="B14" s="6" t="n">
        <v>7254</v>
      </c>
      <c r="C14" s="6" t="n">
        <v>5580</v>
      </c>
      <c r="D14" s="6" t="n">
        <v>4324</v>
      </c>
    </row>
    <row r="15">
      <c r="A15" s="4" t="inlineStr">
        <is>
          <t>Furniture, Fixtures, and Office Equipment</t>
        </is>
      </c>
    </row>
    <row r="16">
      <c r="A16" s="3" t="inlineStr">
        <is>
          <t>Property, Plant and Equipment [Line Items]</t>
        </is>
      </c>
    </row>
    <row r="17">
      <c r="A17" s="4" t="inlineStr">
        <is>
          <t>Total property and equipment</t>
        </is>
      </c>
      <c r="B17" s="6" t="n">
        <v>1686</v>
      </c>
      <c r="C17" s="6" t="n">
        <v>1633</v>
      </c>
      <c r="D17" s="6" t="n">
        <v>1422</v>
      </c>
    </row>
    <row r="18">
      <c r="A18" s="4" t="inlineStr">
        <is>
          <t>Construction in Progress</t>
        </is>
      </c>
    </row>
    <row r="19">
      <c r="A19" s="3" t="inlineStr">
        <is>
          <t>Property, Plant and Equipment [Line Items]</t>
        </is>
      </c>
    </row>
    <row r="20">
      <c r="A20" s="4" t="inlineStr">
        <is>
          <t>Total property and equipment</t>
        </is>
      </c>
      <c r="B20" s="6" t="n">
        <v>1891</v>
      </c>
      <c r="C20" s="6" t="n">
        <v>1493</v>
      </c>
      <c r="D20" s="6" t="n">
        <v>761</v>
      </c>
    </row>
    <row r="21">
      <c r="A21" s="4" t="inlineStr">
        <is>
          <t>Land</t>
        </is>
      </c>
    </row>
    <row r="22">
      <c r="A22" s="3" t="inlineStr">
        <is>
          <t>Property, Plant and Equipment [Line Items]</t>
        </is>
      </c>
    </row>
    <row r="23">
      <c r="A23" s="4" t="inlineStr">
        <is>
          <t>Total property and equipment</t>
        </is>
      </c>
      <c r="B23" s="5" t="n">
        <v>1091</v>
      </c>
      <c r="C23" s="5" t="n">
        <v>1091</v>
      </c>
      <c r="D23" s="5" t="n">
        <v>1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Capital Leases Included in Property and Equipment, Net (Detail) - USD ($) $ in Thousands</t>
        </is>
      </c>
      <c r="B1" s="2" t="inlineStr">
        <is>
          <t>Sep. 30, 2020</t>
        </is>
      </c>
      <c r="C1" s="2" t="inlineStr">
        <is>
          <t>Dec. 31, 2019</t>
        </is>
      </c>
      <c r="D1" s="2" t="inlineStr">
        <is>
          <t>Dec. 31, 2018</t>
        </is>
      </c>
    </row>
    <row r="2">
      <c r="A2" s="3" t="inlineStr">
        <is>
          <t>Organization, Consolidation and Presentation of Financial Statements [Abstract]</t>
        </is>
      </c>
    </row>
    <row r="3">
      <c r="A3" s="4" t="inlineStr">
        <is>
          <t>Capital leases</t>
        </is>
      </c>
      <c r="B3" s="5" t="n">
        <v>2467</v>
      </c>
      <c r="C3" s="5" t="n">
        <v>3692</v>
      </c>
      <c r="D3" s="5" t="n">
        <v>5114</v>
      </c>
    </row>
    <row r="4">
      <c r="A4" s="4" t="inlineStr">
        <is>
          <t>Less accumulated depreciation and amortization</t>
        </is>
      </c>
      <c r="B4" s="6" t="n">
        <v>-1835</v>
      </c>
      <c r="C4" s="6" t="n">
        <v>-2239</v>
      </c>
      <c r="D4" s="6" t="n">
        <v>-2589</v>
      </c>
    </row>
    <row r="5">
      <c r="A5" s="4" t="inlineStr">
        <is>
          <t>Capital leases included in property and equipment, net</t>
        </is>
      </c>
      <c r="B5" s="5" t="n">
        <v>632</v>
      </c>
      <c r="C5" s="5" t="n">
        <v>1453</v>
      </c>
      <c r="D5" s="5" t="n">
        <v>2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 Additional Information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rganization, Consolidation and Presentation of Financial Statements [Abstract]</t>
        </is>
      </c>
    </row>
    <row r="4">
      <c r="A4" s="4" t="inlineStr">
        <is>
          <t>Depreciation expense</t>
        </is>
      </c>
      <c r="B4" s="5" t="n">
        <v>1</v>
      </c>
      <c r="C4" s="10" t="n">
        <v>0.9</v>
      </c>
      <c r="D4" s="10" t="n">
        <v>3.1</v>
      </c>
      <c r="E4" s="10" t="n">
        <v>2.8</v>
      </c>
      <c r="F4" s="10" t="n">
        <v>3.7</v>
      </c>
      <c r="G4" s="10" t="n">
        <v>3.7</v>
      </c>
    </row>
    <row r="5">
      <c r="A5" s="4" t="inlineStr">
        <is>
          <t>Amortization expense of intangible assets</t>
        </is>
      </c>
      <c r="B5" s="10" t="n">
        <v>0.2</v>
      </c>
      <c r="C5" s="10" t="n">
        <v>0.2</v>
      </c>
      <c r="D5" s="10" t="n">
        <v>0.7</v>
      </c>
      <c r="E5" s="10" t="n">
        <v>0.7</v>
      </c>
      <c r="F5" s="10" t="n">
        <v>0.9</v>
      </c>
      <c r="G5" s="10" t="n">
        <v>0.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62" customWidth="1" min="6" max="6"/>
    <col width="16" customWidth="1" min="7" max="7"/>
    <col width="27" customWidth="1" min="8" max="8"/>
    <col width="30" customWidth="1" min="9" max="9"/>
    <col width="20" customWidth="1" min="10" max="10"/>
    <col width="69" customWidth="1" min="11" max="11"/>
    <col width="15" customWidth="1" min="12" max="12"/>
    <col width="48" customWidth="1" min="13" max="13"/>
    <col width="40" customWidth="1" min="14" max="14"/>
  </cols>
  <sheetData>
    <row r="1">
      <c r="A1" s="1" t="inlineStr">
        <is>
          <t>Condensed Consolidated Statements of Stockholders' Equity Deficit - USD ($) $ in Thousands</t>
        </is>
      </c>
      <c r="B1" s="2" t="inlineStr">
        <is>
          <t>Total</t>
        </is>
      </c>
      <c r="C1" s="2" t="inlineStr">
        <is>
          <t>Cumulative effect, period of adoption, adjustment</t>
        </is>
      </c>
      <c r="D1" s="2" t="inlineStr">
        <is>
          <t>IPO</t>
        </is>
      </c>
      <c r="E1" s="2" t="inlineStr">
        <is>
          <t>Common Stock</t>
        </is>
      </c>
      <c r="F1" s="2" t="inlineStr">
        <is>
          <t>Common StockCumulative effect, period of adoption, adjustment</t>
        </is>
      </c>
      <c r="G1" s="2" t="inlineStr">
        <is>
          <t>Common StockIPO</t>
        </is>
      </c>
      <c r="H1" s="2" t="inlineStr">
        <is>
          <t>Additional Paid-in Capital</t>
        </is>
      </c>
      <c r="I1" s="2" t="inlineStr">
        <is>
          <t>Additional Paid-in CapitalIPO</t>
        </is>
      </c>
      <c r="J1" s="2" t="inlineStr">
        <is>
          <t>Accumulated Deficit</t>
        </is>
      </c>
      <c r="K1" s="2" t="inlineStr">
        <is>
          <t>Accumulated DeficitCumulative effect, period of adoption, adjustment</t>
        </is>
      </c>
      <c r="L1" s="2" t="inlineStr">
        <is>
          <t>Treasury Stock</t>
        </is>
      </c>
      <c r="M1" s="2" t="inlineStr">
        <is>
          <t>Series A and A-1 Preferred StockPreferred Stock</t>
        </is>
      </c>
      <c r="N1" s="2" t="inlineStr">
        <is>
          <t>Series B Preferred StockPreferred Stock</t>
        </is>
      </c>
    </row>
    <row r="2">
      <c r="A2" s="4" t="inlineStr">
        <is>
          <t>Beginning Balance at Dec. 31, 2017</t>
        </is>
      </c>
      <c r="B2" s="5" t="n">
        <v>100682</v>
      </c>
      <c r="E2" s="5" t="n">
        <v>8</v>
      </c>
      <c r="H2" s="5" t="n">
        <v>121522</v>
      </c>
      <c r="J2" s="5" t="n">
        <v>-13363</v>
      </c>
      <c r="L2" s="5" t="n">
        <v>-7505</v>
      </c>
      <c r="M2" s="5" t="n">
        <v>6</v>
      </c>
      <c r="N2" s="5" t="n">
        <v>14</v>
      </c>
    </row>
    <row r="3">
      <c r="A3" s="4" t="inlineStr">
        <is>
          <t>Beginning Balance, shares at Dec. 31, 2017</t>
        </is>
      </c>
      <c r="E3" s="6" t="n">
        <v>7939129</v>
      </c>
      <c r="L3" s="6" t="n">
        <v>-2901109</v>
      </c>
      <c r="M3" s="6" t="n">
        <v>5620000</v>
      </c>
      <c r="N3" s="6" t="n">
        <v>14164306</v>
      </c>
    </row>
    <row r="4">
      <c r="A4" s="4" t="inlineStr">
        <is>
          <t>Exercise of common stock options</t>
        </is>
      </c>
      <c r="B4" s="6" t="n">
        <v>459</v>
      </c>
      <c r="H4" s="6" t="n">
        <v>459</v>
      </c>
    </row>
    <row r="5">
      <c r="A5" s="4" t="inlineStr">
        <is>
          <t>Exercise of common stock options, shares</t>
        </is>
      </c>
      <c r="E5" s="6" t="n">
        <v>173452</v>
      </c>
    </row>
    <row r="6">
      <c r="A6" s="4" t="inlineStr">
        <is>
          <t>Stock-based compensation</t>
        </is>
      </c>
      <c r="B6" s="6" t="n">
        <v>2263</v>
      </c>
      <c r="H6" s="6" t="n">
        <v>2263</v>
      </c>
    </row>
    <row r="7">
      <c r="A7" s="4" t="inlineStr">
        <is>
          <t>Repurchase of common shares</t>
        </is>
      </c>
      <c r="B7" s="6" t="n">
        <v>-11266</v>
      </c>
      <c r="L7" s="5" t="n">
        <v>-11266</v>
      </c>
    </row>
    <row r="8">
      <c r="A8" s="4" t="inlineStr">
        <is>
          <t>Repurchase of common shares, shares</t>
        </is>
      </c>
      <c r="L8" s="6" t="n">
        <v>-573463</v>
      </c>
    </row>
    <row r="9">
      <c r="A9" s="4" t="inlineStr">
        <is>
          <t>Net loss</t>
        </is>
      </c>
      <c r="B9" s="6" t="n">
        <v>-129106</v>
      </c>
      <c r="J9" s="6" t="n">
        <v>-129106</v>
      </c>
    </row>
    <row r="10">
      <c r="A10" s="4" t="inlineStr">
        <is>
          <t>Ending Balance at Dec. 31, 2018</t>
        </is>
      </c>
      <c r="B10" s="6" t="n">
        <v>-36968</v>
      </c>
      <c r="C10" s="5" t="n">
        <v>23666</v>
      </c>
      <c r="E10" s="5" t="n">
        <v>8</v>
      </c>
      <c r="F10" s="5" t="n">
        <v>0</v>
      </c>
      <c r="H10" s="6" t="n">
        <v>124244</v>
      </c>
      <c r="J10" s="6" t="n">
        <v>-142469</v>
      </c>
      <c r="K10" s="5" t="n">
        <v>23666</v>
      </c>
      <c r="L10" s="5" t="n">
        <v>-18771</v>
      </c>
      <c r="M10" s="5" t="n">
        <v>6</v>
      </c>
      <c r="N10" s="5" t="n">
        <v>14</v>
      </c>
    </row>
    <row r="11">
      <c r="A11" s="4" t="inlineStr">
        <is>
          <t>Ending Balance, shares at Dec. 31, 2018</t>
        </is>
      </c>
      <c r="E11" s="6" t="n">
        <v>8112581</v>
      </c>
      <c r="L11" s="6" t="n">
        <v>-3474572</v>
      </c>
      <c r="M11" s="6" t="n">
        <v>5620000</v>
      </c>
      <c r="N11" s="6" t="n">
        <v>14164306</v>
      </c>
    </row>
    <row r="12">
      <c r="A12" s="4" t="inlineStr">
        <is>
          <t>Exercise of common stock options</t>
        </is>
      </c>
      <c r="B12" s="6" t="n">
        <v>322</v>
      </c>
      <c r="H12" s="6" t="n">
        <v>322</v>
      </c>
    </row>
    <row r="13">
      <c r="A13" s="4" t="inlineStr">
        <is>
          <t>Exercise of common stock options, shares</t>
        </is>
      </c>
      <c r="E13" s="6" t="n">
        <v>268549</v>
      </c>
    </row>
    <row r="14">
      <c r="A14" s="4" t="inlineStr">
        <is>
          <t>Stock-based compensation</t>
        </is>
      </c>
      <c r="B14" s="6" t="n">
        <v>555</v>
      </c>
      <c r="H14" s="6" t="n">
        <v>555</v>
      </c>
    </row>
    <row r="15">
      <c r="A15" s="4" t="inlineStr">
        <is>
          <t>Dividends paid</t>
        </is>
      </c>
      <c r="B15" s="6" t="n">
        <v>-4500</v>
      </c>
      <c r="J15" s="6" t="n">
        <v>-4500</v>
      </c>
    </row>
    <row r="16">
      <c r="A16" s="4" t="inlineStr">
        <is>
          <t>Net loss</t>
        </is>
      </c>
      <c r="B16" s="6" t="n">
        <v>-24019</v>
      </c>
      <c r="J16" s="6" t="n">
        <v>-24019</v>
      </c>
    </row>
    <row r="17">
      <c r="A17" s="4" t="inlineStr">
        <is>
          <t>Ending Balance at Mar. 31, 2019</t>
        </is>
      </c>
      <c r="B17" s="6" t="n">
        <v>-40944</v>
      </c>
      <c r="E17" s="5" t="n">
        <v>8</v>
      </c>
      <c r="H17" s="6" t="n">
        <v>125121</v>
      </c>
      <c r="J17" s="6" t="n">
        <v>-147322</v>
      </c>
      <c r="L17" s="5" t="n">
        <v>-18771</v>
      </c>
      <c r="M17" s="5" t="n">
        <v>6</v>
      </c>
      <c r="N17" s="5" t="n">
        <v>14</v>
      </c>
    </row>
    <row r="18">
      <c r="A18" s="4" t="inlineStr">
        <is>
          <t>Ending Balance, shares at Mar. 31, 2019</t>
        </is>
      </c>
      <c r="E18" s="6" t="n">
        <v>8381130</v>
      </c>
      <c r="L18" s="6" t="n">
        <v>-3474572</v>
      </c>
      <c r="M18" s="6" t="n">
        <v>5620000</v>
      </c>
      <c r="N18" s="6" t="n">
        <v>14164306</v>
      </c>
    </row>
    <row r="19">
      <c r="A19" s="4" t="inlineStr">
        <is>
          <t>Beginning Balance at Dec. 31, 2018</t>
        </is>
      </c>
      <c r="B19" s="6" t="n">
        <v>-36968</v>
      </c>
      <c r="C19" s="6" t="n">
        <v>23666</v>
      </c>
      <c r="E19" s="5" t="n">
        <v>8</v>
      </c>
      <c r="F19" s="6" t="n">
        <v>0</v>
      </c>
      <c r="H19" s="6" t="n">
        <v>124244</v>
      </c>
      <c r="J19" s="6" t="n">
        <v>-142469</v>
      </c>
      <c r="K19" s="6" t="n">
        <v>23666</v>
      </c>
      <c r="L19" s="5" t="n">
        <v>-18771</v>
      </c>
      <c r="M19" s="5" t="n">
        <v>6</v>
      </c>
      <c r="N19" s="5" t="n">
        <v>14</v>
      </c>
    </row>
    <row r="20">
      <c r="A20" s="4" t="inlineStr">
        <is>
          <t>Beginning Balance, shares at Dec. 31, 2018</t>
        </is>
      </c>
      <c r="E20" s="6" t="n">
        <v>8112581</v>
      </c>
      <c r="L20" s="6" t="n">
        <v>-3474572</v>
      </c>
      <c r="M20" s="6" t="n">
        <v>5620000</v>
      </c>
      <c r="N20" s="6" t="n">
        <v>14164306</v>
      </c>
    </row>
    <row r="21">
      <c r="A21" s="4" t="inlineStr">
        <is>
          <t>Net loss</t>
        </is>
      </c>
      <c r="B21" s="6" t="n">
        <v>-97561</v>
      </c>
    </row>
    <row r="22">
      <c r="A22" s="4" t="inlineStr">
        <is>
          <t>Ending Balance at Sep. 30, 2019</t>
        </is>
      </c>
      <c r="B22" s="6" t="n">
        <v>-89067</v>
      </c>
      <c r="E22" s="5" t="n">
        <v>8</v>
      </c>
      <c r="H22" s="6" t="n">
        <v>191267</v>
      </c>
      <c r="J22" s="6" t="n">
        <v>-261638</v>
      </c>
      <c r="L22" s="5" t="n">
        <v>-18771</v>
      </c>
      <c r="M22" s="5" t="n">
        <v>4</v>
      </c>
      <c r="N22" s="5" t="n">
        <v>63</v>
      </c>
    </row>
    <row r="23">
      <c r="A23" s="4" t="inlineStr">
        <is>
          <t>Ending Balance, shares at Sep. 30, 2019</t>
        </is>
      </c>
      <c r="E23" s="6" t="n">
        <v>8447926</v>
      </c>
      <c r="L23" s="6" t="n">
        <v>-3474572</v>
      </c>
      <c r="M23" s="6" t="n">
        <v>4120000</v>
      </c>
      <c r="N23" s="6" t="n">
        <v>62936969</v>
      </c>
    </row>
    <row r="24">
      <c r="A24" s="4" t="inlineStr">
        <is>
          <t>Beginning Balance at Dec. 31, 2018</t>
        </is>
      </c>
      <c r="B24" s="6" t="n">
        <v>-36968</v>
      </c>
      <c r="C24" s="5" t="n">
        <v>23666</v>
      </c>
      <c r="E24" s="5" t="n">
        <v>8</v>
      </c>
      <c r="F24" s="5" t="n">
        <v>0</v>
      </c>
      <c r="H24" s="6" t="n">
        <v>124244</v>
      </c>
      <c r="J24" s="6" t="n">
        <v>-142469</v>
      </c>
      <c r="K24" s="5" t="n">
        <v>23666</v>
      </c>
      <c r="L24" s="5" t="n">
        <v>-18771</v>
      </c>
      <c r="M24" s="5" t="n">
        <v>6</v>
      </c>
      <c r="N24" s="5" t="n">
        <v>14</v>
      </c>
    </row>
    <row r="25">
      <c r="A25" s="4" t="inlineStr">
        <is>
          <t>Beginning Balance, shares at Dec. 31, 2018</t>
        </is>
      </c>
      <c r="E25" s="6" t="n">
        <v>8112581</v>
      </c>
      <c r="L25" s="6" t="n">
        <v>-3474572</v>
      </c>
      <c r="M25" s="6" t="n">
        <v>5620000</v>
      </c>
      <c r="N25" s="6" t="n">
        <v>14164306</v>
      </c>
    </row>
    <row r="26">
      <c r="A26" s="4" t="inlineStr">
        <is>
          <t>Exercise of common stock options</t>
        </is>
      </c>
      <c r="B26" s="5" t="n">
        <v>551</v>
      </c>
      <c r="E26" s="5" t="n">
        <v>1</v>
      </c>
      <c r="H26" s="6" t="n">
        <v>550</v>
      </c>
    </row>
    <row r="27">
      <c r="A27" s="4" t="inlineStr">
        <is>
          <t>Exercise of common stock options, shares</t>
        </is>
      </c>
      <c r="B27" s="6" t="n">
        <v>338834</v>
      </c>
      <c r="E27" s="6" t="n">
        <v>338834</v>
      </c>
    </row>
    <row r="28">
      <c r="A28" s="4" t="inlineStr">
        <is>
          <t>Exchange of Series A-1 Preferred Stock for Series B Preferred Stock</t>
        </is>
      </c>
      <c r="H28" s="6" t="n">
        <v>27603</v>
      </c>
      <c r="J28" s="6" t="n">
        <v>-27637</v>
      </c>
      <c r="M28" s="5" t="n">
        <v>-2</v>
      </c>
      <c r="N28" s="5" t="n">
        <v>36</v>
      </c>
    </row>
    <row r="29">
      <c r="A29" s="4" t="inlineStr">
        <is>
          <t>Exchange of Series A-1 Preferred Stock for Series B Preferred Stock, shares</t>
        </is>
      </c>
      <c r="M29" s="6" t="n">
        <v>-1500000</v>
      </c>
      <c r="N29" s="6" t="n">
        <v>35664240</v>
      </c>
    </row>
    <row r="30">
      <c r="A30" s="4" t="inlineStr">
        <is>
          <t>Issuance of Series B Preferred Stock, net of issuance cost</t>
        </is>
      </c>
      <c r="B30" s="5" t="n">
        <v>79039</v>
      </c>
      <c r="H30" s="6" t="n">
        <v>79005</v>
      </c>
      <c r="N30" s="5" t="n">
        <v>34</v>
      </c>
    </row>
    <row r="31">
      <c r="A31" s="4" t="inlineStr">
        <is>
          <t>Issuance of stock, net, shares</t>
        </is>
      </c>
      <c r="N31" s="6" t="n">
        <v>34035354</v>
      </c>
    </row>
    <row r="32">
      <c r="A32" s="4" t="inlineStr">
        <is>
          <t>Stock dividend on Series B Preferred Stock</t>
        </is>
      </c>
      <c r="H32" s="6" t="n">
        <v>49483</v>
      </c>
      <c r="J32" s="6" t="n">
        <v>-49501</v>
      </c>
      <c r="N32" s="5" t="n">
        <v>18</v>
      </c>
    </row>
    <row r="33">
      <c r="A33" s="4" t="inlineStr">
        <is>
          <t>Stock dividend on Series B Preferred Stock, shares</t>
        </is>
      </c>
      <c r="N33" s="6" t="n">
        <v>18003505</v>
      </c>
    </row>
    <row r="34">
      <c r="A34" s="4" t="inlineStr">
        <is>
          <t>Stock-based compensation</t>
        </is>
      </c>
      <c r="B34" s="6" t="n">
        <v>2375</v>
      </c>
      <c r="H34" s="6" t="n">
        <v>2375</v>
      </c>
    </row>
    <row r="35">
      <c r="A35" s="4" t="inlineStr">
        <is>
          <t>Dividends paid</t>
        </is>
      </c>
      <c r="B35" s="6" t="n">
        <v>-4500</v>
      </c>
      <c r="J35" s="6" t="n">
        <v>-4500</v>
      </c>
    </row>
    <row r="36">
      <c r="A36" s="4" t="inlineStr">
        <is>
          <t>Net loss</t>
        </is>
      </c>
      <c r="B36" s="6" t="n">
        <v>-148037</v>
      </c>
      <c r="J36" s="6" t="n">
        <v>-148037</v>
      </c>
    </row>
    <row r="37">
      <c r="A37" s="4" t="inlineStr">
        <is>
          <t>Ending Balance at Dec. 31, 2019</t>
        </is>
      </c>
      <c r="B37" s="6" t="n">
        <v>-83874</v>
      </c>
      <c r="E37" s="5" t="n">
        <v>9</v>
      </c>
      <c r="H37" s="6" t="n">
        <v>283260</v>
      </c>
      <c r="J37" s="6" t="n">
        <v>-348478</v>
      </c>
      <c r="L37" s="5" t="n">
        <v>-18771</v>
      </c>
      <c r="M37" s="5" t="n">
        <v>4</v>
      </c>
      <c r="N37" s="5" t="n">
        <v>102</v>
      </c>
    </row>
    <row r="38">
      <c r="A38" s="4" t="inlineStr">
        <is>
          <t>Ending Balance, shares at Dec. 31, 2019</t>
        </is>
      </c>
      <c r="E38" s="6" t="n">
        <v>8451415</v>
      </c>
      <c r="L38" s="6" t="n">
        <v>-3474572</v>
      </c>
      <c r="M38" s="6" t="n">
        <v>4120000</v>
      </c>
      <c r="N38" s="6" t="n">
        <v>101867405</v>
      </c>
    </row>
    <row r="39">
      <c r="A39" s="4" t="inlineStr">
        <is>
          <t>Beginning Balance at Mar. 31, 2019</t>
        </is>
      </c>
      <c r="B39" s="6" t="n">
        <v>-40944</v>
      </c>
      <c r="E39" s="5" t="n">
        <v>8</v>
      </c>
      <c r="H39" s="6" t="n">
        <v>125121</v>
      </c>
      <c r="J39" s="6" t="n">
        <v>-147322</v>
      </c>
      <c r="L39" s="5" t="n">
        <v>-18771</v>
      </c>
      <c r="M39" s="5" t="n">
        <v>6</v>
      </c>
      <c r="N39" s="5" t="n">
        <v>14</v>
      </c>
    </row>
    <row r="40">
      <c r="A40" s="4" t="inlineStr">
        <is>
          <t>Beginning Balance, shares at Mar. 31, 2019</t>
        </is>
      </c>
      <c r="E40" s="6" t="n">
        <v>8381130</v>
      </c>
      <c r="L40" s="6" t="n">
        <v>-3474572</v>
      </c>
      <c r="M40" s="6" t="n">
        <v>5620000</v>
      </c>
      <c r="N40" s="6" t="n">
        <v>14164306</v>
      </c>
    </row>
    <row r="41">
      <c r="A41" s="4" t="inlineStr">
        <is>
          <t>Exercise of common stock options</t>
        </is>
      </c>
      <c r="B41" s="6" t="n">
        <v>120</v>
      </c>
      <c r="H41" s="6" t="n">
        <v>120</v>
      </c>
    </row>
    <row r="42">
      <c r="A42" s="4" t="inlineStr">
        <is>
          <t>Exercise of common stock options, shares</t>
        </is>
      </c>
      <c r="E42" s="6" t="n">
        <v>15936</v>
      </c>
    </row>
    <row r="43">
      <c r="A43" s="4" t="inlineStr">
        <is>
          <t>Stock-based compensation</t>
        </is>
      </c>
      <c r="B43" s="6" t="n">
        <v>597</v>
      </c>
      <c r="H43" s="6" t="n">
        <v>597</v>
      </c>
    </row>
    <row r="44">
      <c r="A44" s="4" t="inlineStr">
        <is>
          <t>Net loss</t>
        </is>
      </c>
      <c r="B44" s="6" t="n">
        <v>-16409</v>
      </c>
      <c r="J44" s="6" t="n">
        <v>-16409</v>
      </c>
    </row>
    <row r="45">
      <c r="A45" s="4" t="inlineStr">
        <is>
          <t>Ending Balance at Jun. 30, 2019</t>
        </is>
      </c>
      <c r="B45" s="6" t="n">
        <v>-56636</v>
      </c>
      <c r="E45" s="5" t="n">
        <v>8</v>
      </c>
      <c r="H45" s="6" t="n">
        <v>125838</v>
      </c>
      <c r="J45" s="6" t="n">
        <v>-163731</v>
      </c>
      <c r="L45" s="5" t="n">
        <v>-18771</v>
      </c>
      <c r="M45" s="5" t="n">
        <v>6</v>
      </c>
      <c r="N45" s="5" t="n">
        <v>14</v>
      </c>
    </row>
    <row r="46">
      <c r="A46" s="4" t="inlineStr">
        <is>
          <t>Ending Balance, shares at Jun. 30, 2019</t>
        </is>
      </c>
      <c r="E46" s="6" t="n">
        <v>8397066</v>
      </c>
      <c r="L46" s="6" t="n">
        <v>-3474572</v>
      </c>
      <c r="M46" s="6" t="n">
        <v>5620000</v>
      </c>
      <c r="N46" s="6" t="n">
        <v>14164306</v>
      </c>
    </row>
    <row r="47">
      <c r="A47" s="4" t="inlineStr">
        <is>
          <t>Exercise of common stock options</t>
        </is>
      </c>
      <c r="B47" s="6" t="n">
        <v>88</v>
      </c>
      <c r="H47" s="6" t="n">
        <v>88</v>
      </c>
    </row>
    <row r="48">
      <c r="A48" s="4" t="inlineStr">
        <is>
          <t>Exercise of common stock options, shares</t>
        </is>
      </c>
      <c r="E48" s="6" t="n">
        <v>50860</v>
      </c>
    </row>
    <row r="49">
      <c r="A49" s="4" t="inlineStr">
        <is>
          <t>Exchange of Series A-1 Preferred Stock for Series B Preferred Stock</t>
        </is>
      </c>
      <c r="H49" s="6" t="n">
        <v>27603</v>
      </c>
      <c r="J49" s="6" t="n">
        <v>-27637</v>
      </c>
      <c r="M49" s="5" t="n">
        <v>-2</v>
      </c>
      <c r="N49" s="5" t="n">
        <v>36</v>
      </c>
    </row>
    <row r="50">
      <c r="A50" s="4" t="inlineStr">
        <is>
          <t>Exchange of Series A-1 Preferred Stock to Series B Preferred Stock of restricted stock unit awards, shares</t>
        </is>
      </c>
      <c r="M50" s="6" t="n">
        <v>-1500000</v>
      </c>
      <c r="N50" s="6" t="n">
        <v>35664241</v>
      </c>
    </row>
    <row r="51">
      <c r="A51" s="4" t="inlineStr">
        <is>
          <t>Issuance of Series B Preferred Stock, net of issuance cost</t>
        </is>
      </c>
      <c r="B51" s="6" t="n">
        <v>23983</v>
      </c>
      <c r="H51" s="6" t="n">
        <v>23974</v>
      </c>
      <c r="N51" s="5" t="n">
        <v>9</v>
      </c>
    </row>
    <row r="52">
      <c r="A52" s="4" t="inlineStr">
        <is>
          <t>Issuance of stock, net, shares</t>
        </is>
      </c>
      <c r="N52" s="6" t="n">
        <v>9090910</v>
      </c>
    </row>
    <row r="53">
      <c r="A53" s="4" t="inlineStr">
        <is>
          <t>Stock dividend on Series B Preferred Stock</t>
        </is>
      </c>
      <c r="H53" s="6" t="n">
        <v>13133</v>
      </c>
      <c r="J53" s="6" t="n">
        <v>-13137</v>
      </c>
      <c r="N53" s="5" t="n">
        <v>4</v>
      </c>
    </row>
    <row r="54">
      <c r="A54" s="4" t="inlineStr">
        <is>
          <t>Stock dividend on Series B Preferred Stock, shares</t>
        </is>
      </c>
      <c r="N54" s="6" t="n">
        <v>4017512</v>
      </c>
    </row>
    <row r="55">
      <c r="A55" s="4" t="inlineStr">
        <is>
          <t>Stock-based compensation</t>
        </is>
      </c>
      <c r="B55" s="6" t="n">
        <v>631</v>
      </c>
      <c r="H55" s="6" t="n">
        <v>631</v>
      </c>
    </row>
    <row r="56">
      <c r="A56" s="4" t="inlineStr">
        <is>
          <t>Net loss</t>
        </is>
      </c>
      <c r="B56" s="6" t="n">
        <v>-57133</v>
      </c>
      <c r="J56" s="6" t="n">
        <v>-57133</v>
      </c>
    </row>
    <row r="57">
      <c r="A57" s="4" t="inlineStr">
        <is>
          <t>Ending Balance at Sep. 30, 2019</t>
        </is>
      </c>
      <c r="B57" s="6" t="n">
        <v>-89067</v>
      </c>
      <c r="E57" s="5" t="n">
        <v>8</v>
      </c>
      <c r="H57" s="6" t="n">
        <v>191267</v>
      </c>
      <c r="J57" s="6" t="n">
        <v>-261638</v>
      </c>
      <c r="L57" s="5" t="n">
        <v>-18771</v>
      </c>
      <c r="M57" s="5" t="n">
        <v>4</v>
      </c>
      <c r="N57" s="5" t="n">
        <v>63</v>
      </c>
    </row>
    <row r="58">
      <c r="A58" s="4" t="inlineStr">
        <is>
          <t>Ending Balance, shares at Sep. 30, 2019</t>
        </is>
      </c>
      <c r="E58" s="6" t="n">
        <v>8447926</v>
      </c>
      <c r="L58" s="6" t="n">
        <v>-3474572</v>
      </c>
      <c r="M58" s="6" t="n">
        <v>4120000</v>
      </c>
      <c r="N58" s="6" t="n">
        <v>62936969</v>
      </c>
    </row>
    <row r="59">
      <c r="A59" s="4" t="inlineStr">
        <is>
          <t>Beginning Balance at Dec. 31, 2019</t>
        </is>
      </c>
      <c r="B59" s="6" t="n">
        <v>-83874</v>
      </c>
      <c r="E59" s="5" t="n">
        <v>9</v>
      </c>
      <c r="H59" s="6" t="n">
        <v>283260</v>
      </c>
      <c r="J59" s="6" t="n">
        <v>-348478</v>
      </c>
      <c r="L59" s="5" t="n">
        <v>-18771</v>
      </c>
      <c r="M59" s="5" t="n">
        <v>4</v>
      </c>
      <c r="N59" s="5" t="n">
        <v>102</v>
      </c>
    </row>
    <row r="60">
      <c r="A60" s="4" t="inlineStr">
        <is>
          <t>Beginning Balance, shares at Dec. 31, 2019</t>
        </is>
      </c>
      <c r="E60" s="6" t="n">
        <v>8451415</v>
      </c>
      <c r="L60" s="6" t="n">
        <v>-3474572</v>
      </c>
      <c r="M60" s="6" t="n">
        <v>4120000</v>
      </c>
      <c r="N60" s="6" t="n">
        <v>101867405</v>
      </c>
    </row>
    <row r="61">
      <c r="A61" s="4" t="inlineStr">
        <is>
          <t>Exercise of common stock options</t>
        </is>
      </c>
      <c r="B61" s="6" t="n">
        <v>103</v>
      </c>
      <c r="H61" s="6" t="n">
        <v>103</v>
      </c>
    </row>
    <row r="62">
      <c r="A62" s="4" t="inlineStr">
        <is>
          <t>Exercise of common stock options, shares</t>
        </is>
      </c>
      <c r="E62" s="6" t="n">
        <v>56729</v>
      </c>
    </row>
    <row r="63">
      <c r="A63" s="4" t="inlineStr">
        <is>
          <t>Issuance of Series B Preferred Stock, net of issuance cost</t>
        </is>
      </c>
      <c r="B63" s="6" t="n">
        <v>14072</v>
      </c>
      <c r="H63" s="6" t="n">
        <v>14066</v>
      </c>
      <c r="N63" s="5" t="n">
        <v>6</v>
      </c>
    </row>
    <row r="64">
      <c r="A64" s="4" t="inlineStr">
        <is>
          <t>Issuance of stock, net, shares</t>
        </is>
      </c>
      <c r="N64" s="6" t="n">
        <v>6033796</v>
      </c>
    </row>
    <row r="65">
      <c r="A65" s="4" t="inlineStr">
        <is>
          <t>Stock-based compensation</t>
        </is>
      </c>
      <c r="B65" s="6" t="n">
        <v>2057</v>
      </c>
      <c r="H65" s="6" t="n">
        <v>2057</v>
      </c>
    </row>
    <row r="66">
      <c r="A66" s="4" t="inlineStr">
        <is>
          <t>Net loss</t>
        </is>
      </c>
      <c r="B66" s="6" t="n">
        <v>-17152</v>
      </c>
      <c r="J66" s="6" t="n">
        <v>-17152</v>
      </c>
    </row>
    <row r="67">
      <c r="A67" s="4" t="inlineStr">
        <is>
          <t>Ending Balance at Mar. 31, 2020</t>
        </is>
      </c>
      <c r="B67" s="6" t="n">
        <v>-84794</v>
      </c>
      <c r="E67" s="5" t="n">
        <v>9</v>
      </c>
      <c r="H67" s="6" t="n">
        <v>299486</v>
      </c>
      <c r="J67" s="6" t="n">
        <v>-365630</v>
      </c>
      <c r="L67" s="5" t="n">
        <v>-18771</v>
      </c>
      <c r="M67" s="5" t="n">
        <v>4</v>
      </c>
      <c r="N67" s="5" t="n">
        <v>108</v>
      </c>
    </row>
    <row r="68">
      <c r="A68" s="4" t="inlineStr">
        <is>
          <t>Ending Balance, shares at Mar. 31, 2020</t>
        </is>
      </c>
      <c r="E68" s="6" t="n">
        <v>8508144</v>
      </c>
      <c r="L68" s="6" t="n">
        <v>-3474572</v>
      </c>
      <c r="M68" s="6" t="n">
        <v>4120000</v>
      </c>
      <c r="N68" s="6" t="n">
        <v>107901201</v>
      </c>
    </row>
    <row r="69">
      <c r="A69" s="4" t="inlineStr">
        <is>
          <t>Beginning Balance at Dec. 31, 2019</t>
        </is>
      </c>
      <c r="B69" s="5" t="n">
        <v>-83874</v>
      </c>
      <c r="E69" s="5" t="n">
        <v>9</v>
      </c>
      <c r="H69" s="6" t="n">
        <v>283260</v>
      </c>
      <c r="J69" s="6" t="n">
        <v>-348478</v>
      </c>
      <c r="L69" s="5" t="n">
        <v>-18771</v>
      </c>
      <c r="M69" s="5" t="n">
        <v>4</v>
      </c>
      <c r="N69" s="5" t="n">
        <v>102</v>
      </c>
    </row>
    <row r="70">
      <c r="A70" s="4" t="inlineStr">
        <is>
          <t>Beginning Balance, shares at Dec. 31, 2019</t>
        </is>
      </c>
      <c r="E70" s="6" t="n">
        <v>8451415</v>
      </c>
      <c r="L70" s="6" t="n">
        <v>-3474572</v>
      </c>
      <c r="M70" s="6" t="n">
        <v>4120000</v>
      </c>
      <c r="N70" s="6" t="n">
        <v>101867405</v>
      </c>
    </row>
    <row r="71">
      <c r="A71" s="4" t="inlineStr">
        <is>
          <t>Exercise of common stock options, shares</t>
        </is>
      </c>
      <c r="B71" s="6" t="n">
        <v>505852</v>
      </c>
    </row>
    <row r="72">
      <c r="A72" s="4" t="inlineStr">
        <is>
          <t>Net loss</t>
        </is>
      </c>
      <c r="B72" s="5" t="n">
        <v>-117000</v>
      </c>
    </row>
    <row r="73">
      <c r="A73" s="4" t="inlineStr">
        <is>
          <t>Ending Balance at Sep. 30, 2020</t>
        </is>
      </c>
      <c r="B73" s="6" t="n">
        <v>-60420</v>
      </c>
      <c r="E73" s="5" t="n">
        <v>50</v>
      </c>
      <c r="H73" s="6" t="n">
        <v>424047</v>
      </c>
      <c r="J73" s="6" t="n">
        <v>-465746</v>
      </c>
      <c r="L73" s="5" t="n">
        <v>-18771</v>
      </c>
    </row>
    <row r="74">
      <c r="A74" s="4" t="inlineStr">
        <is>
          <t>Ending Balance, shares at Sep. 30, 2020</t>
        </is>
      </c>
      <c r="E74" s="6" t="n">
        <v>50450849</v>
      </c>
      <c r="L74" s="6" t="n">
        <v>-3474572</v>
      </c>
    </row>
    <row r="75">
      <c r="A75" s="4" t="inlineStr">
        <is>
          <t>Beginning Balance at Mar. 31, 2020</t>
        </is>
      </c>
      <c r="B75" s="6" t="n">
        <v>-84794</v>
      </c>
      <c r="E75" s="5" t="n">
        <v>9</v>
      </c>
      <c r="H75" s="6" t="n">
        <v>299486</v>
      </c>
      <c r="J75" s="6" t="n">
        <v>-365630</v>
      </c>
      <c r="L75" s="5" t="n">
        <v>-18771</v>
      </c>
      <c r="M75" s="5" t="n">
        <v>4</v>
      </c>
      <c r="N75" s="5" t="n">
        <v>108</v>
      </c>
    </row>
    <row r="76">
      <c r="A76" s="4" t="inlineStr">
        <is>
          <t>Beginning Balance, shares at Mar. 31, 2020</t>
        </is>
      </c>
      <c r="E76" s="6" t="n">
        <v>8508144</v>
      </c>
      <c r="L76" s="6" t="n">
        <v>-3474572</v>
      </c>
      <c r="M76" s="6" t="n">
        <v>4120000</v>
      </c>
      <c r="N76" s="6" t="n">
        <v>107901201</v>
      </c>
    </row>
    <row r="77">
      <c r="A77" s="4" t="inlineStr">
        <is>
          <t>Exercise of common stock options</t>
        </is>
      </c>
      <c r="B77" s="6" t="n">
        <v>45</v>
      </c>
      <c r="H77" s="6" t="n">
        <v>45</v>
      </c>
    </row>
    <row r="78">
      <c r="A78" s="4" t="inlineStr">
        <is>
          <t>Exercise of common stock options, shares</t>
        </is>
      </c>
      <c r="E78" s="6" t="n">
        <v>20880</v>
      </c>
    </row>
    <row r="79">
      <c r="A79" s="4" t="inlineStr">
        <is>
          <t>Issuance of Series B Preferred Stock, net of issuance cost</t>
        </is>
      </c>
      <c r="B79" s="6" t="n">
        <v>9933</v>
      </c>
      <c r="D79" s="5" t="n">
        <v>88665</v>
      </c>
      <c r="G79" s="5" t="n">
        <v>7</v>
      </c>
      <c r="H79" s="6" t="n">
        <v>9929</v>
      </c>
      <c r="I79" s="5" t="n">
        <v>88658</v>
      </c>
      <c r="N79" s="5" t="n">
        <v>4</v>
      </c>
    </row>
    <row r="80">
      <c r="A80" s="4" t="inlineStr">
        <is>
          <t>Issuance of stock, net, shares</t>
        </is>
      </c>
      <c r="G80" s="6" t="n">
        <v>6666667</v>
      </c>
      <c r="N80" s="6" t="n">
        <v>4444444</v>
      </c>
    </row>
    <row r="81">
      <c r="A81" s="4" t="inlineStr">
        <is>
          <t>Automatic conversion of preferred stock</t>
        </is>
      </c>
      <c r="E81" s="5" t="n">
        <v>33</v>
      </c>
      <c r="H81" s="6" t="n">
        <v>83</v>
      </c>
      <c r="M81" s="5" t="n">
        <v>-4</v>
      </c>
      <c r="N81" s="5" t="n">
        <v>-112</v>
      </c>
    </row>
    <row r="82">
      <c r="A82" s="4" t="inlineStr">
        <is>
          <t>Automatic conversion of preferred stock, shares</t>
        </is>
      </c>
      <c r="E82" s="6" t="n">
        <v>-112345645</v>
      </c>
      <c r="M82" s="6" t="n">
        <v>-4120000</v>
      </c>
      <c r="N82" s="6" t="n">
        <v>-112345645</v>
      </c>
    </row>
    <row r="83">
      <c r="A83" s="4" t="inlineStr">
        <is>
          <t>Issuance of common stock upon conversion of debt</t>
        </is>
      </c>
      <c r="B83" s="6" t="n">
        <v>18750</v>
      </c>
      <c r="E83" s="5" t="n">
        <v>1</v>
      </c>
      <c r="H83" s="6" t="n">
        <v>18749</v>
      </c>
    </row>
    <row r="84">
      <c r="A84" s="4" t="inlineStr">
        <is>
          <t>Issuance of common stock upon conversion of debt, shares</t>
        </is>
      </c>
      <c r="E84" s="6" t="n">
        <v>1250000</v>
      </c>
    </row>
    <row r="85">
      <c r="A85" s="4" t="inlineStr">
        <is>
          <t>Issuance of Stock Purchase Warrant</t>
        </is>
      </c>
      <c r="H85" s="6" t="n">
        <v>268</v>
      </c>
      <c r="J85" s="6" t="n">
        <v>-268</v>
      </c>
    </row>
    <row r="86">
      <c r="A86" s="4" t="inlineStr">
        <is>
          <t>Issuance of common stock upon vesting of restricted stock unit awards</t>
        </is>
      </c>
      <c r="E86" s="6" t="n">
        <v>133353</v>
      </c>
    </row>
    <row r="87">
      <c r="A87" s="4" t="inlineStr">
        <is>
          <t>Stock-based compensation</t>
        </is>
      </c>
      <c r="B87" s="6" t="n">
        <v>3024</v>
      </c>
      <c r="H87" s="6" t="n">
        <v>3024</v>
      </c>
    </row>
    <row r="88">
      <c r="A88" s="4" t="inlineStr">
        <is>
          <t>Net loss</t>
        </is>
      </c>
      <c r="B88" s="6" t="n">
        <v>-52783</v>
      </c>
      <c r="J88" s="6" t="n">
        <v>-52783</v>
      </c>
    </row>
    <row r="89">
      <c r="A89" s="4" t="inlineStr">
        <is>
          <t>Ending Balance at Jun. 30, 2020</t>
        </is>
      </c>
      <c r="B89" s="6" t="n">
        <v>-17160</v>
      </c>
      <c r="E89" s="5" t="n">
        <v>50</v>
      </c>
      <c r="H89" s="6" t="n">
        <v>420242</v>
      </c>
      <c r="J89" s="6" t="n">
        <v>-418681</v>
      </c>
      <c r="L89" s="5" t="n">
        <v>-18771</v>
      </c>
    </row>
    <row r="90">
      <c r="A90" s="4" t="inlineStr">
        <is>
          <t>Ending Balance, shares at Jun. 30, 2020</t>
        </is>
      </c>
      <c r="E90" s="6" t="n">
        <v>50022606</v>
      </c>
      <c r="L90" s="6" t="n">
        <v>-3474572</v>
      </c>
    </row>
    <row r="91">
      <c r="A91" s="4" t="inlineStr">
        <is>
          <t>Exercise of common stock options</t>
        </is>
      </c>
      <c r="B91" s="6" t="n">
        <v>431</v>
      </c>
      <c r="H91" s="6" t="n">
        <v>431</v>
      </c>
    </row>
    <row r="92">
      <c r="A92" s="4" t="inlineStr">
        <is>
          <t>Exercise of common stock options, shares</t>
        </is>
      </c>
      <c r="E92" s="6" t="n">
        <v>428243</v>
      </c>
    </row>
    <row r="93">
      <c r="A93" s="4" t="inlineStr">
        <is>
          <t>Stock-based compensation</t>
        </is>
      </c>
      <c r="B93" s="6" t="n">
        <v>3374</v>
      </c>
      <c r="H93" s="6" t="n">
        <v>3374</v>
      </c>
    </row>
    <row r="94">
      <c r="A94" s="4" t="inlineStr">
        <is>
          <t>Net loss</t>
        </is>
      </c>
      <c r="B94" s="6" t="n">
        <v>-47065</v>
      </c>
      <c r="J94" s="6" t="n">
        <v>-47065</v>
      </c>
    </row>
    <row r="95">
      <c r="A95" s="4" t="inlineStr">
        <is>
          <t>Ending Balance at Sep. 30, 2020</t>
        </is>
      </c>
      <c r="B95" s="5" t="n">
        <v>-60420</v>
      </c>
      <c r="E95" s="5" t="n">
        <v>50</v>
      </c>
      <c r="H95" s="5" t="n">
        <v>424047</v>
      </c>
      <c r="J95" s="5" t="n">
        <v>-465746</v>
      </c>
      <c r="L95" s="5" t="n">
        <v>-18771</v>
      </c>
    </row>
    <row r="96">
      <c r="A96" s="4" t="inlineStr">
        <is>
          <t>Ending Balance, shares at Sep. 30, 2020</t>
        </is>
      </c>
      <c r="E96" s="6" t="n">
        <v>50450849</v>
      </c>
      <c r="L96" s="6" t="n">
        <v>-3474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Intangible Assets, Net (Detail) - USD ($) $ in Thousands</t>
        </is>
      </c>
      <c r="B1" s="2" t="inlineStr">
        <is>
          <t>Sep. 30, 2020</t>
        </is>
      </c>
      <c r="C1" s="2" t="inlineStr">
        <is>
          <t>Dec. 31, 2019</t>
        </is>
      </c>
      <c r="D1" s="2" t="inlineStr">
        <is>
          <t>Dec. 31, 2018</t>
        </is>
      </c>
    </row>
    <row r="2">
      <c r="A2" s="3" t="inlineStr">
        <is>
          <t>Finite-Lived Intangible Assets [Line Items]</t>
        </is>
      </c>
    </row>
    <row r="3">
      <c r="A3" s="4" t="inlineStr">
        <is>
          <t>Cost</t>
        </is>
      </c>
      <c r="B3" s="5" t="n">
        <v>9024</v>
      </c>
      <c r="C3" s="5" t="n">
        <v>9024</v>
      </c>
      <c r="D3" s="5" t="n">
        <v>9024</v>
      </c>
    </row>
    <row r="4">
      <c r="A4" s="4" t="inlineStr">
        <is>
          <t>Accumulated amortization</t>
        </is>
      </c>
      <c r="B4" s="6" t="n">
        <v>-4949</v>
      </c>
      <c r="C4" s="6" t="n">
        <v>-4253</v>
      </c>
      <c r="D4" s="6" t="n">
        <v>-3325</v>
      </c>
    </row>
    <row r="5">
      <c r="A5" s="4" t="inlineStr">
        <is>
          <t>Net</t>
        </is>
      </c>
      <c r="B5" s="6" t="n">
        <v>4075</v>
      </c>
      <c r="C5" s="6" t="n">
        <v>4771</v>
      </c>
      <c r="D5" s="6" t="n">
        <v>5699</v>
      </c>
    </row>
    <row r="6">
      <c r="A6" s="4" t="inlineStr">
        <is>
          <t>Payor Relationships</t>
        </is>
      </c>
    </row>
    <row r="7">
      <c r="A7" s="3" t="inlineStr">
        <is>
          <t>Finite-Lived Intangible Assets [Line Items]</t>
        </is>
      </c>
    </row>
    <row r="8">
      <c r="A8" s="4" t="inlineStr">
        <is>
          <t>Cost</t>
        </is>
      </c>
      <c r="B8" s="6" t="n">
        <v>7230</v>
      </c>
      <c r="C8" s="6" t="n">
        <v>7230</v>
      </c>
      <c r="D8" s="6" t="n">
        <v>7230</v>
      </c>
    </row>
    <row r="9">
      <c r="A9" s="4" t="inlineStr">
        <is>
          <t>Accumulated amortization</t>
        </is>
      </c>
      <c r="B9" s="6" t="n">
        <v>-3856</v>
      </c>
      <c r="C9" s="6" t="n">
        <v>-3314</v>
      </c>
      <c r="D9" s="6" t="n">
        <v>-2590</v>
      </c>
    </row>
    <row r="10">
      <c r="A10" s="4" t="inlineStr">
        <is>
          <t>Net</t>
        </is>
      </c>
      <c r="B10" s="6" t="n">
        <v>3374</v>
      </c>
      <c r="C10" s="6" t="n">
        <v>3916</v>
      </c>
      <c r="D10" s="6" t="n">
        <v>4640</v>
      </c>
    </row>
    <row r="11">
      <c r="A11" s="4" t="inlineStr">
        <is>
          <t>Trade Names</t>
        </is>
      </c>
    </row>
    <row r="12">
      <c r="A12" s="3" t="inlineStr">
        <is>
          <t>Finite-Lived Intangible Assets [Line Items]</t>
        </is>
      </c>
    </row>
    <row r="13">
      <c r="A13" s="4" t="inlineStr">
        <is>
          <t>Cost</t>
        </is>
      </c>
      <c r="B13" s="6" t="n">
        <v>1410</v>
      </c>
      <c r="C13" s="6" t="n">
        <v>1410</v>
      </c>
      <c r="D13" s="6" t="n">
        <v>1410</v>
      </c>
    </row>
    <row r="14">
      <c r="A14" s="4" t="inlineStr">
        <is>
          <t>Accumulated amortization</t>
        </is>
      </c>
      <c r="B14" s="6" t="n">
        <v>-752</v>
      </c>
      <c r="C14" s="6" t="n">
        <v>-646</v>
      </c>
      <c r="D14" s="6" t="n">
        <v>-505</v>
      </c>
    </row>
    <row r="15">
      <c r="A15" s="4" t="inlineStr">
        <is>
          <t>Net</t>
        </is>
      </c>
      <c r="B15" s="6" t="n">
        <v>658</v>
      </c>
      <c r="C15" s="6" t="n">
        <v>764</v>
      </c>
      <c r="D15" s="6" t="n">
        <v>905</v>
      </c>
    </row>
    <row r="16">
      <c r="A16" s="4" t="inlineStr">
        <is>
          <t>Noncompete Agreements</t>
        </is>
      </c>
    </row>
    <row r="17">
      <c r="A17" s="3" t="inlineStr">
        <is>
          <t>Finite-Lived Intangible Assets [Line Items]</t>
        </is>
      </c>
    </row>
    <row r="18">
      <c r="A18" s="4" t="inlineStr">
        <is>
          <t>Cost</t>
        </is>
      </c>
      <c r="B18" s="6" t="n">
        <v>384</v>
      </c>
      <c r="C18" s="6" t="n">
        <v>384</v>
      </c>
      <c r="D18" s="6" t="n">
        <v>384</v>
      </c>
    </row>
    <row r="19">
      <c r="A19" s="4" t="inlineStr">
        <is>
          <t>Accumulated amortization</t>
        </is>
      </c>
      <c r="B19" s="6" t="n">
        <v>-341</v>
      </c>
      <c r="C19" s="6" t="n">
        <v>-293</v>
      </c>
      <c r="D19" s="6" t="n">
        <v>-230</v>
      </c>
    </row>
    <row r="20">
      <c r="A20" s="4" t="inlineStr">
        <is>
          <t>Net</t>
        </is>
      </c>
      <c r="B20" s="5" t="n">
        <v>43</v>
      </c>
      <c r="C20" s="5" t="n">
        <v>91</v>
      </c>
      <c r="D20" s="5" t="n">
        <v>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Future Amortization of Intangible Assets (Detail) - USD ($) $ in Thousands</t>
        </is>
      </c>
      <c r="B1" s="2" t="inlineStr">
        <is>
          <t>Sep. 30, 2020</t>
        </is>
      </c>
      <c r="C1" s="2" t="inlineStr">
        <is>
          <t>Dec. 31, 2019</t>
        </is>
      </c>
      <c r="D1" s="2" t="inlineStr">
        <is>
          <t>Dec. 31, 2018</t>
        </is>
      </c>
    </row>
    <row r="2">
      <c r="A2" s="3" t="inlineStr">
        <is>
          <t>Organization, Consolidation and Presentation of Financial Statements [Abstract]</t>
        </is>
      </c>
    </row>
    <row r="3">
      <c r="A3" s="4" t="inlineStr">
        <is>
          <t>Remainder of 2020</t>
        </is>
      </c>
      <c r="B3" s="5" t="n">
        <v>232</v>
      </c>
    </row>
    <row r="4">
      <c r="A4" s="4" t="inlineStr">
        <is>
          <t>2020</t>
        </is>
      </c>
      <c r="B4" s="6" t="n">
        <v>891</v>
      </c>
      <c r="C4" s="5" t="n">
        <v>928</v>
      </c>
    </row>
    <row r="5">
      <c r="A5" s="4" t="inlineStr">
        <is>
          <t>2021</t>
        </is>
      </c>
      <c r="B5" s="6" t="n">
        <v>864</v>
      </c>
      <c r="C5" s="6" t="n">
        <v>891</v>
      </c>
    </row>
    <row r="6">
      <c r="A6" s="4" t="inlineStr">
        <is>
          <t>2022</t>
        </is>
      </c>
      <c r="B6" s="6" t="n">
        <v>864</v>
      </c>
      <c r="C6" s="6" t="n">
        <v>864</v>
      </c>
    </row>
    <row r="7">
      <c r="A7" s="4" t="inlineStr">
        <is>
          <t>2023</t>
        </is>
      </c>
      <c r="B7" s="6" t="n">
        <v>864</v>
      </c>
      <c r="C7" s="6" t="n">
        <v>864</v>
      </c>
    </row>
    <row r="8">
      <c r="A8" s="4" t="inlineStr">
        <is>
          <t>Thereafter</t>
        </is>
      </c>
      <c r="B8" s="6" t="n">
        <v>360</v>
      </c>
      <c r="C8" s="6" t="n">
        <v>1224</v>
      </c>
    </row>
    <row r="9">
      <c r="A9" s="4" t="inlineStr">
        <is>
          <t>Net</t>
        </is>
      </c>
      <c r="B9" s="5" t="n">
        <v>4075</v>
      </c>
      <c r="C9" s="5" t="n">
        <v>4771</v>
      </c>
      <c r="D9" s="5" t="n">
        <v>56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Accrued Expenses and Other Current Liabilities (Detail) - USD ($) $ in Thousands</t>
        </is>
      </c>
      <c r="B1" s="2" t="inlineStr">
        <is>
          <t>Sep. 30, 2020</t>
        </is>
      </c>
      <c r="C1" s="2" t="inlineStr">
        <is>
          <t>Dec. 31, 2019</t>
        </is>
      </c>
      <c r="D1" s="2" t="inlineStr">
        <is>
          <t>Dec. 31, 2018</t>
        </is>
      </c>
    </row>
    <row r="2">
      <c r="A2" s="3" t="inlineStr">
        <is>
          <t>Organization, Consolidation and Presentation of Financial Statements [Abstract]</t>
        </is>
      </c>
    </row>
    <row r="3">
      <c r="A3" s="4" t="inlineStr">
        <is>
          <t>Accrual for reimbursement claims and settlements</t>
        </is>
      </c>
      <c r="B3" s="5" t="n">
        <v>47937</v>
      </c>
      <c r="C3" s="5" t="n">
        <v>60386</v>
      </c>
      <c r="D3" s="5" t="n">
        <v>46405</v>
      </c>
    </row>
    <row r="4">
      <c r="A4" s="4" t="inlineStr">
        <is>
          <t>Commission and bonus</t>
        </is>
      </c>
      <c r="B4" s="6" t="n">
        <v>8283</v>
      </c>
      <c r="C4" s="6" t="n">
        <v>6357</v>
      </c>
      <c r="D4" s="6" t="n">
        <v>6628</v>
      </c>
    </row>
    <row r="5">
      <c r="A5" s="4" t="inlineStr">
        <is>
          <t>Vacation and payroll benefits</t>
        </is>
      </c>
      <c r="B5" s="6" t="n">
        <v>7339</v>
      </c>
      <c r="C5" s="6" t="n">
        <v>5506</v>
      </c>
      <c r="D5" s="6" t="n">
        <v>4840</v>
      </c>
    </row>
    <row r="6">
      <c r="A6" s="4" t="inlineStr">
        <is>
          <t>Accrued professional services</t>
        </is>
      </c>
      <c r="B6" s="6" t="n">
        <v>3092</v>
      </c>
      <c r="C6" s="6" t="n">
        <v>5322</v>
      </c>
      <c r="D6" s="6" t="n">
        <v>3146</v>
      </c>
    </row>
    <row r="7">
      <c r="A7" s="4" t="inlineStr">
        <is>
          <t>Contract liabilities</t>
        </is>
      </c>
      <c r="B7" s="6" t="n">
        <v>544</v>
      </c>
    </row>
    <row r="8">
      <c r="A8" s="4" t="inlineStr">
        <is>
          <t>Other</t>
        </is>
      </c>
      <c r="B8" s="6" t="n">
        <v>3818</v>
      </c>
      <c r="C8" s="6" t="n">
        <v>6044</v>
      </c>
      <c r="D8" s="6" t="n">
        <v>4774</v>
      </c>
    </row>
    <row r="9">
      <c r="A9" s="4" t="inlineStr">
        <is>
          <t>Total</t>
        </is>
      </c>
      <c r="B9" s="5" t="n">
        <v>71013</v>
      </c>
      <c r="C9" s="5" t="n">
        <v>83615</v>
      </c>
      <c r="D9" s="5" t="n">
        <v>65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Other Long-term Liabilities (Detail) - USD ($) $ in Thousands</t>
        </is>
      </c>
      <c r="B1" s="2" t="inlineStr">
        <is>
          <t>Sep. 30, 2020</t>
        </is>
      </c>
      <c r="C1" s="2" t="inlineStr">
        <is>
          <t>Dec. 31, 2019</t>
        </is>
      </c>
      <c r="D1" s="2" t="inlineStr">
        <is>
          <t>Dec. 31, 2018</t>
        </is>
      </c>
    </row>
    <row r="2">
      <c r="A2" s="3" t="inlineStr">
        <is>
          <t>Organization, Consolidation and Presentation of Financial Statements [Abstract]</t>
        </is>
      </c>
    </row>
    <row r="3">
      <c r="A3" s="4" t="inlineStr">
        <is>
          <t>Accrual for reimbursement claims and settlements, net of current portion</t>
        </is>
      </c>
      <c r="B3" s="5" t="n">
        <v>18066</v>
      </c>
      <c r="C3" s="5" t="n">
        <v>12205</v>
      </c>
      <c r="D3" s="5" t="n">
        <v>3000</v>
      </c>
    </row>
    <row r="4">
      <c r="A4" s="4" t="inlineStr">
        <is>
          <t>Other</t>
        </is>
      </c>
      <c r="B4" s="6" t="n">
        <v>2022</v>
      </c>
      <c r="C4" s="6" t="n">
        <v>654</v>
      </c>
      <c r="D4" s="6" t="n">
        <v>800</v>
      </c>
    </row>
    <row r="5">
      <c r="A5" s="4" t="inlineStr">
        <is>
          <t>Total</t>
        </is>
      </c>
      <c r="B5" s="5" t="n">
        <v>20088</v>
      </c>
      <c r="C5" s="5" t="n">
        <v>12859</v>
      </c>
      <c r="D5" s="5" t="n">
        <v>3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Recurring Basis (Detail) - Fair Value on Recurring Basis - USD ($) $ in Thousands</t>
        </is>
      </c>
      <c r="B1" s="2" t="inlineStr">
        <is>
          <t>Sep. 30, 2020</t>
        </is>
      </c>
      <c r="C1" s="2" t="inlineStr">
        <is>
          <t>Dec. 31, 2019</t>
        </is>
      </c>
      <c r="D1" s="2" t="inlineStr">
        <is>
          <t>Dec. 31, 2018</t>
        </is>
      </c>
    </row>
    <row r="2">
      <c r="A2" s="4" t="inlineStr">
        <is>
          <t>Quoted Prices for Identical Assets (Level 1) | Money Market Funds</t>
        </is>
      </c>
    </row>
    <row r="3">
      <c r="A3" s="3" t="inlineStr">
        <is>
          <t>Fair Value, Assets and Liabilities Measured on Recurring and Nonrecurring Basis [Line Items]</t>
        </is>
      </c>
    </row>
    <row r="4">
      <c r="A4" s="4" t="inlineStr">
        <is>
          <t>Total assets at fair value</t>
        </is>
      </c>
      <c r="B4" s="5" t="n">
        <v>39737</v>
      </c>
      <c r="C4" s="5" t="n">
        <v>24432</v>
      </c>
      <c r="D4" s="5" t="n">
        <v>10217</v>
      </c>
    </row>
    <row r="5">
      <c r="A5" s="4" t="inlineStr">
        <is>
          <t>Significant Other Observable Inputs (Level 2) | Certificates of Deposit [Member]</t>
        </is>
      </c>
    </row>
    <row r="6">
      <c r="A6" s="3" t="inlineStr">
        <is>
          <t>Fair Value, Assets and Liabilities Measured on Recurring and Nonrecurring Basis [Line Items]</t>
        </is>
      </c>
    </row>
    <row r="7">
      <c r="A7" s="4" t="inlineStr">
        <is>
          <t>Total assets at fair value</t>
        </is>
      </c>
      <c r="D7" s="5" t="n">
        <v>51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 - USD ($)</t>
        </is>
      </c>
      <c r="B1" s="2" t="inlineStr">
        <is>
          <t>12 Months Ended</t>
        </is>
      </c>
    </row>
    <row r="2">
      <c r="B2" s="2" t="inlineStr">
        <is>
          <t>Dec. 31, 2019</t>
        </is>
      </c>
      <c r="C2" s="2" t="inlineStr">
        <is>
          <t>Dec. 31, 2018</t>
        </is>
      </c>
      <c r="D2" s="2" t="inlineStr">
        <is>
          <t>Sep. 30, 2020</t>
        </is>
      </c>
      <c r="E2" s="2" t="inlineStr">
        <is>
          <t>Sep. 30, 2019</t>
        </is>
      </c>
    </row>
    <row r="3">
      <c r="A3" s="3" t="inlineStr">
        <is>
          <t>Fair Value, Assets and Liabilities Measured on Recurring and Nonrecurring Basis [Line Items]</t>
        </is>
      </c>
    </row>
    <row r="4">
      <c r="A4" s="4" t="inlineStr">
        <is>
          <t>Transfer of assets from level 1 to level 2</t>
        </is>
      </c>
      <c r="B4" s="5" t="n">
        <v>0</v>
      </c>
      <c r="C4" s="5" t="n">
        <v>0</v>
      </c>
      <c r="D4" s="5" t="n">
        <v>0</v>
      </c>
      <c r="E4" s="5" t="n">
        <v>0</v>
      </c>
    </row>
    <row r="5">
      <c r="A5" s="4" t="inlineStr">
        <is>
          <t>Transfer of assets from level 2 to level 1</t>
        </is>
      </c>
      <c r="B5" s="6" t="n">
        <v>0</v>
      </c>
      <c r="C5" s="6" t="n">
        <v>0</v>
      </c>
      <c r="D5" s="6" t="n">
        <v>0</v>
      </c>
      <c r="E5" s="5" t="n">
        <v>0</v>
      </c>
    </row>
    <row r="6">
      <c r="A6" s="4" t="inlineStr">
        <is>
          <t>Impairment loss</t>
        </is>
      </c>
      <c r="B6" s="6" t="n">
        <v>0</v>
      </c>
    </row>
    <row r="7">
      <c r="A7" s="4" t="inlineStr">
        <is>
          <t>NeoSeq Ltd.</t>
        </is>
      </c>
    </row>
    <row r="8">
      <c r="A8" s="3" t="inlineStr">
        <is>
          <t>Fair Value, Assets and Liabilities Measured on Recurring and Nonrecurring Basis [Line Items]</t>
        </is>
      </c>
    </row>
    <row r="9">
      <c r="A9" s="4" t="inlineStr">
        <is>
          <t>Other-than-temporary impairment</t>
        </is>
      </c>
      <c r="B9" s="6" t="n">
        <v>1400000</v>
      </c>
      <c r="C9" s="6" t="n">
        <v>1400000</v>
      </c>
    </row>
    <row r="10">
      <c r="A10" s="4" t="inlineStr">
        <is>
          <t>2017 Term Loan</t>
        </is>
      </c>
    </row>
    <row r="11">
      <c r="A11" s="3" t="inlineStr">
        <is>
          <t>Fair Value, Assets and Liabilities Measured on Recurring and Nonrecurring Basis [Line Items]</t>
        </is>
      </c>
    </row>
    <row r="12">
      <c r="A12" s="4" t="inlineStr">
        <is>
          <t>Carrying value of term loan</t>
        </is>
      </c>
      <c r="B12" s="6" t="n">
        <v>75000000</v>
      </c>
      <c r="C12" s="6" t="n">
        <v>75000000</v>
      </c>
      <c r="D12" s="6" t="n">
        <v>75000000</v>
      </c>
    </row>
    <row r="13">
      <c r="A13" s="4" t="inlineStr">
        <is>
          <t>Fair value of term loan</t>
        </is>
      </c>
      <c r="B13" s="5" t="n">
        <v>79800000</v>
      </c>
      <c r="C13" s="5" t="n">
        <v>76700000</v>
      </c>
      <c r="D13" s="5" t="n">
        <v>8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Additional Information (Detail) - USD ($) $ / shares in Units, $ in Thousands</t>
        </is>
      </c>
      <c r="B1" s="2" t="inlineStr">
        <is>
          <t>Mar. 08, 2020</t>
        </is>
      </c>
      <c r="C1" s="2" t="inlineStr">
        <is>
          <t>Oct. 27, 2017</t>
        </is>
      </c>
      <c r="D1" s="2" t="inlineStr">
        <is>
          <t>Jun. 30, 2020</t>
        </is>
      </c>
      <c r="E1" s="2" t="inlineStr">
        <is>
          <t>Jun. 30, 2020</t>
        </is>
      </c>
      <c r="F1" s="2" t="inlineStr">
        <is>
          <t>Sep. 30, 2020</t>
        </is>
      </c>
      <c r="G1" s="2" t="inlineStr">
        <is>
          <t>Sep. 30, 2019</t>
        </is>
      </c>
      <c r="H1" s="2" t="inlineStr">
        <is>
          <t>Sep. 30, 2020</t>
        </is>
      </c>
      <c r="I1" s="2" t="inlineStr">
        <is>
          <t>Sep. 30, 2019</t>
        </is>
      </c>
      <c r="J1" s="2" t="inlineStr">
        <is>
          <t>Dec. 31, 2019</t>
        </is>
      </c>
      <c r="K1" s="2" t="inlineStr">
        <is>
          <t>Dec. 31, 2018</t>
        </is>
      </c>
      <c r="L1" s="2" t="inlineStr">
        <is>
          <t>Jun. 18, 2020</t>
        </is>
      </c>
      <c r="M1" s="2" t="inlineStr">
        <is>
          <t>Apr. 03, 2020</t>
        </is>
      </c>
      <c r="N1" s="2" t="inlineStr">
        <is>
          <t>Mar. 31, 2020</t>
        </is>
      </c>
      <c r="O1" s="2" t="inlineStr">
        <is>
          <t>Feb. 29, 2020</t>
        </is>
      </c>
    </row>
    <row r="2">
      <c r="A2" s="3" t="inlineStr">
        <is>
          <t>Related Party Transaction [Line Items]</t>
        </is>
      </c>
    </row>
    <row r="3">
      <c r="A3" s="4" t="inlineStr">
        <is>
          <t>Debt discount amortization</t>
        </is>
      </c>
      <c r="H3" s="5" t="n">
        <v>1902</v>
      </c>
      <c r="I3" s="5" t="n">
        <v>1229</v>
      </c>
    </row>
    <row r="4">
      <c r="A4" s="4" t="inlineStr">
        <is>
          <t>Unamortized discount</t>
        </is>
      </c>
      <c r="F4" s="5" t="n">
        <v>5358</v>
      </c>
      <c r="H4" s="6" t="n">
        <v>5358</v>
      </c>
      <c r="J4" s="5" t="n">
        <v>6034</v>
      </c>
      <c r="K4" s="5" t="n">
        <v>7705</v>
      </c>
    </row>
    <row r="5">
      <c r="A5" s="4" t="inlineStr">
        <is>
          <t>Interest expense</t>
        </is>
      </c>
      <c r="F5" s="6" t="n">
        <v>2476</v>
      </c>
      <c r="G5" s="5" t="n">
        <v>2321</v>
      </c>
      <c r="H5" s="6" t="n">
        <v>7285</v>
      </c>
      <c r="I5" s="6" t="n">
        <v>6872</v>
      </c>
      <c r="J5" s="6" t="n">
        <v>9199</v>
      </c>
      <c r="K5" s="6" t="n">
        <v>9091</v>
      </c>
    </row>
    <row r="6">
      <c r="A6" s="4" t="inlineStr">
        <is>
          <t>Change in fair value of derivative liability</t>
        </is>
      </c>
      <c r="H6" s="6" t="n">
        <v>-126</v>
      </c>
    </row>
    <row r="7">
      <c r="A7" s="4" t="inlineStr">
        <is>
          <t>Loss on extinguishment of debt</t>
        </is>
      </c>
      <c r="H7" s="6" t="n">
        <v>3401</v>
      </c>
    </row>
    <row r="8">
      <c r="A8" s="4" t="inlineStr">
        <is>
          <t>2017 Term Loan</t>
        </is>
      </c>
    </row>
    <row r="9">
      <c r="A9" s="3" t="inlineStr">
        <is>
          <t>Related Party Transaction [Line Items]</t>
        </is>
      </c>
    </row>
    <row r="10">
      <c r="A10" s="4" t="inlineStr">
        <is>
          <t>Term loan</t>
        </is>
      </c>
      <c r="F10" s="6" t="n">
        <v>75000</v>
      </c>
      <c r="H10" s="6" t="n">
        <v>75000</v>
      </c>
      <c r="J10" s="5" t="n">
        <v>75000</v>
      </c>
      <c r="K10" s="5" t="n">
        <v>75000</v>
      </c>
    </row>
    <row r="11">
      <c r="A11" s="4" t="inlineStr">
        <is>
          <t>Unsecured Convertible Promissory Note</t>
        </is>
      </c>
    </row>
    <row r="12">
      <c r="A12" s="3" t="inlineStr">
        <is>
          <t>Related Party Transaction [Line Items]</t>
        </is>
      </c>
    </row>
    <row r="13">
      <c r="A13" s="4" t="inlineStr">
        <is>
          <t>Debt instrument, maturity date</t>
        </is>
      </c>
      <c r="B13" s="4" t="inlineStr">
        <is>
          <t>May 8,
		2022</t>
        </is>
      </c>
    </row>
    <row r="14">
      <c r="A14" s="4" t="inlineStr">
        <is>
          <t>Loan amount</t>
        </is>
      </c>
      <c r="B14" s="5" t="n">
        <v>15000</v>
      </c>
    </row>
    <row r="15">
      <c r="A15" s="4" t="inlineStr">
        <is>
          <t>Debt discount amortization</t>
        </is>
      </c>
      <c r="D15" s="5" t="n">
        <v>200</v>
      </c>
    </row>
    <row r="16">
      <c r="A16" s="4" t="inlineStr">
        <is>
          <t>Debt instrument, annual interest rate</t>
        </is>
      </c>
      <c r="B16" s="4" t="inlineStr">
        <is>
          <t>8.00%</t>
        </is>
      </c>
    </row>
    <row r="17">
      <c r="A17" s="4" t="inlineStr">
        <is>
          <t>Conversion price percentage on IPO price</t>
        </is>
      </c>
      <c r="B17" s="4" t="inlineStr">
        <is>
          <t>80.00%</t>
        </is>
      </c>
    </row>
    <row r="18">
      <c r="A18" s="4" t="inlineStr">
        <is>
          <t>Percentage of premium on aggregate principal amount</t>
        </is>
      </c>
      <c r="B18" s="4" t="inlineStr">
        <is>
          <t>50.00%</t>
        </is>
      </c>
    </row>
    <row r="19">
      <c r="A19" s="4" t="inlineStr">
        <is>
          <t>Derivative liability, fair value</t>
        </is>
      </c>
      <c r="B19" s="5" t="n">
        <v>3600</v>
      </c>
      <c r="F19" s="5" t="n">
        <v>3800</v>
      </c>
      <c r="H19" s="5" t="n">
        <v>3800</v>
      </c>
    </row>
    <row r="20">
      <c r="A20" s="4" t="inlineStr">
        <is>
          <t>Fair value of common shares issued</t>
        </is>
      </c>
      <c r="D20" s="6" t="n">
        <v>3400</v>
      </c>
    </row>
    <row r="21">
      <c r="A21" s="4" t="inlineStr">
        <is>
          <t>Unsecured Convertible Promissory Note | Interest and Other Income (Expense), Net</t>
        </is>
      </c>
    </row>
    <row r="22">
      <c r="A22" s="3" t="inlineStr">
        <is>
          <t>Related Party Transaction [Line Items]</t>
        </is>
      </c>
    </row>
    <row r="23">
      <c r="A23" s="4" t="inlineStr">
        <is>
          <t>Change in fair value of derivative liability</t>
        </is>
      </c>
      <c r="E23" s="5" t="n">
        <v>200</v>
      </c>
    </row>
    <row r="24">
      <c r="A24" s="4" t="inlineStr">
        <is>
          <t>Loss on extinguishment of debt</t>
        </is>
      </c>
      <c r="D24" s="5" t="n">
        <v>3600</v>
      </c>
    </row>
    <row r="25">
      <c r="A25" s="4" t="inlineStr">
        <is>
          <t>IPO | Unsecured Convertible Promissory Note</t>
        </is>
      </c>
    </row>
    <row r="26">
      <c r="A26" s="3" t="inlineStr">
        <is>
          <t>Related Party Transaction [Line Items]</t>
        </is>
      </c>
    </row>
    <row r="27">
      <c r="A27" s="4" t="inlineStr">
        <is>
          <t>Number of shares on debt conversion</t>
        </is>
      </c>
      <c r="D27" s="6" t="n">
        <v>1250000</v>
      </c>
    </row>
    <row r="28">
      <c r="A28" s="4" t="inlineStr">
        <is>
          <t>Series B Preferred Stock</t>
        </is>
      </c>
    </row>
    <row r="29">
      <c r="A29" s="3" t="inlineStr">
        <is>
          <t>Related Party Transaction [Line Items]</t>
        </is>
      </c>
    </row>
    <row r="30">
      <c r="A30" s="4" t="inlineStr">
        <is>
          <t>Preferred stock, shares issued</t>
        </is>
      </c>
      <c r="F30" s="6" t="n">
        <v>0</v>
      </c>
      <c r="H30" s="6" t="n">
        <v>0</v>
      </c>
      <c r="J30" s="6" t="n">
        <v>101867405</v>
      </c>
      <c r="K30" s="6" t="n">
        <v>14164306</v>
      </c>
      <c r="M30" s="6" t="n">
        <v>4444444</v>
      </c>
      <c r="O30" s="6" t="n">
        <v>5066666</v>
      </c>
    </row>
    <row r="31">
      <c r="A31" s="4" t="inlineStr">
        <is>
          <t>Shares issued, price per share</t>
        </is>
      </c>
      <c r="O31" s="8" t="n">
        <v>2.25</v>
      </c>
    </row>
    <row r="32">
      <c r="A32" s="4" t="inlineStr">
        <is>
          <t>Series B Preferred Stock | Unsecured Convertible Promissory Note</t>
        </is>
      </c>
    </row>
    <row r="33">
      <c r="A33" s="3" t="inlineStr">
        <is>
          <t>Related Party Transaction [Line Items]</t>
        </is>
      </c>
    </row>
    <row r="34">
      <c r="A34" s="4" t="inlineStr">
        <is>
          <t>Convertible conversion price</t>
        </is>
      </c>
      <c r="B34" s="8" t="n">
        <v>13.9</v>
      </c>
    </row>
    <row r="35">
      <c r="A35" s="4" t="inlineStr">
        <is>
          <t>Percentage of price per share</t>
        </is>
      </c>
      <c r="B35" s="4" t="inlineStr">
        <is>
          <t>80.00%</t>
        </is>
      </c>
    </row>
    <row r="36">
      <c r="A36" s="4" t="inlineStr">
        <is>
          <t>Series B Preferred Stock Purchase Warrant | Common Stock | IPO</t>
        </is>
      </c>
    </row>
    <row r="37">
      <c r="A37" s="3" t="inlineStr">
        <is>
          <t>Related Party Transaction [Line Items]</t>
        </is>
      </c>
    </row>
    <row r="38">
      <c r="A38" s="4" t="inlineStr">
        <is>
          <t>Warrants exercisable</t>
        </is>
      </c>
      <c r="L38" s="6" t="n">
        <v>400160</v>
      </c>
    </row>
    <row r="39">
      <c r="A39" s="4" t="inlineStr">
        <is>
          <t>Credit and Security Agreement and Series B Convertible Preferred Stock Purchase Agreement With Private Equity Firm</t>
        </is>
      </c>
    </row>
    <row r="40">
      <c r="A40" s="3" t="inlineStr">
        <is>
          <t>Related Party Transaction [Line Items]</t>
        </is>
      </c>
    </row>
    <row r="41">
      <c r="A41" s="4" t="inlineStr">
        <is>
          <t>Loan amount</t>
        </is>
      </c>
      <c r="C41" s="5" t="n">
        <v>75000</v>
      </c>
    </row>
    <row r="42">
      <c r="A42" s="4" t="inlineStr">
        <is>
          <t>Debt discount amortization</t>
        </is>
      </c>
      <c r="C42" s="5" t="n">
        <v>9300</v>
      </c>
    </row>
    <row r="43">
      <c r="A43" s="4" t="inlineStr">
        <is>
          <t>Credit and Security Agreement and Series B Convertible Preferred Stock Purchase Agreement With Private Equity Firm | 2017 Term Loan</t>
        </is>
      </c>
    </row>
    <row r="44">
      <c r="A44" s="3" t="inlineStr">
        <is>
          <t>Related Party Transaction [Line Items]</t>
        </is>
      </c>
    </row>
    <row r="45">
      <c r="A45" s="4" t="inlineStr">
        <is>
          <t>Debt instrument, interest rate per annum</t>
        </is>
      </c>
      <c r="C45" s="4" t="inlineStr">
        <is>
          <t>9.50%</t>
        </is>
      </c>
    </row>
    <row r="46">
      <c r="A46" s="4" t="inlineStr">
        <is>
          <t>Debt instrument, maturity date</t>
        </is>
      </c>
      <c r="H46" s="4" t="inlineStr">
        <is>
          <t>Oct. 27,
		2022</t>
        </is>
      </c>
      <c r="J46" s="4" t="inlineStr">
        <is>
          <t>Oct. 27,
		2022</t>
        </is>
      </c>
    </row>
    <row r="47">
      <c r="A47" s="4" t="inlineStr">
        <is>
          <t>Debt instrument, covenant description</t>
        </is>
      </c>
      <c r="H47" s="4" t="inlineStr">
        <is>
          <t>The 2017 Term Loan contains customary covenants, including a requirement to  maintain a minimum unrestricted cash balance at all times of at least $5.0 million. The Company is in compliance with the 2017 Term Loan covenants. The 2017 Term Loan is secured by all tangible and intangible property and assets of the Company, with the exception of its intellectual property.</t>
        </is>
      </c>
      <c r="J47" s="4" t="inlineStr">
        <is>
          <t>The 2017 Term Loan contains customary covenants, including a requirement to  maintain a minimum unrestricted cash balance at all times of at least  $5.0 million. The Company is in compliance with the 2017 Term Loan covenants.  The 2017 Term Loan is secured by all tangible and intangible property and assets  of the Company, with the exception of its intellectual property.</t>
        </is>
      </c>
    </row>
    <row r="48">
      <c r="A48" s="4" t="inlineStr">
        <is>
          <t>Proceeds from term loan</t>
        </is>
      </c>
      <c r="C48" s="5" t="n">
        <v>65700</v>
      </c>
    </row>
    <row r="49">
      <c r="A49" s="4" t="inlineStr">
        <is>
          <t>Debt discount amortization</t>
        </is>
      </c>
      <c r="F49" s="5" t="n">
        <v>600</v>
      </c>
      <c r="G49" s="6" t="n">
        <v>400</v>
      </c>
      <c r="H49" s="5" t="n">
        <v>1700</v>
      </c>
      <c r="I49" s="6" t="n">
        <v>1200</v>
      </c>
      <c r="J49" s="5" t="n">
        <v>1700</v>
      </c>
      <c r="K49" s="5" t="n">
        <v>1500</v>
      </c>
    </row>
    <row r="50">
      <c r="A50" s="4" t="inlineStr">
        <is>
          <t>Term loan</t>
        </is>
      </c>
      <c r="F50" s="6" t="n">
        <v>75000</v>
      </c>
      <c r="H50" s="6" t="n">
        <v>75000</v>
      </c>
      <c r="J50" s="6" t="n">
        <v>75000</v>
      </c>
      <c r="K50" s="6" t="n">
        <v>75000</v>
      </c>
    </row>
    <row r="51">
      <c r="A51" s="4" t="inlineStr">
        <is>
          <t>Unamortized discount</t>
        </is>
      </c>
      <c r="F51" s="6" t="n">
        <v>5400</v>
      </c>
      <c r="H51" s="6" t="n">
        <v>5400</v>
      </c>
      <c r="J51" s="6" t="n">
        <v>6000</v>
      </c>
      <c r="K51" s="6" t="n">
        <v>7700</v>
      </c>
    </row>
    <row r="52">
      <c r="A52" s="4" t="inlineStr">
        <is>
          <t>Interest expense</t>
        </is>
      </c>
      <c r="F52" s="6" t="n">
        <v>2400</v>
      </c>
      <c r="G52" s="5" t="n">
        <v>2200</v>
      </c>
      <c r="H52" s="6" t="n">
        <v>7100</v>
      </c>
      <c r="I52" s="5" t="n">
        <v>6600</v>
      </c>
      <c r="J52" s="6" t="n">
        <v>8900</v>
      </c>
      <c r="K52" s="5" t="n">
        <v>8700</v>
      </c>
    </row>
    <row r="53">
      <c r="A53" s="4" t="inlineStr">
        <is>
          <t>Credit and Security Agreement and Series B Convertible Preferred Stock Purchase Agreement With Private Equity Firm | 2017 Term Loan | Minimum</t>
        </is>
      </c>
    </row>
    <row r="54">
      <c r="A54" s="3" t="inlineStr">
        <is>
          <t>Related Party Transaction [Line Items]</t>
        </is>
      </c>
    </row>
    <row r="55">
      <c r="A55" s="4" t="inlineStr">
        <is>
          <t>Unrestricted cash</t>
        </is>
      </c>
      <c r="F55" s="5" t="n">
        <v>5000</v>
      </c>
      <c r="H55" s="5" t="n">
        <v>5000</v>
      </c>
      <c r="J55" s="5" t="n">
        <v>5000</v>
      </c>
    </row>
    <row r="56">
      <c r="A56" s="4" t="inlineStr">
        <is>
          <t>Credit and Security Agreement and Series B Convertible Preferred Stock Purchase Agreement With Private Equity Firm | Series B Preferred Stock | 2017 Term Loan</t>
        </is>
      </c>
    </row>
    <row r="57">
      <c r="A57" s="3" t="inlineStr">
        <is>
          <t>Related Party Transaction [Line Items]</t>
        </is>
      </c>
    </row>
    <row r="58">
      <c r="A58" s="4" t="inlineStr">
        <is>
          <t>Proceeds from term loan, preferred stock and preferred stock purchase warrant</t>
        </is>
      </c>
      <c r="C58" s="5" t="n">
        <v>124200</v>
      </c>
    </row>
    <row r="59">
      <c r="A59" s="4" t="inlineStr">
        <is>
          <t>Subscription Agreement with Lender | Series B Preferred Stock</t>
        </is>
      </c>
    </row>
    <row r="60">
      <c r="A60" s="3" t="inlineStr">
        <is>
          <t>Related Party Transaction [Line Items]</t>
        </is>
      </c>
    </row>
    <row r="61">
      <c r="A61" s="4" t="inlineStr">
        <is>
          <t>Preferred stock, shares issued</t>
        </is>
      </c>
      <c r="N61" s="6" t="n">
        <v>967130</v>
      </c>
    </row>
    <row r="62">
      <c r="A62" s="4" t="inlineStr">
        <is>
          <t>Shares issued, price per share</t>
        </is>
      </c>
      <c r="N62" s="8" t="n">
        <v>2.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Mortgages Payable - Additional Information (Detail) - USD ($) $ in Millions</t>
        </is>
      </c>
      <c r="B1" s="2" t="inlineStr">
        <is>
          <t>9 Months Ended</t>
        </is>
      </c>
      <c r="C1" s="2" t="inlineStr">
        <is>
          <t>12 Months Ended</t>
        </is>
      </c>
    </row>
    <row r="2">
      <c r="B2" s="2" t="inlineStr">
        <is>
          <t>Sep. 30, 2020</t>
        </is>
      </c>
      <c r="C2" s="2" t="inlineStr">
        <is>
          <t>Dec. 31, 2019</t>
        </is>
      </c>
      <c r="D2" s="2" t="inlineStr">
        <is>
          <t>Dec. 31, 2018</t>
        </is>
      </c>
      <c r="E2" s="2" t="inlineStr">
        <is>
          <t>Jan. 31, 2014</t>
        </is>
      </c>
    </row>
    <row r="3">
      <c r="A3" s="4" t="inlineStr">
        <is>
          <t>Comerica Bank</t>
        </is>
      </c>
    </row>
    <row r="4">
      <c r="A4" s="4" t="inlineStr">
        <is>
          <t>Mortgages Payable</t>
        </is>
      </c>
      <c r="E4" s="10" t="n">
        <v>1.8</v>
      </c>
    </row>
    <row r="5">
      <c r="A5" s="4" t="inlineStr">
        <is>
          <t>Outstanding balance</t>
        </is>
      </c>
      <c r="B5" s="10" t="n">
        <v>1.4</v>
      </c>
      <c r="C5" s="10" t="n">
        <v>1.4</v>
      </c>
      <c r="D5" s="10" t="n">
        <v>1.5</v>
      </c>
    </row>
    <row r="6">
      <c r="A6" s="4" t="inlineStr">
        <is>
          <t>Mortgage maturity year</t>
        </is>
      </c>
      <c r="B6" s="4" t="inlineStr">
        <is>
          <t>2024</t>
        </is>
      </c>
      <c r="C6" s="4" t="inlineStr">
        <is>
          <t>2024</t>
        </is>
      </c>
    </row>
    <row r="7">
      <c r="A7" s="4" t="inlineStr">
        <is>
          <t>Comerica Bank | London Interbank Offered Rate (LIBOR)</t>
        </is>
      </c>
    </row>
    <row r="8">
      <c r="A8" s="4" t="inlineStr">
        <is>
          <t>Interest rate</t>
        </is>
      </c>
      <c r="B8" s="4" t="inlineStr">
        <is>
          <t>2.94%</t>
        </is>
      </c>
      <c r="C8" s="4" t="inlineStr">
        <is>
          <t>2.94%</t>
        </is>
      </c>
    </row>
    <row r="9">
      <c r="A9" s="4" t="inlineStr">
        <is>
          <t>American Bank of Commerce</t>
        </is>
      </c>
    </row>
    <row r="10">
      <c r="A10" s="4" t="inlineStr">
        <is>
          <t>Outstanding balance</t>
        </is>
      </c>
      <c r="B10" s="10" t="n">
        <v>1.8</v>
      </c>
      <c r="C10" s="10" t="n">
        <v>1.9</v>
      </c>
      <c r="D10" s="10" t="n">
        <v>2.1</v>
      </c>
    </row>
    <row r="11">
      <c r="A11" s="4" t="inlineStr">
        <is>
          <t>Mortgage maturity year</t>
        </is>
      </c>
      <c r="B11" s="4" t="inlineStr">
        <is>
          <t>2029</t>
        </is>
      </c>
      <c r="C11" s="4" t="inlineStr">
        <is>
          <t>2029</t>
        </is>
      </c>
    </row>
    <row r="12">
      <c r="A12" s="4" t="inlineStr">
        <is>
          <t>Interest rate</t>
        </is>
      </c>
      <c r="B12" s="4" t="inlineStr">
        <is>
          <t>3.25%</t>
        </is>
      </c>
      <c r="C12" s="4" t="inlineStr">
        <is>
          <t>4.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chedule of Minimum Principal Payments (Detail) - Mortgages - USD ($) $ in Thousands</t>
        </is>
      </c>
      <c r="B1" s="2" t="inlineStr">
        <is>
          <t>Sep. 30, 2020</t>
        </is>
      </c>
      <c r="C1" s="2" t="inlineStr">
        <is>
          <t>Dec. 31, 2019</t>
        </is>
      </c>
    </row>
    <row r="2">
      <c r="A2" s="3" t="inlineStr">
        <is>
          <t>Debt Instrument [Line Items]</t>
        </is>
      </c>
    </row>
    <row r="3">
      <c r="A3" s="4" t="inlineStr">
        <is>
          <t>Remainder of 2020</t>
        </is>
      </c>
      <c r="B3" s="5" t="n">
        <v>66</v>
      </c>
    </row>
    <row r="4">
      <c r="A4" s="4" t="inlineStr">
        <is>
          <t>Year 1</t>
        </is>
      </c>
      <c r="B4" s="6" t="n">
        <v>271</v>
      </c>
      <c r="C4" s="5" t="n">
        <v>241</v>
      </c>
    </row>
    <row r="5">
      <c r="A5" s="4" t="inlineStr">
        <is>
          <t>Year 2</t>
        </is>
      </c>
      <c r="B5" s="6" t="n">
        <v>281</v>
      </c>
      <c r="C5" s="6" t="n">
        <v>253</v>
      </c>
    </row>
    <row r="6">
      <c r="A6" s="4" t="inlineStr">
        <is>
          <t>Year 3</t>
        </is>
      </c>
      <c r="B6" s="6" t="n">
        <v>292</v>
      </c>
      <c r="C6" s="6" t="n">
        <v>265</v>
      </c>
    </row>
    <row r="7">
      <c r="A7" s="4" t="inlineStr">
        <is>
          <t>Year 4</t>
        </is>
      </c>
      <c r="B7" s="6" t="n">
        <v>1338</v>
      </c>
      <c r="C7" s="6" t="n">
        <v>277</v>
      </c>
    </row>
    <row r="8">
      <c r="A8" s="4" t="inlineStr">
        <is>
          <t>Thereafter</t>
        </is>
      </c>
      <c r="B8" s="6" t="n">
        <v>884</v>
      </c>
      <c r="C8" s="6" t="n">
        <v>2286</v>
      </c>
    </row>
    <row r="9">
      <c r="A9" s="4" t="inlineStr">
        <is>
          <t>Total future minimum payments</t>
        </is>
      </c>
      <c r="B9" s="6" t="n">
        <v>3132</v>
      </c>
      <c r="C9" s="6" t="n">
        <v>3322</v>
      </c>
    </row>
    <row r="10">
      <c r="A10" s="4" t="inlineStr">
        <is>
          <t>Less current portion of mortgages payable</t>
        </is>
      </c>
      <c r="B10" s="6" t="n">
        <v>-268</v>
      </c>
      <c r="C10" s="6" t="n">
        <v>-241</v>
      </c>
    </row>
    <row r="11">
      <c r="A11" s="4" t="inlineStr">
        <is>
          <t>Mortgages payable, net of current portion</t>
        </is>
      </c>
      <c r="B11" s="5" t="n">
        <v>2864</v>
      </c>
      <c r="C11" s="5" t="n">
        <v>30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Commitments and Contingencies - Additional Information (Detail)</t>
        </is>
      </c>
      <c r="B1" s="2" t="inlineStr">
        <is>
          <t>Jul. 23, 2020USD ($)</t>
        </is>
      </c>
      <c r="C1" s="2" t="inlineStr">
        <is>
          <t>Jul. 21, 2020USD ($)State</t>
        </is>
      </c>
      <c r="D1" s="2" t="inlineStr">
        <is>
          <t>Jun. 30, 2020USD ($)</t>
        </is>
      </c>
      <c r="E1" s="2" t="inlineStr">
        <is>
          <t>Sep. 30, 2020USD ($)</t>
        </is>
      </c>
      <c r="F1" s="2" t="inlineStr">
        <is>
          <t>Jun. 30, 2020USD ($)</t>
        </is>
      </c>
      <c r="G1" s="2" t="inlineStr">
        <is>
          <t>Mar. 31, 2020USD ($)</t>
        </is>
      </c>
      <c r="H1" s="2" t="inlineStr">
        <is>
          <t>Sep. 30, 2019USD ($)</t>
        </is>
      </c>
      <c r="I1" s="2" t="inlineStr">
        <is>
          <t>Sep. 30, 2020USD ($)</t>
        </is>
      </c>
      <c r="J1" s="2" t="inlineStr">
        <is>
          <t>Sep. 30, 2019USD ($)</t>
        </is>
      </c>
      <c r="K1" s="2" t="inlineStr">
        <is>
          <t>Dec. 31, 2019USD ($)</t>
        </is>
      </c>
      <c r="L1" s="2" t="inlineStr">
        <is>
          <t>Dec. 31, 2018USD ($)</t>
        </is>
      </c>
      <c r="M1" s="2" t="inlineStr">
        <is>
          <t>Oct. 02, 2020USD ($)</t>
        </is>
      </c>
      <c r="N1" s="2" t="inlineStr">
        <is>
          <t>Oct. 01, 2020USD ($)</t>
        </is>
      </c>
      <c r="O1" s="2" t="inlineStr">
        <is>
          <t>Dec. 05, 2018USD ($)</t>
        </is>
      </c>
      <c r="P1" s="2" t="inlineStr">
        <is>
          <t>Oct. 18, 2018USD ($)</t>
        </is>
      </c>
      <c r="Q1" s="2" t="inlineStr">
        <is>
          <t>Jun. 25, 2018USD ($)</t>
        </is>
      </c>
    </row>
    <row r="2">
      <c r="A2" s="3" t="inlineStr">
        <is>
          <t>Commitment And Contingencies [Line Items]</t>
        </is>
      </c>
    </row>
    <row r="3">
      <c r="A3" s="4" t="inlineStr">
        <is>
          <t>Rent expense for operating leases</t>
        </is>
      </c>
      <c r="E3" s="5" t="n">
        <v>1800000</v>
      </c>
      <c r="H3" s="5" t="n">
        <v>2300000</v>
      </c>
      <c r="I3" s="5" t="n">
        <v>6000000</v>
      </c>
      <c r="J3" s="5" t="n">
        <v>6600000</v>
      </c>
      <c r="K3" s="5" t="n">
        <v>8900000</v>
      </c>
      <c r="L3" s="5" t="n">
        <v>7100000</v>
      </c>
    </row>
    <row r="4">
      <c r="A4" s="4" t="inlineStr">
        <is>
          <t>Weighted average imputed interest rate</t>
        </is>
      </c>
      <c r="E4" s="4" t="inlineStr">
        <is>
          <t>5.98%</t>
        </is>
      </c>
      <c r="I4" s="4" t="inlineStr">
        <is>
          <t>5.98%</t>
        </is>
      </c>
      <c r="K4" s="4" t="inlineStr">
        <is>
          <t>5.62%</t>
        </is>
      </c>
    </row>
    <row r="5">
      <c r="A5" s="4" t="inlineStr">
        <is>
          <t>Amount of reimbursement overpayment received from government payors</t>
        </is>
      </c>
      <c r="F5" s="5" t="n">
        <v>10300000</v>
      </c>
      <c r="K5" s="5" t="n">
        <v>66700000</v>
      </c>
    </row>
    <row r="6">
      <c r="A6" s="4" t="inlineStr">
        <is>
          <t>Accrual settlement amount</t>
        </is>
      </c>
      <c r="E6" s="5" t="n">
        <v>20200000</v>
      </c>
      <c r="G6" s="5" t="n">
        <v>13200000</v>
      </c>
      <c r="I6" s="5" t="n">
        <v>20200000</v>
      </c>
      <c r="K6" s="5" t="n">
        <v>35800000</v>
      </c>
    </row>
    <row r="7">
      <c r="A7" s="4" t="inlineStr">
        <is>
          <t>Number of states participating in settlement | State</t>
        </is>
      </c>
      <c r="C7" s="6" t="n">
        <v>45</v>
      </c>
    </row>
    <row r="8">
      <c r="A8" s="4" t="inlineStr">
        <is>
          <t>Contractual obligation</t>
        </is>
      </c>
      <c r="E8" s="5" t="n">
        <v>13200000</v>
      </c>
      <c r="I8" s="6" t="n">
        <v>13200000</v>
      </c>
    </row>
    <row r="9">
      <c r="A9" s="4" t="inlineStr">
        <is>
          <t>Income taxes percentage of payments related to civil settlement damages awards and tax refund, CARES Act</t>
        </is>
      </c>
      <c r="G9" s="4" t="inlineStr">
        <is>
          <t>65.00%</t>
        </is>
      </c>
    </row>
    <row r="10">
      <c r="A10" s="4" t="inlineStr">
        <is>
          <t>Income tax discrete benefit related to net operating loss, CARES Act</t>
        </is>
      </c>
      <c r="G10" s="5" t="n">
        <v>37700000</v>
      </c>
    </row>
    <row r="11">
      <c r="A11" s="4" t="inlineStr">
        <is>
          <t>Contractual obligation tax benefits</t>
        </is>
      </c>
      <c r="I11" s="5" t="n">
        <v>38400000</v>
      </c>
    </row>
    <row r="12">
      <c r="A12" s="4" t="inlineStr">
        <is>
          <t>Percentage of contractual obligation initial payments</t>
        </is>
      </c>
      <c r="E12" s="4" t="inlineStr">
        <is>
          <t>17.00%</t>
        </is>
      </c>
      <c r="I12" s="4" t="inlineStr">
        <is>
          <t>17.00%</t>
        </is>
      </c>
    </row>
    <row r="13">
      <c r="A13" s="4" t="inlineStr">
        <is>
          <t>Subsequent Event</t>
        </is>
      </c>
    </row>
    <row r="14">
      <c r="A14" s="3" t="inlineStr">
        <is>
          <t>Commitment And Contingencies [Line Items]</t>
        </is>
      </c>
    </row>
    <row r="15">
      <c r="A15" s="4" t="inlineStr">
        <is>
          <t>Contractual obligation</t>
        </is>
      </c>
      <c r="M15" s="5" t="n">
        <v>8700000</v>
      </c>
    </row>
    <row r="16">
      <c r="A16" s="4" t="inlineStr">
        <is>
          <t>Contractual obligation in December 2020</t>
        </is>
      </c>
      <c r="N16" s="5" t="n">
        <v>1100000</v>
      </c>
    </row>
    <row r="17">
      <c r="A17" s="4" t="inlineStr">
        <is>
          <t>Contractual obligation in December 2021</t>
        </is>
      </c>
      <c r="N17" s="6" t="n">
        <v>1400000</v>
      </c>
    </row>
    <row r="18">
      <c r="A18" s="4" t="inlineStr">
        <is>
          <t>Contractual obligation in December 2022</t>
        </is>
      </c>
      <c r="N18" s="6" t="n">
        <v>1900000</v>
      </c>
    </row>
    <row r="19">
      <c r="A19" s="4" t="inlineStr">
        <is>
          <t>Contractual obligation in December 2023</t>
        </is>
      </c>
      <c r="N19" s="6" t="n">
        <v>200000</v>
      </c>
    </row>
    <row r="20">
      <c r="A20" s="4" t="inlineStr">
        <is>
          <t>United Health Group Settlement Agreement</t>
        </is>
      </c>
    </row>
    <row r="21">
      <c r="A21" s="3" t="inlineStr">
        <is>
          <t>Commitment And Contingencies [Line Items]</t>
        </is>
      </c>
    </row>
    <row r="22">
      <c r="A22" s="4" t="inlineStr">
        <is>
          <t>Litigation settlement agreement date</t>
        </is>
      </c>
      <c r="I22" s="4" t="inlineStr">
        <is>
          <t>September 30, 2019</t>
        </is>
      </c>
      <c r="K22" s="4" t="inlineStr">
        <is>
          <t>September 30, 2019</t>
        </is>
      </c>
    </row>
    <row r="23">
      <c r="A23" s="4" t="inlineStr">
        <is>
          <t>Litigation settlement amount agreed to pay to other party</t>
        </is>
      </c>
      <c r="P23" s="5" t="n">
        <v>30000000</v>
      </c>
    </row>
    <row r="24">
      <c r="A24" s="4" t="inlineStr">
        <is>
          <t>Litigation settlement upfront payment</t>
        </is>
      </c>
      <c r="P24" s="5" t="n">
        <v>2000000</v>
      </c>
    </row>
    <row r="25">
      <c r="A25" s="4" t="inlineStr">
        <is>
          <t>Litigation settlement reduction of revenue</t>
        </is>
      </c>
      <c r="K25" s="5" t="n">
        <v>3000000</v>
      </c>
      <c r="L25" s="6" t="n">
        <v>27000000</v>
      </c>
    </row>
    <row r="26">
      <c r="A26" s="4" t="inlineStr">
        <is>
          <t>Remaining accrual balance</t>
        </is>
      </c>
      <c r="E26" s="5" t="n">
        <v>18000000</v>
      </c>
      <c r="I26" s="5" t="n">
        <v>18000000</v>
      </c>
      <c r="K26" s="6" t="n">
        <v>23000000</v>
      </c>
    </row>
    <row r="27">
      <c r="A27" s="4" t="inlineStr">
        <is>
          <t>Litigation settlement amount for first two installments</t>
        </is>
      </c>
      <c r="E27" s="6" t="n">
        <v>5000000</v>
      </c>
      <c r="I27" s="6" t="n">
        <v>5000000</v>
      </c>
      <c r="K27" s="6" t="n">
        <v>5000000</v>
      </c>
    </row>
    <row r="28">
      <c r="A28" s="4" t="inlineStr">
        <is>
          <t>Litigation settlement amount for remaining installments</t>
        </is>
      </c>
      <c r="E28" s="6" t="n">
        <v>6000000</v>
      </c>
      <c r="I28" s="5" t="n">
        <v>6000000</v>
      </c>
      <c r="K28" s="5" t="n">
        <v>6000000</v>
      </c>
    </row>
    <row r="29">
      <c r="A29" s="4" t="inlineStr">
        <is>
          <t>Aetna Settlement Agreement</t>
        </is>
      </c>
    </row>
    <row r="30">
      <c r="A30" s="3" t="inlineStr">
        <is>
          <t>Commitment And Contingencies [Line Items]</t>
        </is>
      </c>
    </row>
    <row r="31">
      <c r="A31" s="4" t="inlineStr">
        <is>
          <t>Litigation settlement agreement date</t>
        </is>
      </c>
      <c r="I31" s="4" t="inlineStr">
        <is>
          <t>November 2019</t>
        </is>
      </c>
      <c r="K31" s="4" t="inlineStr">
        <is>
          <t>November 2019</t>
        </is>
      </c>
    </row>
    <row r="32">
      <c r="A32" s="4" t="inlineStr">
        <is>
          <t>Litigation settlement amount agreed to pay to other party</t>
        </is>
      </c>
      <c r="Q32" s="5" t="n">
        <v>15000000</v>
      </c>
    </row>
    <row r="33">
      <c r="A33" s="4" t="inlineStr">
        <is>
          <t>Litigation settlement reduction of revenue</t>
        </is>
      </c>
      <c r="L33" s="6" t="n">
        <v>15000000</v>
      </c>
    </row>
    <row r="34">
      <c r="A34" s="4" t="inlineStr">
        <is>
          <t>Accrued Expenses and Other Current Liabilities</t>
        </is>
      </c>
    </row>
    <row r="35">
      <c r="A35" s="3" t="inlineStr">
        <is>
          <t>Commitment And Contingencies [Line Items]</t>
        </is>
      </c>
    </row>
    <row r="36">
      <c r="A36" s="4" t="inlineStr">
        <is>
          <t>Remaining accrual balance</t>
        </is>
      </c>
      <c r="E36" s="6" t="n">
        <v>20200000</v>
      </c>
      <c r="I36" s="5" t="n">
        <v>20200000</v>
      </c>
    </row>
    <row r="37">
      <c r="A37" s="4" t="inlineStr">
        <is>
          <t>Accrued Expenses and Other Current Liabilities | United Health Group Settlement Agreement</t>
        </is>
      </c>
    </row>
    <row r="38">
      <c r="A38" s="3" t="inlineStr">
        <is>
          <t>Commitment And Contingencies [Line Items]</t>
        </is>
      </c>
    </row>
    <row r="39">
      <c r="A39" s="4" t="inlineStr">
        <is>
          <t>Remaining accrual balance</t>
        </is>
      </c>
      <c r="E39" s="6" t="n">
        <v>12000000</v>
      </c>
      <c r="I39" s="6" t="n">
        <v>12000000</v>
      </c>
      <c r="K39" s="5" t="n">
        <v>11000000</v>
      </c>
    </row>
    <row r="40">
      <c r="A40" s="4" t="inlineStr">
        <is>
          <t>Accrued Expenses and Other Current Liabilities | Aetna Settlement Agreement</t>
        </is>
      </c>
    </row>
    <row r="41">
      <c r="A41" s="3" t="inlineStr">
        <is>
          <t>Commitment And Contingencies [Line Items]</t>
        </is>
      </c>
    </row>
    <row r="42">
      <c r="A42" s="4" t="inlineStr">
        <is>
          <t>Remaining accrual balance</t>
        </is>
      </c>
      <c r="E42" s="6" t="n">
        <v>5000000</v>
      </c>
      <c r="I42" s="6" t="n">
        <v>5000000</v>
      </c>
      <c r="K42" s="6" t="n">
        <v>10000000</v>
      </c>
    </row>
    <row r="43">
      <c r="A43" s="4" t="inlineStr">
        <is>
          <t>Other Long Term Liabilities</t>
        </is>
      </c>
    </row>
    <row r="44">
      <c r="A44" s="3" t="inlineStr">
        <is>
          <t>Commitment And Contingencies [Line Items]</t>
        </is>
      </c>
    </row>
    <row r="45">
      <c r="A45" s="4" t="inlineStr">
        <is>
          <t>Remaining accrual balance</t>
        </is>
      </c>
      <c r="E45" s="6" t="n">
        <v>12100000</v>
      </c>
      <c r="I45" s="6" t="n">
        <v>12100000</v>
      </c>
    </row>
    <row r="46">
      <c r="A46" s="4" t="inlineStr">
        <is>
          <t>Other Long Term Liabilities | United Health Group Settlement Agreement</t>
        </is>
      </c>
    </row>
    <row r="47">
      <c r="A47" s="3" t="inlineStr">
        <is>
          <t>Commitment And Contingencies [Line Items]</t>
        </is>
      </c>
    </row>
    <row r="48">
      <c r="A48" s="4" t="inlineStr">
        <is>
          <t>Remaining accrual balance</t>
        </is>
      </c>
      <c r="E48" s="6" t="n">
        <v>6000000</v>
      </c>
      <c r="I48" s="5" t="n">
        <v>6000000</v>
      </c>
      <c r="K48" s="5" t="n">
        <v>12000000</v>
      </c>
    </row>
    <row r="49">
      <c r="A49" s="4" t="inlineStr">
        <is>
          <t>Avero | Cigna Settlement Obligation</t>
        </is>
      </c>
    </row>
    <row r="50">
      <c r="A50" s="3" t="inlineStr">
        <is>
          <t>Commitment And Contingencies [Line Items]</t>
        </is>
      </c>
    </row>
    <row r="51">
      <c r="A51" s="4" t="inlineStr">
        <is>
          <t>Litigation settlement agreement date</t>
        </is>
      </c>
      <c r="I51" s="4" t="inlineStr">
        <is>
          <t>December 5, 2018</t>
        </is>
      </c>
      <c r="K51" s="4" t="inlineStr">
        <is>
          <t>December 5, 2018</t>
        </is>
      </c>
    </row>
    <row r="52">
      <c r="A52" s="4" t="inlineStr">
        <is>
          <t>Litigation settlement amount agreed to pay to other party</t>
        </is>
      </c>
      <c r="O52" s="5" t="n">
        <v>12000000</v>
      </c>
    </row>
    <row r="53">
      <c r="A53" s="4" t="inlineStr">
        <is>
          <t>Litigation settlement upfront payment</t>
        </is>
      </c>
      <c r="O53" s="6" t="n">
        <v>6000000</v>
      </c>
    </row>
    <row r="54">
      <c r="A54" s="4" t="inlineStr">
        <is>
          <t>Remaining settlement amount</t>
        </is>
      </c>
      <c r="O54" s="5" t="n">
        <v>6000000</v>
      </c>
    </row>
    <row r="55">
      <c r="A55" s="4" t="inlineStr">
        <is>
          <t>Litigation settlement reduction of revenue</t>
        </is>
      </c>
      <c r="L55" s="5" t="n">
        <v>12000000</v>
      </c>
    </row>
    <row r="56">
      <c r="A56" s="4" t="inlineStr">
        <is>
          <t>Avero | Accrued Expenses and Other Current Liabilities | Cigna Settlement Obligation</t>
        </is>
      </c>
    </row>
    <row r="57">
      <c r="A57" s="3" t="inlineStr">
        <is>
          <t>Commitment And Contingencies [Line Items]</t>
        </is>
      </c>
    </row>
    <row r="58">
      <c r="A58" s="4" t="inlineStr">
        <is>
          <t>Remaining accrual balance</t>
        </is>
      </c>
      <c r="E58" s="6" t="n">
        <v>800000</v>
      </c>
      <c r="I58" s="5" t="n">
        <v>800000</v>
      </c>
      <c r="K58" s="5" t="n">
        <v>3000000</v>
      </c>
    </row>
    <row r="59">
      <c r="A59" s="4" t="inlineStr">
        <is>
          <t>SDNY Civil Settlement Agreement</t>
        </is>
      </c>
    </row>
    <row r="60">
      <c r="A60" s="3" t="inlineStr">
        <is>
          <t>Commitment And Contingencies [Line Items]</t>
        </is>
      </c>
    </row>
    <row r="61">
      <c r="A61" s="4" t="inlineStr">
        <is>
          <t>Contractual obligation</t>
        </is>
      </c>
      <c r="B61" s="5" t="n">
        <v>19400000</v>
      </c>
    </row>
    <row r="62">
      <c r="A62" s="4" t="inlineStr">
        <is>
          <t>Initial payment amount</t>
        </is>
      </c>
      <c r="E62" s="6" t="n">
        <v>9100000</v>
      </c>
      <c r="I62" s="6" t="n">
        <v>9100000</v>
      </c>
    </row>
    <row r="63">
      <c r="A63" s="4" t="inlineStr">
        <is>
          <t>Contractual obligation additional payment amount</t>
        </is>
      </c>
      <c r="E63" s="6" t="n">
        <v>4100000</v>
      </c>
      <c r="I63" s="6" t="n">
        <v>4100000</v>
      </c>
    </row>
    <row r="64">
      <c r="A64" s="4" t="inlineStr">
        <is>
          <t>Contractual obligation payment amount to date</t>
        </is>
      </c>
      <c r="E64" s="6" t="n">
        <v>13100000</v>
      </c>
      <c r="I64" s="6" t="n">
        <v>13100000</v>
      </c>
    </row>
    <row r="65">
      <c r="A65" s="4" t="inlineStr">
        <is>
          <t>Contractual obligation in December 2020</t>
        </is>
      </c>
      <c r="B65" s="6" t="n">
        <v>1600000</v>
      </c>
    </row>
    <row r="66">
      <c r="A66" s="4" t="inlineStr">
        <is>
          <t>Contractual obligation in December 2021</t>
        </is>
      </c>
      <c r="B66" s="6" t="n">
        <v>2000000</v>
      </c>
    </row>
    <row r="67">
      <c r="A67" s="4" t="inlineStr">
        <is>
          <t>Contractual obligation in December 2022</t>
        </is>
      </c>
      <c r="B67" s="5" t="n">
        <v>2800000</v>
      </c>
    </row>
    <row r="68">
      <c r="A68" s="4" t="inlineStr">
        <is>
          <t>Interest rate</t>
        </is>
      </c>
      <c r="B68" s="4" t="inlineStr">
        <is>
          <t>1.25%</t>
        </is>
      </c>
    </row>
    <row r="69">
      <c r="A69" s="4" t="inlineStr">
        <is>
          <t>Income taxes percentage of payments related to civil settlement damages awards and tax refund, CARES Act</t>
        </is>
      </c>
      <c r="B69" s="4" t="inlineStr">
        <is>
          <t>26.00%</t>
        </is>
      </c>
    </row>
    <row r="70">
      <c r="A70" s="4" t="inlineStr">
        <is>
          <t>Maximum acceleration amount</t>
        </is>
      </c>
      <c r="B70" s="5" t="n">
        <v>4200000</v>
      </c>
    </row>
    <row r="71">
      <c r="A71" s="4" t="inlineStr">
        <is>
          <t>Income tax discrete benefit related to net operating loss, CARES Act</t>
        </is>
      </c>
      <c r="D71" s="5" t="n">
        <v>22700000</v>
      </c>
      <c r="G71" s="6" t="n">
        <v>37700000</v>
      </c>
      <c r="I71" s="6" t="n">
        <v>15700000</v>
      </c>
    </row>
    <row r="72">
      <c r="A72" s="4" t="inlineStr">
        <is>
          <t>Contractual obligation initial payment installment included in additional amount</t>
        </is>
      </c>
      <c r="D72" s="6" t="n">
        <v>5900000</v>
      </c>
      <c r="F72" s="6" t="n">
        <v>5900000</v>
      </c>
    </row>
    <row r="73">
      <c r="A73" s="4" t="inlineStr">
        <is>
          <t>SDNY Civil Settlement Agreement | Subsequent Event</t>
        </is>
      </c>
    </row>
    <row r="74">
      <c r="A74" s="3" t="inlineStr">
        <is>
          <t>Commitment And Contingencies [Line Items]</t>
        </is>
      </c>
    </row>
    <row r="75">
      <c r="A75" s="4" t="inlineStr">
        <is>
          <t>Accelerated payments</t>
        </is>
      </c>
      <c r="N75" s="6" t="n">
        <v>4100000</v>
      </c>
    </row>
    <row r="76">
      <c r="A76" s="4" t="inlineStr">
        <is>
          <t>SDNY Civil Settlement Agreement | U.S. Federal Government</t>
        </is>
      </c>
    </row>
    <row r="77">
      <c r="A77" s="3" t="inlineStr">
        <is>
          <t>Commitment And Contingencies [Line Items]</t>
        </is>
      </c>
    </row>
    <row r="78">
      <c r="A78" s="4" t="inlineStr">
        <is>
          <t>Contractual obligation</t>
        </is>
      </c>
      <c r="B78" s="6" t="n">
        <v>9700000</v>
      </c>
    </row>
    <row r="79">
      <c r="A79" s="4" t="inlineStr">
        <is>
          <t>SDCA Civil Settlement Agreement</t>
        </is>
      </c>
    </row>
    <row r="80">
      <c r="A80" s="3" t="inlineStr">
        <is>
          <t>Commitment And Contingencies [Line Items]</t>
        </is>
      </c>
    </row>
    <row r="81">
      <c r="A81" s="4" t="inlineStr">
        <is>
          <t>Contractual obligation</t>
        </is>
      </c>
      <c r="C81" s="5" t="n">
        <v>16400000</v>
      </c>
    </row>
    <row r="82">
      <c r="A82" s="4" t="inlineStr">
        <is>
          <t>Initial payment amount</t>
        </is>
      </c>
      <c r="E82" s="6" t="n">
        <v>7700000</v>
      </c>
      <c r="I82" s="6" t="n">
        <v>7700000</v>
      </c>
    </row>
    <row r="83">
      <c r="A83" s="4" t="inlineStr">
        <is>
          <t>Contractual obligation additional payment amount</t>
        </is>
      </c>
      <c r="E83" s="6" t="n">
        <v>3400000</v>
      </c>
      <c r="I83" s="6" t="n">
        <v>3400000</v>
      </c>
    </row>
    <row r="84">
      <c r="A84" s="4" t="inlineStr">
        <is>
          <t>Contractual obligation payment amount to date</t>
        </is>
      </c>
      <c r="E84" s="5" t="n">
        <v>11100000</v>
      </c>
      <c r="I84" s="6" t="n">
        <v>11100000</v>
      </c>
    </row>
    <row r="85">
      <c r="A85" s="4" t="inlineStr">
        <is>
          <t>Contractual obligation in December 2020</t>
        </is>
      </c>
      <c r="C85" s="6" t="n">
        <v>1400000</v>
      </c>
    </row>
    <row r="86">
      <c r="A86" s="4" t="inlineStr">
        <is>
          <t>Contractual obligation in December 2021</t>
        </is>
      </c>
      <c r="C86" s="6" t="n">
        <v>1800000</v>
      </c>
    </row>
    <row r="87">
      <c r="A87" s="4" t="inlineStr">
        <is>
          <t>Contractual obligation in December 2022</t>
        </is>
      </c>
      <c r="C87" s="5" t="n">
        <v>2200000</v>
      </c>
    </row>
    <row r="88">
      <c r="A88" s="4" t="inlineStr">
        <is>
          <t>Interest rate</t>
        </is>
      </c>
      <c r="C88" s="4" t="inlineStr">
        <is>
          <t>1.25%</t>
        </is>
      </c>
    </row>
    <row r="89">
      <c r="A89" s="4" t="inlineStr">
        <is>
          <t>Income taxes percentage of payments related to civil settlement damages awards and tax refund, CARES Act</t>
        </is>
      </c>
      <c r="C89" s="4" t="inlineStr">
        <is>
          <t>22.00%</t>
        </is>
      </c>
    </row>
    <row r="90">
      <c r="A90" s="4" t="inlineStr">
        <is>
          <t>Maximum acceleration amount</t>
        </is>
      </c>
      <c r="C90" s="5" t="n">
        <v>3400000</v>
      </c>
    </row>
    <row r="91">
      <c r="A91" s="4" t="inlineStr">
        <is>
          <t>Income tax discrete benefit related to net operating loss, CARES Act</t>
        </is>
      </c>
      <c r="D91" s="6" t="n">
        <v>22700000</v>
      </c>
      <c r="I91" s="5" t="n">
        <v>15700000</v>
      </c>
    </row>
    <row r="92">
      <c r="A92" s="4" t="inlineStr">
        <is>
          <t>Contractual obligation initial payment installment included in additional amount</t>
        </is>
      </c>
      <c r="D92" s="5" t="n">
        <v>4900000</v>
      </c>
      <c r="F92" s="5" t="n">
        <v>4900000</v>
      </c>
    </row>
    <row r="93">
      <c r="A93" s="4" t="inlineStr">
        <is>
          <t>SDCA Civil Settlement Agreement | Subsequent Event</t>
        </is>
      </c>
    </row>
    <row r="94">
      <c r="A94" s="3" t="inlineStr">
        <is>
          <t>Commitment And Contingencies [Line Items]</t>
        </is>
      </c>
    </row>
    <row r="95">
      <c r="A95" s="4" t="inlineStr">
        <is>
          <t>Accelerated payments</t>
        </is>
      </c>
      <c r="N95" s="5" t="n">
        <v>3400000</v>
      </c>
    </row>
    <row r="96">
      <c r="A96" s="4" t="inlineStr">
        <is>
          <t>SDCA Civil Settlement Agreement | U.S. Federal Government</t>
        </is>
      </c>
    </row>
    <row r="97">
      <c r="A97" s="3" t="inlineStr">
        <is>
          <t>Commitment And Contingencies [Line Items]</t>
        </is>
      </c>
    </row>
    <row r="98">
      <c r="A98" s="4" t="inlineStr">
        <is>
          <t>Contractual obligation</t>
        </is>
      </c>
      <c r="C98" s="5" t="n">
        <v>10000000</v>
      </c>
    </row>
    <row r="99">
      <c r="A99" s="4" t="inlineStr">
        <is>
          <t>Non Prosecution Agreement</t>
        </is>
      </c>
    </row>
    <row r="100">
      <c r="A100" s="3" t="inlineStr">
        <is>
          <t>Commitment And Contingencies [Line Items]</t>
        </is>
      </c>
    </row>
    <row r="101">
      <c r="A101" s="4" t="inlineStr">
        <is>
          <t>Maximum extension of term of agreement</t>
        </is>
      </c>
      <c r="C101" s="4" t="inlineStr">
        <is>
          <t>24 months</t>
        </is>
      </c>
    </row>
    <row r="102">
      <c r="A102" s="4" t="inlineStr">
        <is>
          <t>Minimum</t>
        </is>
      </c>
    </row>
    <row r="103">
      <c r="A103" s="3" t="inlineStr">
        <is>
          <t>Commitment And Contingencies [Line Items]</t>
        </is>
      </c>
    </row>
    <row r="104">
      <c r="A104" s="4" t="inlineStr">
        <is>
          <t>Noncancelable operating lease term</t>
        </is>
      </c>
      <c r="E104" s="4" t="inlineStr">
        <is>
          <t>2 years</t>
        </is>
      </c>
      <c r="I104" s="4" t="inlineStr">
        <is>
          <t>2 years</t>
        </is>
      </c>
      <c r="K104" s="4" t="inlineStr">
        <is>
          <t>2 years</t>
        </is>
      </c>
    </row>
    <row r="105">
      <c r="A105" s="4" t="inlineStr">
        <is>
          <t>Income taxes civil settlement damages awards and tax refund amount in single year, CARES Act</t>
        </is>
      </c>
      <c r="G105" s="5" t="n">
        <v>5000000</v>
      </c>
    </row>
    <row r="106">
      <c r="A106" s="4" t="inlineStr">
        <is>
          <t>Minimum | SDNY Civil Settlement Agreement</t>
        </is>
      </c>
    </row>
    <row r="107">
      <c r="A107" s="3" t="inlineStr">
        <is>
          <t>Commitment And Contingencies [Line Items]</t>
        </is>
      </c>
    </row>
    <row r="108">
      <c r="A108" s="4" t="inlineStr">
        <is>
          <t>Income taxes civil settlement damages awards and tax refund amount in single year, CARES Act</t>
        </is>
      </c>
      <c r="B108" s="5" t="n">
        <v>5000000</v>
      </c>
    </row>
    <row r="109">
      <c r="A109" s="4" t="inlineStr">
        <is>
          <t>Minimum | SDCA Civil Settlement Agreement</t>
        </is>
      </c>
    </row>
    <row r="110">
      <c r="A110" s="3" t="inlineStr">
        <is>
          <t>Commitment And Contingencies [Line Items]</t>
        </is>
      </c>
    </row>
    <row r="111">
      <c r="A111" s="4" t="inlineStr">
        <is>
          <t>Income taxes civil settlement damages awards and tax refund amount in single year, CARES Act</t>
        </is>
      </c>
      <c r="C111" s="5" t="n">
        <v>5000000</v>
      </c>
    </row>
    <row r="112">
      <c r="A112" s="4" t="inlineStr">
        <is>
          <t>Maximum</t>
        </is>
      </c>
    </row>
    <row r="113">
      <c r="A113" s="3" t="inlineStr">
        <is>
          <t>Commitment And Contingencies [Line Items]</t>
        </is>
      </c>
    </row>
    <row r="114">
      <c r="A114" s="4" t="inlineStr">
        <is>
          <t>Noncancelable operating lease term</t>
        </is>
      </c>
      <c r="E114" s="4" t="inlineStr">
        <is>
          <t>4 years</t>
        </is>
      </c>
      <c r="I114" s="4" t="inlineStr">
        <is>
          <t>4 years</t>
        </is>
      </c>
      <c r="K114"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117000</v>
      </c>
      <c r="C4" s="5" t="n">
        <v>-97561</v>
      </c>
      <c r="D4" s="5" t="n">
        <v>-148037</v>
      </c>
      <c r="E4" s="5" t="n">
        <v>-129106</v>
      </c>
    </row>
    <row r="5">
      <c r="A5" s="3" t="inlineStr">
        <is>
          <t>Adjustments to reconcile net loss to net cash used in operating activities:</t>
        </is>
      </c>
    </row>
    <row r="6">
      <c r="A6" s="4" t="inlineStr">
        <is>
          <t>Non-cash revenue reserve</t>
        </is>
      </c>
      <c r="B6" s="6" t="n">
        <v>22848</v>
      </c>
      <c r="C6" s="6" t="n">
        <v>19935</v>
      </c>
    </row>
    <row r="7">
      <c r="A7" s="4" t="inlineStr">
        <is>
          <t>Depreciation and amortization</t>
        </is>
      </c>
      <c r="B7" s="6" t="n">
        <v>3762</v>
      </c>
      <c r="C7" s="6" t="n">
        <v>3480</v>
      </c>
      <c r="D7" s="6" t="n">
        <v>6349</v>
      </c>
      <c r="E7" s="6" t="n">
        <v>6073</v>
      </c>
    </row>
    <row r="8">
      <c r="A8" s="4" t="inlineStr">
        <is>
          <t>Stock-based compensation expense</t>
        </is>
      </c>
      <c r="B8" s="6" t="n">
        <v>8455</v>
      </c>
      <c r="C8" s="6" t="n">
        <v>1783</v>
      </c>
      <c r="D8" s="6" t="n">
        <v>2375</v>
      </c>
      <c r="E8" s="6" t="n">
        <v>2263</v>
      </c>
    </row>
    <row r="9">
      <c r="A9" s="4" t="inlineStr">
        <is>
          <t>Loss on extinguishment of convertible note</t>
        </is>
      </c>
      <c r="B9" s="6" t="n">
        <v>3401</v>
      </c>
    </row>
    <row r="10">
      <c r="A10" s="4" t="inlineStr">
        <is>
          <t>Amortization of debt discount</t>
        </is>
      </c>
      <c r="B10" s="6" t="n">
        <v>1902</v>
      </c>
      <c r="C10" s="6" t="n">
        <v>1229</v>
      </c>
    </row>
    <row r="11">
      <c r="A11" s="4" t="inlineStr">
        <is>
          <t>Inventory write-down</t>
        </is>
      </c>
      <c r="B11" s="6" t="n">
        <v>80</v>
      </c>
      <c r="C11" s="6" t="n">
        <v>120</v>
      </c>
      <c r="D11" s="6" t="n">
        <v>535</v>
      </c>
      <c r="E11" s="6" t="n">
        <v>880</v>
      </c>
    </row>
    <row r="12">
      <c r="A12" s="4" t="inlineStr">
        <is>
          <t>Loss on disposal of property and equipment</t>
        </is>
      </c>
      <c r="B12" s="6" t="n">
        <v>67</v>
      </c>
      <c r="E12" s="6" t="n">
        <v>31</v>
      </c>
    </row>
    <row r="13">
      <c r="A13" s="4" t="inlineStr">
        <is>
          <t>Change in fair value of derivative liability</t>
        </is>
      </c>
      <c r="B13" s="6" t="n">
        <v>126</v>
      </c>
    </row>
    <row r="14">
      <c r="A14" s="4" t="inlineStr">
        <is>
          <t>Equity loss of equity method investee</t>
        </is>
      </c>
      <c r="E14" s="6" t="n">
        <v>2327</v>
      </c>
    </row>
    <row r="15">
      <c r="A15" s="4" t="inlineStr">
        <is>
          <t>Deferred taxes, net</t>
        </is>
      </c>
      <c r="E15" s="6" t="n">
        <v>6245</v>
      </c>
    </row>
    <row r="16">
      <c r="A16" s="3" t="inlineStr">
        <is>
          <t>Changes in operating assets and liabilities:</t>
        </is>
      </c>
    </row>
    <row r="17">
      <c r="A17" s="4" t="inlineStr">
        <is>
          <t>Accounts receivable, net</t>
        </is>
      </c>
      <c r="B17" s="6" t="n">
        <v>8765</v>
      </c>
      <c r="C17" s="6" t="n">
        <v>695</v>
      </c>
      <c r="D17" s="6" t="n">
        <v>3429</v>
      </c>
      <c r="E17" s="6" t="n">
        <v>584</v>
      </c>
    </row>
    <row r="18">
      <c r="A18" s="4" t="inlineStr">
        <is>
          <t>Inventory</t>
        </is>
      </c>
      <c r="B18" s="6" t="n">
        <v>475</v>
      </c>
      <c r="C18" s="6" t="n">
        <v>-3675</v>
      </c>
      <c r="D18" s="6" t="n">
        <v>-3857</v>
      </c>
      <c r="E18" s="6" t="n">
        <v>-3475</v>
      </c>
    </row>
    <row r="19">
      <c r="A19" s="4" t="inlineStr">
        <is>
          <t>Income tax receivable</t>
        </is>
      </c>
      <c r="B19" s="6" t="n">
        <v>635</v>
      </c>
      <c r="C19" s="6" t="n">
        <v>6173</v>
      </c>
      <c r="D19" s="6" t="n">
        <v>5560</v>
      </c>
      <c r="E19" s="6" t="n">
        <v>-854</v>
      </c>
    </row>
    <row r="20">
      <c r="A20" s="4" t="inlineStr">
        <is>
          <t>Prepaid expenses and other current assets</t>
        </is>
      </c>
      <c r="B20" s="6" t="n">
        <v>-2420</v>
      </c>
      <c r="C20" s="6" t="n">
        <v>-2588</v>
      </c>
      <c r="D20" s="6" t="n">
        <v>-3867</v>
      </c>
      <c r="E20" s="6" t="n">
        <v>-1730</v>
      </c>
    </row>
    <row r="21">
      <c r="A21" s="4" t="inlineStr">
        <is>
          <t>Other assets</t>
        </is>
      </c>
      <c r="C21" s="6" t="n">
        <v>-62</v>
      </c>
      <c r="D21" s="6" t="n">
        <v>-54</v>
      </c>
      <c r="E21" s="6" t="n">
        <v>-32</v>
      </c>
    </row>
    <row r="22">
      <c r="A22" s="4" t="inlineStr">
        <is>
          <t>Accounts payable</t>
        </is>
      </c>
      <c r="B22" s="6" t="n">
        <v>1441</v>
      </c>
      <c r="C22" s="6" t="n">
        <v>10729</v>
      </c>
      <c r="D22" s="6" t="n">
        <v>4383</v>
      </c>
      <c r="E22" s="6" t="n">
        <v>5770</v>
      </c>
    </row>
    <row r="23">
      <c r="A23" s="4" t="inlineStr">
        <is>
          <t>Accrued expenses and other liabilities</t>
        </is>
      </c>
      <c r="B23" s="6" t="n">
        <v>-29807</v>
      </c>
      <c r="C23" s="6" t="n">
        <v>-537</v>
      </c>
      <c r="D23" s="6" t="n">
        <v>18001</v>
      </c>
      <c r="E23" s="6" t="n">
        <v>42608</v>
      </c>
    </row>
    <row r="24">
      <c r="A24" s="4" t="inlineStr">
        <is>
          <t>Other long-term liabilities</t>
        </is>
      </c>
      <c r="B24" s="6" t="n">
        <v>1583</v>
      </c>
      <c r="D24" s="6" t="n">
        <v>9059</v>
      </c>
      <c r="E24" s="6" t="n">
        <v>3290</v>
      </c>
    </row>
    <row r="25">
      <c r="A25" s="4" t="inlineStr">
        <is>
          <t>Net cash used in operating activities</t>
        </is>
      </c>
      <c r="B25" s="6" t="n">
        <v>-95687</v>
      </c>
      <c r="C25" s="6" t="n">
        <v>-60279</v>
      </c>
      <c r="D25" s="6" t="n">
        <v>-106124</v>
      </c>
      <c r="E25" s="6" t="n">
        <v>-65126</v>
      </c>
    </row>
    <row r="26">
      <c r="A26" s="3" t="inlineStr">
        <is>
          <t>Cash flows from investing activities:</t>
        </is>
      </c>
    </row>
    <row r="27">
      <c r="A27" s="4" t="inlineStr">
        <is>
          <t>Purchases of property and equipment</t>
        </is>
      </c>
      <c r="B27" s="6" t="n">
        <v>-3109</v>
      </c>
      <c r="C27" s="6" t="n">
        <v>-2917</v>
      </c>
      <c r="D27" s="6" t="n">
        <v>-3725</v>
      </c>
      <c r="E27" s="6" t="n">
        <v>-4832</v>
      </c>
    </row>
    <row r="28">
      <c r="A28" s="4" t="inlineStr">
        <is>
          <t>Purchases of short-term investments</t>
        </is>
      </c>
      <c r="C28" s="6" t="n">
        <v>-11214</v>
      </c>
      <c r="D28" s="6" t="n">
        <v>-11214</v>
      </c>
      <c r="E28" s="6" t="n">
        <v>-167011</v>
      </c>
    </row>
    <row r="29">
      <c r="A29" s="4" t="inlineStr">
        <is>
          <t>Proceeds from sale of short-term investments</t>
        </is>
      </c>
      <c r="C29" s="6" t="n">
        <v>31414</v>
      </c>
      <c r="D29" s="6" t="n">
        <v>31414</v>
      </c>
      <c r="E29" s="6" t="n">
        <v>227674</v>
      </c>
    </row>
    <row r="30">
      <c r="A30" s="4" t="inlineStr">
        <is>
          <t>Proceeds from sale of equity method investment</t>
        </is>
      </c>
      <c r="C30" s="6" t="n">
        <v>50</v>
      </c>
      <c r="D30" s="6" t="n">
        <v>50</v>
      </c>
    </row>
    <row r="31">
      <c r="A31" s="4" t="inlineStr">
        <is>
          <t>Net cash (used in) provided by investing activities</t>
        </is>
      </c>
      <c r="B31" s="6" t="n">
        <v>-3109</v>
      </c>
      <c r="C31" s="6" t="n">
        <v>17333</v>
      </c>
      <c r="D31" s="6" t="n">
        <v>16525</v>
      </c>
      <c r="E31" s="6" t="n">
        <v>55831</v>
      </c>
    </row>
    <row r="32">
      <c r="A32" s="3" t="inlineStr">
        <is>
          <t>Cash flows from financing activities:</t>
        </is>
      </c>
    </row>
    <row r="33">
      <c r="A33" s="4" t="inlineStr">
        <is>
          <t>Proceeds from issuance of common stock</t>
        </is>
      </c>
      <c r="B33" s="6" t="n">
        <v>90344</v>
      </c>
      <c r="C33" s="6" t="n">
        <v>530</v>
      </c>
      <c r="D33" s="6" t="n">
        <v>551</v>
      </c>
      <c r="E33" s="6" t="n">
        <v>459</v>
      </c>
    </row>
    <row r="34">
      <c r="A34" s="4" t="inlineStr">
        <is>
          <t>Proceeds from issuance of Series B Preferred Stock and warrant, net of issuance cost</t>
        </is>
      </c>
      <c r="B34" s="6" t="n">
        <v>21307</v>
      </c>
      <c r="C34" s="6" t="n">
        <v>24967</v>
      </c>
      <c r="D34" s="6" t="n">
        <v>79039</v>
      </c>
    </row>
    <row r="35">
      <c r="A35" s="4" t="inlineStr">
        <is>
          <t>Proceeds from issuance of convertible note, net</t>
        </is>
      </c>
      <c r="B35" s="6" t="n">
        <v>14895</v>
      </c>
    </row>
    <row r="36">
      <c r="A36" s="4" t="inlineStr">
        <is>
          <t>Repurchase of common stock</t>
        </is>
      </c>
      <c r="E36" s="6" t="n">
        <v>-11266</v>
      </c>
    </row>
    <row r="37">
      <c r="A37" s="4" t="inlineStr">
        <is>
          <t>Dividends paid</t>
        </is>
      </c>
      <c r="C37" s="6" t="n">
        <v>-4500</v>
      </c>
      <c r="D37" s="6" t="n">
        <v>-4500</v>
      </c>
    </row>
    <row r="38">
      <c r="A38" s="4" t="inlineStr">
        <is>
          <t>Principal payments on mortgages payable</t>
        </is>
      </c>
      <c r="B38" s="6" t="n">
        <v>-190</v>
      </c>
      <c r="C38" s="6" t="n">
        <v>-172</v>
      </c>
      <c r="D38" s="6" t="n">
        <v>-228</v>
      </c>
      <c r="E38" s="6" t="n">
        <v>-220</v>
      </c>
    </row>
    <row r="39">
      <c r="A39" s="4" t="inlineStr">
        <is>
          <t>Principal payments on capital lease obligations</t>
        </is>
      </c>
      <c r="B39" s="6" t="n">
        <v>-589</v>
      </c>
      <c r="C39" s="6" t="n">
        <v>-834</v>
      </c>
      <c r="D39" s="6" t="n">
        <v>-1047</v>
      </c>
      <c r="E39" s="6" t="n">
        <v>-1530</v>
      </c>
    </row>
    <row r="40">
      <c r="A40" s="4" t="inlineStr">
        <is>
          <t>Payments for contingent consideration</t>
        </is>
      </c>
      <c r="E40" s="6" t="n">
        <v>-250</v>
      </c>
    </row>
    <row r="41">
      <c r="A41" s="4" t="inlineStr">
        <is>
          <t>Payments for deferred offering costs</t>
        </is>
      </c>
      <c r="D41" s="6" t="n">
        <v>-179</v>
      </c>
    </row>
    <row r="42">
      <c r="A42" s="4" t="inlineStr">
        <is>
          <t>Net cash (used in) provided by financing activities</t>
        </is>
      </c>
      <c r="B42" s="6" t="n">
        <v>125767</v>
      </c>
      <c r="C42" s="6" t="n">
        <v>19991</v>
      </c>
      <c r="D42" s="6" t="n">
        <v>73636</v>
      </c>
      <c r="E42" s="6" t="n">
        <v>-12807</v>
      </c>
    </row>
    <row r="43">
      <c r="A43" s="4" t="inlineStr">
        <is>
          <t>Net increase (decrease) in cash and cash equivalents</t>
        </is>
      </c>
      <c r="B43" s="6" t="n">
        <v>26971</v>
      </c>
      <c r="C43" s="6" t="n">
        <v>-22955</v>
      </c>
      <c r="D43" s="6" t="n">
        <v>-15963</v>
      </c>
      <c r="E43" s="6" t="n">
        <v>-22102</v>
      </c>
    </row>
    <row r="44">
      <c r="A44" s="4" t="inlineStr">
        <is>
          <t>Cash and cash equivalents at beginning of period</t>
        </is>
      </c>
      <c r="B44" s="6" t="n">
        <v>33042</v>
      </c>
      <c r="C44" s="6" t="n">
        <v>49005</v>
      </c>
      <c r="D44" s="6" t="n">
        <v>49005</v>
      </c>
      <c r="E44" s="6" t="n">
        <v>71107</v>
      </c>
    </row>
    <row r="45">
      <c r="A45" s="4" t="inlineStr">
        <is>
          <t>Cash and cash equivalents at end of period</t>
        </is>
      </c>
      <c r="B45" s="6" t="n">
        <v>60013</v>
      </c>
      <c r="C45" s="6" t="n">
        <v>26050</v>
      </c>
      <c r="D45" s="6" t="n">
        <v>33042</v>
      </c>
      <c r="E45" s="6" t="n">
        <v>49005</v>
      </c>
    </row>
    <row r="46">
      <c r="A46" s="3" t="inlineStr">
        <is>
          <t>Supplemental disclosure of cash flow information:</t>
        </is>
      </c>
    </row>
    <row r="47">
      <c r="A47" s="4" t="inlineStr">
        <is>
          <t>Cash paid for interest</t>
        </is>
      </c>
      <c r="B47" s="6" t="n">
        <v>3765</v>
      </c>
      <c r="C47" s="6" t="n">
        <v>5642</v>
      </c>
      <c r="D47" s="6" t="n">
        <v>7529</v>
      </c>
      <c r="E47" s="6" t="n">
        <v>7618</v>
      </c>
    </row>
    <row r="48">
      <c r="A48" s="4" t="inlineStr">
        <is>
          <t>Cash paid for income taxes</t>
        </is>
      </c>
      <c r="B48" s="6" t="n">
        <v>58</v>
      </c>
      <c r="C48" s="6" t="n">
        <v>6</v>
      </c>
      <c r="D48" s="6" t="n">
        <v>6</v>
      </c>
      <c r="E48" s="6" t="n">
        <v>211</v>
      </c>
    </row>
    <row r="49">
      <c r="A49" s="3" t="inlineStr">
        <is>
          <t>Supplemental schedule of non-cash investing and financing activities:</t>
        </is>
      </c>
    </row>
    <row r="50">
      <c r="A50" s="4" t="inlineStr">
        <is>
          <t>Conversion of convertible note</t>
        </is>
      </c>
      <c r="B50" s="6" t="n">
        <v>18750</v>
      </c>
    </row>
    <row r="51">
      <c r="A51" s="4" t="inlineStr">
        <is>
          <t>Issuance of preferred stock in settlement of interest payable</t>
        </is>
      </c>
      <c r="B51" s="6" t="n">
        <v>2698</v>
      </c>
    </row>
    <row r="52">
      <c r="A52" s="4" t="inlineStr">
        <is>
          <t>Equity offering costs incurred but not paid</t>
        </is>
      </c>
      <c r="B52" s="6" t="n">
        <v>1101</v>
      </c>
      <c r="C52" s="6" t="n">
        <v>984</v>
      </c>
    </row>
    <row r="53">
      <c r="A53" s="4" t="inlineStr">
        <is>
          <t>Issuance of stock options in settlement of accrued bonuses</t>
        </is>
      </c>
      <c r="B53" s="6" t="n">
        <v>754</v>
      </c>
    </row>
    <row r="54">
      <c r="A54" s="4" t="inlineStr">
        <is>
          <t>Purchases of property and equipment in accounts payable</t>
        </is>
      </c>
      <c r="B54" s="5" t="n">
        <v>220</v>
      </c>
      <c r="C54" s="6" t="n">
        <v>240</v>
      </c>
      <c r="D54" s="6" t="n">
        <v>337</v>
      </c>
      <c r="E54" s="6" t="n">
        <v>346</v>
      </c>
    </row>
    <row r="55">
      <c r="A55" s="4" t="inlineStr">
        <is>
          <t>Capital lease obligations</t>
        </is>
      </c>
      <c r="C55" s="6" t="n">
        <v>229</v>
      </c>
      <c r="D55" s="6" t="n">
        <v>241</v>
      </c>
      <c r="E55" s="5" t="n">
        <v>706</v>
      </c>
    </row>
    <row r="56">
      <c r="A56" s="4" t="inlineStr">
        <is>
          <t>Deferred offering costs incurred but not paid</t>
        </is>
      </c>
      <c r="D56" s="6" t="n">
        <v>871</v>
      </c>
    </row>
    <row r="57">
      <c r="A57" s="4" t="inlineStr">
        <is>
          <t>Stock dividend on exchange of Series A-1 for Series B Preferred Stock</t>
        </is>
      </c>
      <c r="C57" s="6" t="n">
        <v>27367</v>
      </c>
      <c r="D57" s="6" t="n">
        <v>27637</v>
      </c>
    </row>
    <row r="58">
      <c r="A58" s="4" t="inlineStr">
        <is>
          <t>Stock dividend on Series B Preferred Stock</t>
        </is>
      </c>
      <c r="C58" s="5" t="n">
        <v>-13137</v>
      </c>
      <c r="D58" s="5" t="n">
        <v>495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Net Minimum Payments Under Non-Cancelable Operating Leases (Detail) - USD ($) $ in Thousands</t>
        </is>
      </c>
      <c r="B1" s="2" t="inlineStr">
        <is>
          <t>Sep. 30, 2020</t>
        </is>
      </c>
      <c r="C1" s="2" t="inlineStr">
        <is>
          <t>Dec. 31, 2019</t>
        </is>
      </c>
    </row>
    <row r="2">
      <c r="A2" s="3" t="inlineStr">
        <is>
          <t>Commitments and Contingencies Disclosure [Abstract]</t>
        </is>
      </c>
    </row>
    <row r="3">
      <c r="A3" s="4" t="inlineStr">
        <is>
          <t>Remainder of 2020</t>
        </is>
      </c>
      <c r="B3" s="5" t="n">
        <v>1933</v>
      </c>
    </row>
    <row r="4">
      <c r="A4" s="4" t="inlineStr">
        <is>
          <t>2020</t>
        </is>
      </c>
      <c r="C4" s="5" t="n">
        <v>8167</v>
      </c>
    </row>
    <row r="5">
      <c r="A5" s="4" t="inlineStr">
        <is>
          <t>2021</t>
        </is>
      </c>
      <c r="B5" s="6" t="n">
        <v>5476</v>
      </c>
      <c r="C5" s="6" t="n">
        <v>4838</v>
      </c>
    </row>
    <row r="6">
      <c r="A6" s="4" t="inlineStr">
        <is>
          <t>2022</t>
        </is>
      </c>
      <c r="B6" s="6" t="n">
        <v>3017</v>
      </c>
      <c r="C6" s="6" t="n">
        <v>2652</v>
      </c>
    </row>
    <row r="7">
      <c r="A7" s="4" t="inlineStr">
        <is>
          <t>2023</t>
        </is>
      </c>
      <c r="B7" s="6" t="n">
        <v>1036</v>
      </c>
    </row>
    <row r="8">
      <c r="A8" s="4" t="inlineStr">
        <is>
          <t>Operating Leases, Future Minimum Payments, Due Thereafter</t>
        </is>
      </c>
      <c r="B8" s="6" t="n">
        <v>38</v>
      </c>
      <c r="C8" s="6" t="n">
        <v>906</v>
      </c>
    </row>
    <row r="9">
      <c r="A9" s="4" t="inlineStr">
        <is>
          <t>Total future minimum lease payments</t>
        </is>
      </c>
      <c r="B9" s="5" t="n">
        <v>11500</v>
      </c>
      <c r="C9" s="5" t="n">
        <v>165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Capital Leases (Detail) - USD ($) $ in Thousands</t>
        </is>
      </c>
      <c r="B1" s="2" t="inlineStr">
        <is>
          <t>Sep. 30, 2020</t>
        </is>
      </c>
      <c r="C1" s="2" t="inlineStr">
        <is>
          <t>Dec. 31, 2019</t>
        </is>
      </c>
    </row>
    <row r="2">
      <c r="A2" s="3" t="inlineStr">
        <is>
          <t>Commitments and Contingencies Disclosure [Abstract]</t>
        </is>
      </c>
    </row>
    <row r="3">
      <c r="A3" s="4" t="inlineStr">
        <is>
          <t>2020</t>
        </is>
      </c>
      <c r="C3" s="5" t="n">
        <v>773</v>
      </c>
    </row>
    <row r="4">
      <c r="A4" s="4" t="inlineStr">
        <is>
          <t>Remainder of 2020</t>
        </is>
      </c>
      <c r="B4" s="5" t="n">
        <v>145</v>
      </c>
    </row>
    <row r="5">
      <c r="A5" s="4" t="inlineStr">
        <is>
          <t>2021</t>
        </is>
      </c>
      <c r="B5" s="6" t="n">
        <v>324</v>
      </c>
      <c r="C5" s="6" t="n">
        <v>324</v>
      </c>
    </row>
    <row r="6">
      <c r="A6" s="4" t="inlineStr">
        <is>
          <t>2022 and thereafter</t>
        </is>
      </c>
      <c r="B6" s="6" t="n">
        <v>47</v>
      </c>
      <c r="C6" s="6" t="n">
        <v>47</v>
      </c>
    </row>
    <row r="7">
      <c r="A7" s="4" t="inlineStr">
        <is>
          <t>Total future minimum lease payments</t>
        </is>
      </c>
      <c r="B7" s="6" t="n">
        <v>516</v>
      </c>
      <c r="C7" s="6" t="n">
        <v>1144</v>
      </c>
    </row>
    <row r="8">
      <c r="A8" s="4" t="inlineStr">
        <is>
          <t>Less amount representing interest</t>
        </is>
      </c>
      <c r="B8" s="6" t="n">
        <v>-20</v>
      </c>
      <c r="C8" s="6" t="n">
        <v>-59</v>
      </c>
    </row>
    <row r="9">
      <c r="A9" s="4" t="inlineStr">
        <is>
          <t>Present value of minimum capital lease payments</t>
        </is>
      </c>
      <c r="B9" s="6" t="n">
        <v>496</v>
      </c>
      <c r="C9" s="6" t="n">
        <v>1085</v>
      </c>
    </row>
    <row r="10">
      <c r="A10" s="4" t="inlineStr">
        <is>
          <t>Less current portion of capital lease obligations</t>
        </is>
      </c>
      <c r="B10" s="6" t="n">
        <v>-399</v>
      </c>
      <c r="C10" s="6" t="n">
        <v>-727</v>
      </c>
    </row>
    <row r="11">
      <c r="A11" s="4" t="inlineStr">
        <is>
          <t>Capital lease obligations, net of current portion</t>
        </is>
      </c>
      <c r="B11" s="5" t="n">
        <v>97</v>
      </c>
      <c r="C11" s="5" t="n">
        <v>3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C14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 width="37" customWidth="1" min="6" max="6"/>
    <col width="37" customWidth="1" min="7" max="7"/>
    <col width="37" customWidth="1" min="8" max="8"/>
    <col width="37" customWidth="1" min="9" max="9"/>
    <col width="37" customWidth="1" min="10" max="10"/>
    <col width="30" customWidth="1" min="11" max="11"/>
    <col width="37" customWidth="1" min="12" max="12"/>
    <col width="37" customWidth="1" min="13" max="13"/>
    <col width="21" customWidth="1" min="14" max="14"/>
    <col width="37" customWidth="1" min="15" max="15"/>
    <col width="37" customWidth="1" min="16" max="16"/>
    <col width="36" customWidth="1" min="17" max="17"/>
    <col width="27" customWidth="1" min="18" max="18"/>
    <col width="20" customWidth="1" min="19" max="19"/>
    <col width="27" customWidth="1" min="20" max="20"/>
    <col width="41" customWidth="1" min="21" max="21"/>
    <col width="27" customWidth="1" min="22" max="22"/>
    <col width="41" customWidth="1" min="23" max="23"/>
    <col width="37" customWidth="1" min="24" max="24"/>
    <col width="30" customWidth="1" min="25" max="25"/>
    <col width="20" customWidth="1" min="26" max="26"/>
    <col width="20" customWidth="1" min="27" max="27"/>
    <col width="21" customWidth="1" min="28" max="28"/>
    <col width="20" customWidth="1" min="29" max="29"/>
  </cols>
  <sheetData>
    <row r="1">
      <c r="A1" s="1" t="inlineStr">
        <is>
          <t>Stockholders' Equity - Additional Information (Detail)</t>
        </is>
      </c>
      <c r="B1" s="2" t="inlineStr">
        <is>
          <t>Dec. 19, 2020USD ($)$ / sharesshares</t>
        </is>
      </c>
      <c r="C1" s="2" t="inlineStr">
        <is>
          <t>Jun. 23, 2020USD ($)$ / sharesshares</t>
        </is>
      </c>
      <c r="D1" s="2" t="inlineStr">
        <is>
          <t>Jun. 18, 2020USD ($)$ / sharesshares</t>
        </is>
      </c>
      <c r="E1" s="2" t="inlineStr">
        <is>
          <t>Jun. 10, 2020</t>
        </is>
      </c>
      <c r="F1" s="2" t="inlineStr">
        <is>
          <t>Apr. 03, 2020USD ($)$ / sharesshares</t>
        </is>
      </c>
      <c r="G1" s="2" t="inlineStr">
        <is>
          <t>Dec. 19, 2019USD ($)$ / sharesshares</t>
        </is>
      </c>
      <c r="H1" s="2" t="inlineStr">
        <is>
          <t>Nov. 22, 2019USD ($)$ / sharesshares</t>
        </is>
      </c>
      <c r="I1" s="2" t="inlineStr">
        <is>
          <t>Nov. 12, 2019USD ($)$ / sharesshares</t>
        </is>
      </c>
      <c r="J1" s="2" t="inlineStr">
        <is>
          <t>Aug. 27, 2019USD ($)$ / sharesshares</t>
        </is>
      </c>
      <c r="K1" s="2" t="inlineStr">
        <is>
          <t>Dec. 19, 2017$ / sharesshares</t>
        </is>
      </c>
      <c r="L1" s="2" t="inlineStr">
        <is>
          <t>Oct. 27, 2017USD ($)$ / sharesshares</t>
        </is>
      </c>
      <c r="M1" s="2" t="inlineStr">
        <is>
          <t>Feb. 29, 2020USD ($)$ / sharesshares</t>
        </is>
      </c>
      <c r="N1" s="2" t="inlineStr">
        <is>
          <t>Jan. 31, 2020USD ($)</t>
        </is>
      </c>
      <c r="O1" s="2" t="inlineStr">
        <is>
          <t>Aug. 27, 2019USD ($)$ / sharesshares</t>
        </is>
      </c>
      <c r="P1" s="2" t="inlineStr">
        <is>
          <t>Feb. 28, 2018USD ($)$ / sharesshares</t>
        </is>
      </c>
      <c r="Q1" s="2" t="inlineStr">
        <is>
          <t>Jun. 30, 2014USD ($)Appraisalshares</t>
        </is>
      </c>
      <c r="R1" s="2" t="inlineStr">
        <is>
          <t>Sep. 30, 2020USD ($)shares</t>
        </is>
      </c>
      <c r="S1" s="2" t="inlineStr">
        <is>
          <t>Jun. 30, 2020shares</t>
        </is>
      </c>
      <c r="T1" s="2" t="inlineStr">
        <is>
          <t>Sep. 30, 2019USD ($)shares</t>
        </is>
      </c>
      <c r="U1" s="2" t="inlineStr">
        <is>
          <t>Sep. 30, 2020USD ($)Vote$ / sharesshares</t>
        </is>
      </c>
      <c r="V1" s="2" t="inlineStr">
        <is>
          <t>Sep. 30, 2019USD ($)shares</t>
        </is>
      </c>
      <c r="W1" s="2" t="inlineStr">
        <is>
          <t>Dec. 31, 2019USD ($)Vote$ / sharesshares</t>
        </is>
      </c>
      <c r="X1" s="2" t="inlineStr">
        <is>
          <t>Dec. 31, 2018USD ($)$ / sharesshares</t>
        </is>
      </c>
      <c r="Y1" s="2" t="inlineStr">
        <is>
          <t>Mar. 31, 2020$ / sharesshares</t>
        </is>
      </c>
      <c r="Z1" s="2" t="inlineStr">
        <is>
          <t>Jun. 30, 2019shares</t>
        </is>
      </c>
      <c r="AA1" s="2" t="inlineStr">
        <is>
          <t>Mar. 31, 2019shares</t>
        </is>
      </c>
      <c r="AB1" s="2" t="inlineStr">
        <is>
          <t>Jan. 01, 2019USD ($)</t>
        </is>
      </c>
      <c r="AC1" s="2" t="inlineStr">
        <is>
          <t>Dec. 31, 2017shares</t>
        </is>
      </c>
    </row>
    <row r="2">
      <c r="A2" s="3" t="inlineStr">
        <is>
          <t>Class of Stock [Line Items]</t>
        </is>
      </c>
    </row>
    <row r="3">
      <c r="A3" s="4" t="inlineStr">
        <is>
          <t>Common stock authorized to issue</t>
        </is>
      </c>
      <c r="R3" s="6" t="n">
        <v>350000000</v>
      </c>
      <c r="U3" s="6" t="n">
        <v>350000000</v>
      </c>
      <c r="W3" s="6" t="n">
        <v>300000000</v>
      </c>
      <c r="X3" s="6" t="n">
        <v>250000000</v>
      </c>
    </row>
    <row r="4">
      <c r="A4" s="4" t="inlineStr">
        <is>
          <t>Number of vote per share of common stock held | Vote</t>
        </is>
      </c>
      <c r="U4" s="6" t="n">
        <v>1</v>
      </c>
      <c r="W4" s="6" t="n">
        <v>1</v>
      </c>
    </row>
    <row r="5">
      <c r="A5" s="4" t="inlineStr">
        <is>
          <t>Repurchase of shares</t>
        </is>
      </c>
      <c r="R5" s="6" t="n">
        <v>3474572</v>
      </c>
      <c r="U5" s="6" t="n">
        <v>3474572</v>
      </c>
      <c r="W5" s="6" t="n">
        <v>3474572</v>
      </c>
      <c r="X5" s="6" t="n">
        <v>3474572</v>
      </c>
    </row>
    <row r="6">
      <c r="A6" s="4" t="inlineStr">
        <is>
          <t>Stock value repurchased during period | $</t>
        </is>
      </c>
      <c r="R6" s="5" t="n">
        <v>18771000</v>
      </c>
      <c r="U6" s="5" t="n">
        <v>18771000</v>
      </c>
      <c r="W6" s="5" t="n">
        <v>18771000</v>
      </c>
      <c r="X6" s="5" t="n">
        <v>18771000</v>
      </c>
    </row>
    <row r="7">
      <c r="A7" s="4" t="inlineStr">
        <is>
          <t>Stock-based compensation expense | $</t>
        </is>
      </c>
      <c r="N7" s="5" t="n">
        <v>900000</v>
      </c>
      <c r="R7" s="6" t="n">
        <v>3374000</v>
      </c>
      <c r="T7" s="5" t="n">
        <v>631000</v>
      </c>
      <c r="U7" s="6" t="n">
        <v>8455000</v>
      </c>
      <c r="V7" s="5" t="n">
        <v>1783000</v>
      </c>
      <c r="W7" s="6" t="n">
        <v>2375000</v>
      </c>
      <c r="X7" s="6" t="n">
        <v>3503000</v>
      </c>
    </row>
    <row r="8">
      <c r="A8" s="4" t="inlineStr">
        <is>
          <t>Stock split</t>
        </is>
      </c>
      <c r="E8" s="9" t="n">
        <v>0.162</v>
      </c>
    </row>
    <row r="9">
      <c r="A9" s="4" t="inlineStr">
        <is>
          <t>Accumulated deficit | $</t>
        </is>
      </c>
      <c r="R9" s="5" t="n">
        <v>465746000</v>
      </c>
      <c r="U9" s="6" t="n">
        <v>465746000</v>
      </c>
      <c r="W9" s="6" t="n">
        <v>348478000</v>
      </c>
      <c r="X9" s="5" t="n">
        <v>142469000</v>
      </c>
      <c r="AB9" s="5" t="n">
        <v>118803000</v>
      </c>
    </row>
    <row r="10">
      <c r="A10" s="4" t="inlineStr">
        <is>
          <t>Amount received in exchange for issuance of shares of preferred stock | $</t>
        </is>
      </c>
      <c r="U10" s="5" t="n">
        <v>21307000</v>
      </c>
      <c r="V10" s="6" t="n">
        <v>24967000</v>
      </c>
      <c r="W10" s="5" t="n">
        <v>79039000</v>
      </c>
    </row>
    <row r="11">
      <c r="A11" s="4" t="inlineStr">
        <is>
          <t>Preferred stock, shares authorized</t>
        </is>
      </c>
      <c r="R11" s="6" t="n">
        <v>10000000</v>
      </c>
      <c r="U11" s="6" t="n">
        <v>10000000</v>
      </c>
      <c r="W11" s="6" t="n">
        <v>130155000</v>
      </c>
      <c r="X11" s="6" t="n">
        <v>21700737</v>
      </c>
    </row>
    <row r="12">
      <c r="A12" s="4" t="inlineStr">
        <is>
          <t>Number of vote | Vote</t>
        </is>
      </c>
      <c r="W12" s="6" t="n">
        <v>1</v>
      </c>
    </row>
    <row r="13">
      <c r="A13" s="4" t="inlineStr">
        <is>
          <t>Minimum price of closing sale of shares common stock | $ / shares</t>
        </is>
      </c>
      <c r="W13" s="8" t="n">
        <v>13.9</v>
      </c>
    </row>
    <row r="14">
      <c r="A14" s="4" t="inlineStr">
        <is>
          <t>Gross cash proceeds | $</t>
        </is>
      </c>
      <c r="W14" s="5" t="n">
        <v>50</v>
      </c>
    </row>
    <row r="15">
      <c r="A15" s="4" t="inlineStr">
        <is>
          <t>Maximum common stock public price issue under initial public offering | $ / shares</t>
        </is>
      </c>
      <c r="W15" s="7" t="n">
        <v>15.986</v>
      </c>
    </row>
    <row r="16">
      <c r="A16" s="4" t="inlineStr">
        <is>
          <t>Maximum common stock public price issue multiple value under initial public offering</t>
        </is>
      </c>
      <c r="W16" s="9" t="n">
        <v>0.865</v>
      </c>
    </row>
    <row r="17">
      <c r="A17" s="4" t="inlineStr">
        <is>
          <t>Proceeds from issuance of common stock, net | $</t>
        </is>
      </c>
      <c r="U17" s="5" t="n">
        <v>90344000</v>
      </c>
      <c r="V17" s="5" t="n">
        <v>530000</v>
      </c>
      <c r="W17" s="5" t="n">
        <v>551000</v>
      </c>
      <c r="X17" s="5" t="n">
        <v>459000</v>
      </c>
    </row>
    <row r="18">
      <c r="A18" s="4" t="inlineStr">
        <is>
          <t>Deferred offering costs | $</t>
        </is>
      </c>
      <c r="W18" s="5" t="n">
        <v>1100000</v>
      </c>
    </row>
    <row r="19">
      <c r="A19" s="4" t="inlineStr">
        <is>
          <t>Common Stock</t>
        </is>
      </c>
    </row>
    <row r="20">
      <c r="A20" s="3" t="inlineStr">
        <is>
          <t>Class of Stock [Line Items]</t>
        </is>
      </c>
    </row>
    <row r="21">
      <c r="A21" s="4" t="inlineStr">
        <is>
          <t>Repurchase of shares</t>
        </is>
      </c>
      <c r="K21" s="6" t="n">
        <v>600000</v>
      </c>
      <c r="P21" s="6" t="n">
        <v>600000</v>
      </c>
    </row>
    <row r="22">
      <c r="A22" s="4" t="inlineStr">
        <is>
          <t>Stock value repurchased during period | $</t>
        </is>
      </c>
      <c r="P22" s="5" t="n">
        <v>11300000</v>
      </c>
    </row>
    <row r="23">
      <c r="A23" s="4" t="inlineStr">
        <is>
          <t>Aggregate price per share | $ / shares</t>
        </is>
      </c>
      <c r="K23" s="8" t="n">
        <v>21.81</v>
      </c>
      <c r="P23" s="8" t="n">
        <v>19.65</v>
      </c>
    </row>
    <row r="24">
      <c r="A24" s="4" t="inlineStr">
        <is>
          <t>Aggregate price | $</t>
        </is>
      </c>
      <c r="P24" s="5" t="n">
        <v>12500000</v>
      </c>
    </row>
    <row r="25">
      <c r="A25" s="4" t="inlineStr">
        <is>
          <t>Stock-based compensation expense | $</t>
        </is>
      </c>
      <c r="P25" s="5" t="n">
        <v>1200000</v>
      </c>
    </row>
    <row r="26">
      <c r="A26" s="4" t="inlineStr">
        <is>
          <t>Shares outstanding</t>
        </is>
      </c>
      <c r="R26" s="6" t="n">
        <v>50450849</v>
      </c>
      <c r="S26" s="6" t="n">
        <v>50022606</v>
      </c>
      <c r="T26" s="6" t="n">
        <v>8447926</v>
      </c>
      <c r="U26" s="6" t="n">
        <v>50450849</v>
      </c>
      <c r="V26" s="6" t="n">
        <v>8447926</v>
      </c>
      <c r="W26" s="6" t="n">
        <v>8451415</v>
      </c>
      <c r="X26" s="6" t="n">
        <v>8112581</v>
      </c>
      <c r="Y26" s="6" t="n">
        <v>8508144</v>
      </c>
      <c r="Z26" s="6" t="n">
        <v>8397066</v>
      </c>
      <c r="AA26" s="6" t="n">
        <v>8381130</v>
      </c>
      <c r="AC26" s="6" t="n">
        <v>7939129</v>
      </c>
    </row>
    <row r="27">
      <c r="A27" s="4" t="inlineStr">
        <is>
          <t>Number of shares issued on conversion/exchange</t>
        </is>
      </c>
      <c r="D27" s="6" t="n">
        <v>33443562</v>
      </c>
      <c r="S27" s="6" t="n">
        <v>1250000</v>
      </c>
    </row>
    <row r="28">
      <c r="A28" s="4" t="inlineStr">
        <is>
          <t>Number of shares issued to an adjustment in the conversion rate</t>
        </is>
      </c>
      <c r="D28" s="6" t="n">
        <v>2045522</v>
      </c>
    </row>
    <row r="29">
      <c r="A29" s="4" t="inlineStr">
        <is>
          <t>Series B Preferred Stock</t>
        </is>
      </c>
    </row>
    <row r="30">
      <c r="A30" s="3" t="inlineStr">
        <is>
          <t>Class of Stock [Line Items]</t>
        </is>
      </c>
    </row>
    <row r="31">
      <c r="A31" s="4" t="inlineStr">
        <is>
          <t>Preferred stock, shares issued</t>
        </is>
      </c>
      <c r="F31" s="6" t="n">
        <v>4444444</v>
      </c>
      <c r="M31" s="6" t="n">
        <v>5066666</v>
      </c>
      <c r="R31" s="6" t="n">
        <v>0</v>
      </c>
      <c r="U31" s="6" t="n">
        <v>0</v>
      </c>
      <c r="W31" s="6" t="n">
        <v>101867405</v>
      </c>
      <c r="X31" s="6" t="n">
        <v>14164306</v>
      </c>
    </row>
    <row r="32">
      <c r="A32" s="4" t="inlineStr">
        <is>
          <t>Shares issued, price per share | $ / shares</t>
        </is>
      </c>
      <c r="F32" s="8" t="n">
        <v>2.25</v>
      </c>
    </row>
    <row r="33">
      <c r="A33" s="4" t="inlineStr">
        <is>
          <t>Consideration paid | $</t>
        </is>
      </c>
      <c r="W33" s="5" t="n">
        <v>102000</v>
      </c>
      <c r="X33" s="5" t="n">
        <v>14000</v>
      </c>
    </row>
    <row r="34">
      <c r="A34" s="4" t="inlineStr">
        <is>
          <t>Amount received in exchange for issuance of shares of preferred stock | $</t>
        </is>
      </c>
      <c r="F34" s="5" t="n">
        <v>10000000</v>
      </c>
      <c r="M34" s="5" t="n">
        <v>11400000</v>
      </c>
    </row>
    <row r="35">
      <c r="A35" s="4" t="inlineStr">
        <is>
          <t>Shares issued, price per share | $ / shares</t>
        </is>
      </c>
      <c r="M35" s="8" t="n">
        <v>2.25</v>
      </c>
    </row>
    <row r="36">
      <c r="A36" s="4" t="inlineStr">
        <is>
          <t>Preferred stock, shares authorized</t>
        </is>
      </c>
      <c r="R36" s="6" t="n">
        <v>0</v>
      </c>
      <c r="U36" s="6" t="n">
        <v>0</v>
      </c>
      <c r="W36" s="6" t="n">
        <v>126035000</v>
      </c>
      <c r="X36" s="6" t="n">
        <v>15580737</v>
      </c>
    </row>
    <row r="37">
      <c r="A37" s="4" t="inlineStr">
        <is>
          <t>Preferred stock, shares outstanding</t>
        </is>
      </c>
      <c r="R37" s="6" t="n">
        <v>0</v>
      </c>
      <c r="U37" s="6" t="n">
        <v>0</v>
      </c>
      <c r="W37" s="6" t="n">
        <v>101867405</v>
      </c>
      <c r="X37" s="6" t="n">
        <v>14164306</v>
      </c>
    </row>
    <row r="38">
      <c r="A38" s="4" t="inlineStr">
        <is>
          <t>Liquidation preference, per share | $ / shares</t>
        </is>
      </c>
      <c r="W38" s="11" t="n">
        <v>2.25</v>
      </c>
      <c r="X38" s="11" t="n">
        <v>3.53</v>
      </c>
    </row>
    <row r="39">
      <c r="A39" s="4" t="inlineStr">
        <is>
          <t>Shares outstanding</t>
        </is>
      </c>
      <c r="W39" s="6" t="n">
        <v>40000000</v>
      </c>
    </row>
    <row r="40">
      <c r="A40" s="4" t="inlineStr">
        <is>
          <t>Percentage of voting rights</t>
        </is>
      </c>
      <c r="W40" s="4" t="inlineStr">
        <is>
          <t>10.00%</t>
        </is>
      </c>
    </row>
    <row r="41">
      <c r="A41" s="4" t="inlineStr">
        <is>
          <t>Original issue price | $ / shares</t>
        </is>
      </c>
      <c r="W41" s="8" t="n">
        <v>2.25</v>
      </c>
    </row>
    <row r="42">
      <c r="A42" s="4" t="inlineStr">
        <is>
          <t>Initial conversion price | $ / shares</t>
        </is>
      </c>
      <c r="W42" s="8" t="n">
        <v>13.9</v>
      </c>
    </row>
    <row r="43">
      <c r="A43" s="4" t="inlineStr">
        <is>
          <t>Percentage of preferred stock convertible to common stock</t>
        </is>
      </c>
      <c r="W43" s="4" t="inlineStr">
        <is>
          <t>75.00%</t>
        </is>
      </c>
    </row>
    <row r="44">
      <c r="A44" s="4" t="inlineStr">
        <is>
          <t>Series A-1 Preferred Stock</t>
        </is>
      </c>
    </row>
    <row r="45">
      <c r="A45" s="3" t="inlineStr">
        <is>
          <t>Class of Stock [Line Items]</t>
        </is>
      </c>
    </row>
    <row r="46">
      <c r="A46" s="4" t="inlineStr">
        <is>
          <t>Preferred stock, shares authorized</t>
        </is>
      </c>
      <c r="I46" s="6" t="n">
        <v>0</v>
      </c>
      <c r="X46" s="6" t="n">
        <v>2000000</v>
      </c>
    </row>
    <row r="47">
      <c r="A47" s="4" t="inlineStr">
        <is>
          <t>Preferred stock, shares outstanding</t>
        </is>
      </c>
      <c r="I47" s="6" t="n">
        <v>0</v>
      </c>
    </row>
    <row r="48">
      <c r="A48" s="4" t="inlineStr">
        <is>
          <t>Liquidation preference, per share | $ / shares</t>
        </is>
      </c>
      <c r="W48" s="5" t="n">
        <v>9</v>
      </c>
      <c r="X48" s="5" t="n">
        <v>9</v>
      </c>
    </row>
    <row r="49">
      <c r="A49" s="4" t="inlineStr">
        <is>
          <t>Series A Preferred Stock</t>
        </is>
      </c>
    </row>
    <row r="50">
      <c r="A50" s="3" t="inlineStr">
        <is>
          <t>Class of Stock [Line Items]</t>
        </is>
      </c>
    </row>
    <row r="51">
      <c r="A51" s="4" t="inlineStr">
        <is>
          <t>Preferred stock, shares issued</t>
        </is>
      </c>
      <c r="R51" s="6" t="n">
        <v>0</v>
      </c>
      <c r="U51" s="6" t="n">
        <v>0</v>
      </c>
      <c r="W51" s="6" t="n">
        <v>4120000</v>
      </c>
    </row>
    <row r="52">
      <c r="A52" s="4" t="inlineStr">
        <is>
          <t>Consideration paid | $</t>
        </is>
      </c>
      <c r="W52" s="5" t="n">
        <v>4000</v>
      </c>
    </row>
    <row r="53">
      <c r="A53" s="4" t="inlineStr">
        <is>
          <t>Preferred stock, shares authorized</t>
        </is>
      </c>
      <c r="R53" s="6" t="n">
        <v>0</v>
      </c>
      <c r="U53" s="6" t="n">
        <v>0</v>
      </c>
      <c r="W53" s="6" t="n">
        <v>4120000</v>
      </c>
      <c r="X53" s="6" t="n">
        <v>4120000</v>
      </c>
    </row>
    <row r="54">
      <c r="A54" s="4" t="inlineStr">
        <is>
          <t>Preferred stock, shares outstanding</t>
        </is>
      </c>
      <c r="R54" s="6" t="n">
        <v>0</v>
      </c>
      <c r="U54" s="6" t="n">
        <v>0</v>
      </c>
      <c r="W54" s="6" t="n">
        <v>4120000</v>
      </c>
    </row>
    <row r="55">
      <c r="A55" s="4" t="inlineStr">
        <is>
          <t>Liquidation preference, per share | $ / shares</t>
        </is>
      </c>
      <c r="W55" s="11" t="n">
        <v>0.48543</v>
      </c>
      <c r="X55" s="11" t="n">
        <v>0.48543</v>
      </c>
    </row>
    <row r="56">
      <c r="A56" s="4" t="inlineStr">
        <is>
          <t>Shares outstanding</t>
        </is>
      </c>
      <c r="W56" s="6" t="n">
        <v>2500000</v>
      </c>
    </row>
    <row r="57">
      <c r="A57" s="4" t="inlineStr">
        <is>
          <t>Original issue price | $ / shares</t>
        </is>
      </c>
      <c r="W57" s="11" t="n">
        <v>0.48543</v>
      </c>
    </row>
    <row r="58">
      <c r="A58" s="4" t="inlineStr">
        <is>
          <t>Initial conversion price | $ / shares</t>
        </is>
      </c>
      <c r="W58" s="8" t="n">
        <v>0.15</v>
      </c>
    </row>
    <row r="59">
      <c r="A59" s="4" t="inlineStr">
        <is>
          <t>Percentage of preferred stock convertible to common stock</t>
        </is>
      </c>
      <c r="W59" s="4" t="inlineStr">
        <is>
          <t>75.00%</t>
        </is>
      </c>
    </row>
    <row r="60">
      <c r="A60" s="4" t="inlineStr">
        <is>
          <t>Minimum | Series B Preferred Stock</t>
        </is>
      </c>
    </row>
    <row r="61">
      <c r="A61" s="3" t="inlineStr">
        <is>
          <t>Class of Stock [Line Items]</t>
        </is>
      </c>
    </row>
    <row r="62">
      <c r="A62" s="4" t="inlineStr">
        <is>
          <t>Redemption price per share | $ / shares</t>
        </is>
      </c>
      <c r="W62" s="8" t="n">
        <v>16.68</v>
      </c>
    </row>
    <row r="63">
      <c r="A63" s="4" t="inlineStr">
        <is>
          <t>August 2019 Financing</t>
        </is>
      </c>
    </row>
    <row r="64">
      <c r="A64" s="3" t="inlineStr">
        <is>
          <t>Class of Stock [Line Items]</t>
        </is>
      </c>
    </row>
    <row r="65">
      <c r="A65" s="4" t="inlineStr">
        <is>
          <t>Preferred stock dividends, shares</t>
        </is>
      </c>
      <c r="U65" s="6" t="n">
        <v>4017512</v>
      </c>
      <c r="W65" s="6" t="n">
        <v>4017512</v>
      </c>
    </row>
    <row r="66">
      <c r="A66" s="4" t="inlineStr">
        <is>
          <t>Increase in accumulated deficit | $</t>
        </is>
      </c>
      <c r="W66" s="5" t="n">
        <v>13100000</v>
      </c>
    </row>
    <row r="67">
      <c r="A67" s="4" t="inlineStr">
        <is>
          <t>August 2019 Financing | Series B Preferred Stock Purchase Warrant</t>
        </is>
      </c>
    </row>
    <row r="68">
      <c r="A68" s="3" t="inlineStr">
        <is>
          <t>Class of Stock [Line Items]</t>
        </is>
      </c>
    </row>
    <row r="69">
      <c r="A69" s="4" t="inlineStr">
        <is>
          <t>Preferred stock, shares issued</t>
        </is>
      </c>
      <c r="J69" s="6" t="n">
        <v>9090910</v>
      </c>
      <c r="O69" s="6" t="n">
        <v>9090910</v>
      </c>
    </row>
    <row r="70">
      <c r="A70" s="4" t="inlineStr">
        <is>
          <t>Shares issued, price per share | $ / shares</t>
        </is>
      </c>
      <c r="J70" s="8" t="n">
        <v>2.75</v>
      </c>
      <c r="L70" s="8" t="n">
        <v>2.75</v>
      </c>
      <c r="O70" s="8" t="n">
        <v>2.75</v>
      </c>
    </row>
    <row r="71">
      <c r="A71" s="4" t="inlineStr">
        <is>
          <t>Consideration paid | $</t>
        </is>
      </c>
      <c r="J71" s="5" t="n">
        <v>25000000</v>
      </c>
      <c r="L71" s="5" t="n">
        <v>25000000</v>
      </c>
      <c r="O71" s="5" t="n">
        <v>25000000</v>
      </c>
    </row>
    <row r="72">
      <c r="A72" s="4" t="inlineStr">
        <is>
          <t>Amended underlying preferred stock purchase warrant</t>
        </is>
      </c>
      <c r="J72" s="6" t="n">
        <v>1416431</v>
      </c>
      <c r="L72" s="6" t="n">
        <v>1818182</v>
      </c>
    </row>
    <row r="73">
      <c r="A73" s="4" t="inlineStr">
        <is>
          <t>August 2019 Financing | Series B Preferred Stock</t>
        </is>
      </c>
    </row>
    <row r="74">
      <c r="A74" s="3" t="inlineStr">
        <is>
          <t>Class of Stock [Line Items]</t>
        </is>
      </c>
    </row>
    <row r="75">
      <c r="A75" s="4" t="inlineStr">
        <is>
          <t>Stock split</t>
        </is>
      </c>
      <c r="U75" s="12" t="n">
        <v>1.28</v>
      </c>
      <c r="W75" s="12" t="n">
        <v>1.28</v>
      </c>
    </row>
    <row r="76">
      <c r="A76" s="4" t="inlineStr">
        <is>
          <t>Stock split, description</t>
        </is>
      </c>
      <c r="U76" s="4" t="inlineStr">
        <is>
          <t>1.28-for-1</t>
        </is>
      </c>
      <c r="W76" s="4" t="inlineStr">
        <is>
          <t>1.28-for-1</t>
        </is>
      </c>
    </row>
    <row r="77">
      <c r="A77" s="4" t="inlineStr">
        <is>
          <t>August 2019 Financing | Minimum</t>
        </is>
      </c>
    </row>
    <row r="78">
      <c r="A78" s="3" t="inlineStr">
        <is>
          <t>Class of Stock [Line Items]</t>
        </is>
      </c>
    </row>
    <row r="79">
      <c r="A79" s="4" t="inlineStr">
        <is>
          <t>Convertible conversion and exercise price | $ / shares</t>
        </is>
      </c>
      <c r="U79" s="8" t="n">
        <v>2.75</v>
      </c>
      <c r="W79" s="8" t="n">
        <v>2.75</v>
      </c>
    </row>
    <row r="80">
      <c r="A80" s="4" t="inlineStr">
        <is>
          <t>August 2019 Financing | Maximum</t>
        </is>
      </c>
    </row>
    <row r="81">
      <c r="A81" s="3" t="inlineStr">
        <is>
          <t>Class of Stock [Line Items]</t>
        </is>
      </c>
    </row>
    <row r="82">
      <c r="A82" s="4" t="inlineStr">
        <is>
          <t>Convertible conversion and exercise price | $ / shares</t>
        </is>
      </c>
      <c r="U82" s="8" t="n">
        <v>3.53</v>
      </c>
      <c r="W82" s="8" t="n">
        <v>3.53</v>
      </c>
    </row>
    <row r="83">
      <c r="A83" s="4" t="inlineStr">
        <is>
          <t>Exchange Agreement</t>
        </is>
      </c>
    </row>
    <row r="84">
      <c r="A84" s="3" t="inlineStr">
        <is>
          <t>Class of Stock [Line Items]</t>
        </is>
      </c>
    </row>
    <row r="85">
      <c r="A85" s="4" t="inlineStr">
        <is>
          <t>Exchange ratio of shares</t>
        </is>
      </c>
      <c r="J85" s="4" t="inlineStr">
        <is>
          <t>3.20%</t>
        </is>
      </c>
      <c r="O85" s="4" t="inlineStr">
        <is>
          <t>3.20%</t>
        </is>
      </c>
    </row>
    <row r="86">
      <c r="A86" s="4" t="inlineStr">
        <is>
          <t>Accumulated deficit | $</t>
        </is>
      </c>
      <c r="W86" s="5" t="n">
        <v>27600000</v>
      </c>
    </row>
    <row r="87">
      <c r="A87" s="4" t="inlineStr">
        <is>
          <t>Exchange Agreement | Common Stock</t>
        </is>
      </c>
    </row>
    <row r="88">
      <c r="A88" s="3" t="inlineStr">
        <is>
          <t>Class of Stock [Line Items]</t>
        </is>
      </c>
    </row>
    <row r="89">
      <c r="A89" s="4" t="inlineStr">
        <is>
          <t>Number of shares issued on conversion/exchange</t>
        </is>
      </c>
      <c r="J89" s="6" t="n">
        <v>4810651</v>
      </c>
      <c r="O89" s="6" t="n">
        <v>4810651</v>
      </c>
    </row>
    <row r="90">
      <c r="A90" s="4" t="inlineStr">
        <is>
          <t>Exchange Agreement | Series B Preferred Stock</t>
        </is>
      </c>
    </row>
    <row r="91">
      <c r="A91" s="3" t="inlineStr">
        <is>
          <t>Class of Stock [Line Items]</t>
        </is>
      </c>
    </row>
    <row r="92">
      <c r="A92" s="4" t="inlineStr">
        <is>
          <t>Number of shares issued on conversion/exchange</t>
        </is>
      </c>
      <c r="J92" s="6" t="n">
        <v>35664240</v>
      </c>
      <c r="O92" s="6" t="n">
        <v>35664240</v>
      </c>
    </row>
    <row r="93">
      <c r="A93" s="4" t="inlineStr">
        <is>
          <t>Exchange Agreement | Series A-1 Preferred Stock</t>
        </is>
      </c>
    </row>
    <row r="94">
      <c r="A94" s="3" t="inlineStr">
        <is>
          <t>Class of Stock [Line Items]</t>
        </is>
      </c>
    </row>
    <row r="95">
      <c r="A95" s="4" t="inlineStr">
        <is>
          <t>Shares outstanding</t>
        </is>
      </c>
      <c r="J95" s="6" t="n">
        <v>1500000</v>
      </c>
      <c r="O95" s="6" t="n">
        <v>1500000</v>
      </c>
    </row>
    <row r="96">
      <c r="A96" s="4" t="inlineStr">
        <is>
          <t>Exchange ratio of shares</t>
        </is>
      </c>
      <c r="J96" s="4" t="inlineStr">
        <is>
          <t>1.20%</t>
        </is>
      </c>
      <c r="O96" s="4" t="inlineStr">
        <is>
          <t>1.20%</t>
        </is>
      </c>
    </row>
    <row r="97">
      <c r="A97" s="4" t="inlineStr">
        <is>
          <t>November Series B Preferred Stock Purchase Agreement</t>
        </is>
      </c>
    </row>
    <row r="98">
      <c r="A98" s="3" t="inlineStr">
        <is>
          <t>Class of Stock [Line Items]</t>
        </is>
      </c>
    </row>
    <row r="99">
      <c r="A99" s="4" t="inlineStr">
        <is>
          <t>Increase in accumulated deficit | $</t>
        </is>
      </c>
      <c r="W99" s="5" t="n">
        <v>36400000</v>
      </c>
    </row>
    <row r="100">
      <c r="A100" s="4" t="inlineStr">
        <is>
          <t>November Series B Preferred Stock Purchase Agreement | Series B Preferred Stock</t>
        </is>
      </c>
    </row>
    <row r="101">
      <c r="A101" s="3" t="inlineStr">
        <is>
          <t>Class of Stock [Line Items]</t>
        </is>
      </c>
    </row>
    <row r="102">
      <c r="A102" s="4" t="inlineStr">
        <is>
          <t>Preferred stock, shares issued</t>
        </is>
      </c>
      <c r="I102" s="6" t="n">
        <v>11111111</v>
      </c>
    </row>
    <row r="103">
      <c r="A103" s="4" t="inlineStr">
        <is>
          <t>Amount received in exchange for issuance of shares of preferred stock | $</t>
        </is>
      </c>
      <c r="I103" s="5" t="n">
        <v>25000000</v>
      </c>
    </row>
    <row r="104">
      <c r="A104" s="4" t="inlineStr">
        <is>
          <t>Shares issued, price per share | $ / shares</t>
        </is>
      </c>
      <c r="I104" s="8" t="n">
        <v>2.25</v>
      </c>
    </row>
    <row r="105">
      <c r="A105" s="4" t="inlineStr">
        <is>
          <t>Additional shares of preferred stock issued</t>
        </is>
      </c>
      <c r="I105" s="6" t="n">
        <v>13985993</v>
      </c>
    </row>
    <row r="106">
      <c r="A106" s="4" t="inlineStr">
        <is>
          <t>November Series B Preferred Stock Purchase Agreement | Series B Preferred Stock Purchase Warrant Issued and Outstanding | Series B Preferred Stock</t>
        </is>
      </c>
    </row>
    <row r="107">
      <c r="A107" s="3" t="inlineStr">
        <is>
          <t>Class of Stock [Line Items]</t>
        </is>
      </c>
    </row>
    <row r="108">
      <c r="A108" s="4" t="inlineStr">
        <is>
          <t>Stock split</t>
        </is>
      </c>
      <c r="I108" s="12" t="n">
        <v>1.22</v>
      </c>
    </row>
    <row r="109">
      <c r="A109" s="4" t="inlineStr">
        <is>
          <t>Stock split, description</t>
        </is>
      </c>
      <c r="U109" s="4" t="inlineStr">
        <is>
          <t>1.22-for-1 stock split</t>
        </is>
      </c>
    </row>
    <row r="110">
      <c r="A110" s="4" t="inlineStr">
        <is>
          <t>Conversion price and exercise price of preferred stock and preferred stock purchase warrants | $ / shares</t>
        </is>
      </c>
      <c r="I110" s="8" t="n">
        <v>2.75</v>
      </c>
    </row>
    <row r="111">
      <c r="A111" s="4" t="inlineStr">
        <is>
          <t>Reduction in conversion price and exercise price of preferred stock and preferred stock purchase warrants | $ / shares</t>
        </is>
      </c>
      <c r="I111" s="8" t="n">
        <v>2.25</v>
      </c>
    </row>
    <row r="112">
      <c r="A112" s="4" t="inlineStr">
        <is>
          <t>Adjusted preferred stock purchase warrant to purchase shares of preferred stock</t>
        </is>
      </c>
      <c r="I112" s="6" t="n">
        <v>2222222</v>
      </c>
    </row>
    <row r="113">
      <c r="A113" s="4" t="inlineStr">
        <is>
          <t>Additional Equity Financing | Series B Preferred Stock</t>
        </is>
      </c>
    </row>
    <row r="114">
      <c r="A114" s="3" t="inlineStr">
        <is>
          <t>Class of Stock [Line Items]</t>
        </is>
      </c>
    </row>
    <row r="115">
      <c r="A115" s="4" t="inlineStr">
        <is>
          <t>Preferred stock, shares issued</t>
        </is>
      </c>
      <c r="B115" s="6" t="n">
        <v>11111111</v>
      </c>
      <c r="G115" s="6" t="n">
        <v>11111111</v>
      </c>
      <c r="H115" s="6" t="n">
        <v>2722222</v>
      </c>
    </row>
    <row r="116">
      <c r="A116" s="4" t="inlineStr">
        <is>
          <t>Amount received in exchange for issuance of shares of preferred stock | $</t>
        </is>
      </c>
      <c r="B116" s="5" t="n">
        <v>25000000</v>
      </c>
      <c r="G116" s="5" t="n">
        <v>25000000</v>
      </c>
      <c r="H116" s="5" t="n">
        <v>6100000</v>
      </c>
    </row>
    <row r="117">
      <c r="A117" s="4" t="inlineStr">
        <is>
          <t>Shares issued, price per share | $ / shares</t>
        </is>
      </c>
      <c r="B117" s="8" t="n">
        <v>2.25</v>
      </c>
      <c r="G117" s="8" t="n">
        <v>2.25</v>
      </c>
      <c r="H117" s="8" t="n">
        <v>2.25</v>
      </c>
    </row>
    <row r="118">
      <c r="A118" s="4" t="inlineStr">
        <is>
          <t>Credit Agreement Amendment | Series B Preferred Stock</t>
        </is>
      </c>
    </row>
    <row r="119">
      <c r="A119" s="3" t="inlineStr">
        <is>
          <t>Class of Stock [Line Items]</t>
        </is>
      </c>
    </row>
    <row r="120">
      <c r="A120" s="4" t="inlineStr">
        <is>
          <t>Preferred stock, shares issued</t>
        </is>
      </c>
      <c r="Y120" s="6" t="n">
        <v>967130</v>
      </c>
    </row>
    <row r="121">
      <c r="A121" s="4" t="inlineStr">
        <is>
          <t>Shares issued, price per share | $ / shares</t>
        </is>
      </c>
      <c r="Y121" s="8" t="n">
        <v>2.25</v>
      </c>
    </row>
    <row r="122">
      <c r="A122" s="4" t="inlineStr">
        <is>
          <t>Repurchase Program</t>
        </is>
      </c>
    </row>
    <row r="123">
      <c r="A123" s="3" t="inlineStr">
        <is>
          <t>Class of Stock [Line Items]</t>
        </is>
      </c>
    </row>
    <row r="124">
      <c r="A124" s="4" t="inlineStr">
        <is>
          <t>Percentage of equity interest repurchased by certain employee</t>
        </is>
      </c>
      <c r="Q124" s="4" t="inlineStr">
        <is>
          <t>25.00%</t>
        </is>
      </c>
    </row>
    <row r="125">
      <c r="A125" s="4" t="inlineStr">
        <is>
          <t>Repurchase of shares</t>
        </is>
      </c>
      <c r="Q125" s="6" t="n">
        <v>800000</v>
      </c>
    </row>
    <row r="126">
      <c r="A126" s="4" t="inlineStr">
        <is>
          <t>Stock value repurchased during period | $</t>
        </is>
      </c>
      <c r="Q126" s="5" t="n">
        <v>6000000</v>
      </c>
    </row>
    <row r="127">
      <c r="A127" s="4" t="inlineStr">
        <is>
          <t>Repurchase Program | Minimum</t>
        </is>
      </c>
    </row>
    <row r="128">
      <c r="A128" s="3" t="inlineStr">
        <is>
          <t>Class of Stock [Line Items]</t>
        </is>
      </c>
    </row>
    <row r="129">
      <c r="A129" s="4" t="inlineStr">
        <is>
          <t>Reasonable period of time to hold the shares under the program</t>
        </is>
      </c>
      <c r="Q129" s="4" t="inlineStr">
        <is>
          <t>6 months</t>
        </is>
      </c>
    </row>
    <row r="130">
      <c r="A130" s="4" t="inlineStr">
        <is>
          <t>Number of common stock appraisal valuations covered | Appraisal</t>
        </is>
      </c>
      <c r="Q130" s="6" t="n">
        <v>2</v>
      </c>
    </row>
    <row r="131">
      <c r="A131" s="4" t="inlineStr">
        <is>
          <t>IPO | Common Stock</t>
        </is>
      </c>
    </row>
    <row r="132">
      <c r="A132" s="3" t="inlineStr">
        <is>
          <t>Class of Stock [Line Items]</t>
        </is>
      </c>
    </row>
    <row r="133">
      <c r="A133" s="4" t="inlineStr">
        <is>
          <t>Common stock issued and sold</t>
        </is>
      </c>
      <c r="C133" s="6" t="n">
        <v>6666667</v>
      </c>
      <c r="D133" s="6" t="n">
        <v>6666667</v>
      </c>
    </row>
    <row r="134">
      <c r="A134" s="4" t="inlineStr">
        <is>
          <t>Shares issued, price per share | $ / shares</t>
        </is>
      </c>
      <c r="C134" s="5" t="n">
        <v>15</v>
      </c>
      <c r="D134" s="5" t="n">
        <v>15</v>
      </c>
    </row>
    <row r="135">
      <c r="A135" s="4" t="inlineStr">
        <is>
          <t>Proceeds from issuance of common stock, net | $</t>
        </is>
      </c>
      <c r="C135" s="5" t="n">
        <v>88700000</v>
      </c>
      <c r="D135" s="5" t="n">
        <v>88700000</v>
      </c>
    </row>
    <row r="136">
      <c r="A136" s="4" t="inlineStr">
        <is>
          <t>Underwriting discounts and commissions | $</t>
        </is>
      </c>
      <c r="D136" s="6" t="n">
        <v>7000000</v>
      </c>
    </row>
    <row r="137">
      <c r="A137" s="4" t="inlineStr">
        <is>
          <t>Other offering expenses | $</t>
        </is>
      </c>
      <c r="D137" s="5" t="n">
        <v>4300000</v>
      </c>
    </row>
    <row r="138">
      <c r="A138" s="4" t="inlineStr">
        <is>
          <t>IPO | Series B Preferred Stock Purchase Warrant | Common Stock</t>
        </is>
      </c>
    </row>
    <row r="139">
      <c r="A139" s="3" t="inlineStr">
        <is>
          <t>Class of Stock [Line Items]</t>
        </is>
      </c>
    </row>
    <row r="140">
      <c r="A140" s="4" t="inlineStr">
        <is>
          <t>Adjusted preferred stock purchase warrant to purchase shares of preferred stock</t>
        </is>
      </c>
      <c r="D140" s="6" t="n">
        <v>4001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Preferred Stock Shares Authorized, Shares Issued and Outstanding, Per Share Price and Liquidation Preference (Detail) - USD ($) $ / shares in Units, $ in Thousands</t>
        </is>
      </c>
      <c r="B1" s="2" t="inlineStr">
        <is>
          <t>Sep. 30, 2020</t>
        </is>
      </c>
      <c r="C1" s="2" t="inlineStr">
        <is>
          <t>Dec. 31, 2019</t>
        </is>
      </c>
      <c r="D1" s="2" t="inlineStr">
        <is>
          <t>Nov. 12, 2019</t>
        </is>
      </c>
      <c r="E1" s="2" t="inlineStr">
        <is>
          <t>Dec. 31, 2018</t>
        </is>
      </c>
    </row>
    <row r="2">
      <c r="A2" s="3" t="inlineStr">
        <is>
          <t>Class of Stock [Line Items]</t>
        </is>
      </c>
    </row>
    <row r="3">
      <c r="A3" s="4" t="inlineStr">
        <is>
          <t>Shares Authorized</t>
        </is>
      </c>
      <c r="B3" s="6" t="n">
        <v>10000000</v>
      </c>
      <c r="C3" s="6" t="n">
        <v>130155000</v>
      </c>
      <c r="E3" s="6" t="n">
        <v>21700737</v>
      </c>
    </row>
    <row r="4">
      <c r="A4" s="4" t="inlineStr">
        <is>
          <t>Shares Issued and Outstanding</t>
        </is>
      </c>
      <c r="C4" s="6" t="n">
        <v>105987405</v>
      </c>
      <c r="E4" s="6" t="n">
        <v>19784306</v>
      </c>
    </row>
    <row r="5">
      <c r="A5" s="4" t="inlineStr">
        <is>
          <t>Aggregate Liquidation Preference</t>
        </is>
      </c>
      <c r="C5" s="5" t="n">
        <v>231202</v>
      </c>
      <c r="E5" s="5" t="n">
        <v>65500</v>
      </c>
    </row>
    <row r="6">
      <c r="A6" s="4" t="inlineStr">
        <is>
          <t>Series A Preferred Stock</t>
        </is>
      </c>
    </row>
    <row r="7">
      <c r="A7" s="3" t="inlineStr">
        <is>
          <t>Class of Stock [Line Items]</t>
        </is>
      </c>
    </row>
    <row r="8">
      <c r="A8" s="4" t="inlineStr">
        <is>
          <t>Shares Authorized</t>
        </is>
      </c>
      <c r="B8" s="6" t="n">
        <v>0</v>
      </c>
      <c r="C8" s="6" t="n">
        <v>4120000</v>
      </c>
      <c r="E8" s="6" t="n">
        <v>4120000</v>
      </c>
    </row>
    <row r="9">
      <c r="A9" s="4" t="inlineStr">
        <is>
          <t>Shares Issued and Outstanding</t>
        </is>
      </c>
      <c r="C9" s="6" t="n">
        <v>4120000</v>
      </c>
      <c r="E9" s="6" t="n">
        <v>4120000</v>
      </c>
    </row>
    <row r="10">
      <c r="A10" s="4" t="inlineStr">
        <is>
          <t>Per Share Price at Issuance</t>
        </is>
      </c>
      <c r="C10" s="11" t="n">
        <v>0.48543</v>
      </c>
      <c r="E10" s="11" t="n">
        <v>0.48543</v>
      </c>
    </row>
    <row r="11">
      <c r="A11" s="4" t="inlineStr">
        <is>
          <t>Aggregate Liquidation Preference</t>
        </is>
      </c>
      <c r="C11" s="5" t="n">
        <v>2000</v>
      </c>
      <c r="E11" s="5" t="n">
        <v>2000</v>
      </c>
    </row>
    <row r="12">
      <c r="A12" s="4" t="inlineStr">
        <is>
          <t>Series B Preferred Stock</t>
        </is>
      </c>
    </row>
    <row r="13">
      <c r="A13" s="3" t="inlineStr">
        <is>
          <t>Class of Stock [Line Items]</t>
        </is>
      </c>
    </row>
    <row r="14">
      <c r="A14" s="4" t="inlineStr">
        <is>
          <t>Shares Authorized</t>
        </is>
      </c>
      <c r="B14" s="6" t="n">
        <v>0</v>
      </c>
      <c r="C14" s="6" t="n">
        <v>126035000</v>
      </c>
      <c r="E14" s="6" t="n">
        <v>15580737</v>
      </c>
    </row>
    <row r="15">
      <c r="A15" s="4" t="inlineStr">
        <is>
          <t>Shares Issued and Outstanding</t>
        </is>
      </c>
      <c r="C15" s="6" t="n">
        <v>101867405</v>
      </c>
      <c r="E15" s="6" t="n">
        <v>14164306</v>
      </c>
    </row>
    <row r="16">
      <c r="A16" s="4" t="inlineStr">
        <is>
          <t>Per Share Price at Issuance</t>
        </is>
      </c>
      <c r="C16" s="11" t="n">
        <v>2.25</v>
      </c>
      <c r="E16" s="11" t="n">
        <v>3.53</v>
      </c>
    </row>
    <row r="17">
      <c r="A17" s="4" t="inlineStr">
        <is>
          <t>Aggregate Liquidation Preference</t>
        </is>
      </c>
      <c r="C17" s="5" t="n">
        <v>229202</v>
      </c>
      <c r="E17" s="5" t="n">
        <v>50000</v>
      </c>
    </row>
    <row r="18">
      <c r="A18" s="4" t="inlineStr">
        <is>
          <t>Series A-1 Preferred Stock</t>
        </is>
      </c>
    </row>
    <row r="19">
      <c r="A19" s="3" t="inlineStr">
        <is>
          <t>Class of Stock [Line Items]</t>
        </is>
      </c>
    </row>
    <row r="20">
      <c r="A20" s="4" t="inlineStr">
        <is>
          <t>Shares Authorized</t>
        </is>
      </c>
      <c r="D20" s="6" t="n">
        <v>0</v>
      </c>
      <c r="E20" s="6" t="n">
        <v>2000000</v>
      </c>
    </row>
    <row r="21">
      <c r="A21" s="4" t="inlineStr">
        <is>
          <t>Shares Issued and Outstanding</t>
        </is>
      </c>
      <c r="E21" s="6" t="n">
        <v>1500000</v>
      </c>
    </row>
    <row r="22">
      <c r="A22" s="4" t="inlineStr">
        <is>
          <t>Per Share Price at Issuance</t>
        </is>
      </c>
      <c r="C22" s="5" t="n">
        <v>9</v>
      </c>
      <c r="E22" s="5" t="n">
        <v>9</v>
      </c>
    </row>
    <row r="23">
      <c r="A23" s="4" t="inlineStr">
        <is>
          <t>Aggregate Liquidation Preference</t>
        </is>
      </c>
      <c r="E23" s="5" t="n">
        <v>13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erved Shares of Common Stock, On An As-if-converted Basis, for Future Issuance (Detail) - shares</t>
        </is>
      </c>
      <c r="B1" s="2" t="inlineStr">
        <is>
          <t>Sep. 30, 2020</t>
        </is>
      </c>
      <c r="C1" s="2" t="inlineStr">
        <is>
          <t>Dec. 31, 2019</t>
        </is>
      </c>
      <c r="D1" s="2" t="inlineStr">
        <is>
          <t>Dec. 31, 2018</t>
        </is>
      </c>
    </row>
    <row r="2">
      <c r="A2" s="3" t="inlineStr">
        <is>
          <t>Class of Stock [Line Items]</t>
        </is>
      </c>
    </row>
    <row r="3">
      <c r="A3" s="4" t="inlineStr">
        <is>
          <t>Common stock shares reserved for future issuance</t>
        </is>
      </c>
      <c r="B3" s="6" t="n">
        <v>9235767</v>
      </c>
      <c r="C3" s="6" t="n">
        <v>34663975</v>
      </c>
      <c r="D3" s="6" t="n">
        <v>23601361</v>
      </c>
    </row>
    <row r="4">
      <c r="A4" s="4" t="inlineStr">
        <is>
          <t>Series A Preferred Stock</t>
        </is>
      </c>
    </row>
    <row r="5">
      <c r="A5" s="3" t="inlineStr">
        <is>
          <t>Class of Stock [Line Items]</t>
        </is>
      </c>
    </row>
    <row r="6">
      <c r="A6" s="4" t="inlineStr">
        <is>
          <t>Common stock shares reserved for future issuance</t>
        </is>
      </c>
      <c r="C6" s="6" t="n">
        <v>13213254</v>
      </c>
      <c r="D6" s="6" t="n">
        <v>13213254</v>
      </c>
    </row>
    <row r="7">
      <c r="A7" s="4" t="inlineStr">
        <is>
          <t>Series B Preferred Stock</t>
        </is>
      </c>
    </row>
    <row r="8">
      <c r="A8" s="3" t="inlineStr">
        <is>
          <t>Class of Stock [Line Items]</t>
        </is>
      </c>
    </row>
    <row r="9">
      <c r="A9" s="4" t="inlineStr">
        <is>
          <t>Common stock shares reserved for future issuance</t>
        </is>
      </c>
      <c r="C9" s="6" t="n">
        <v>16488731</v>
      </c>
      <c r="D9" s="6" t="n">
        <v>2292700</v>
      </c>
    </row>
    <row r="10">
      <c r="A10" s="4" t="inlineStr">
        <is>
          <t>Series A-1 Preferred Stock</t>
        </is>
      </c>
    </row>
    <row r="11">
      <c r="A11" s="3" t="inlineStr">
        <is>
          <t>Class of Stock [Line Items]</t>
        </is>
      </c>
    </row>
    <row r="12">
      <c r="A12" s="4" t="inlineStr">
        <is>
          <t>Common stock shares reserved for future issuance</t>
        </is>
      </c>
      <c r="D12" s="6" t="n">
        <v>4810649</v>
      </c>
    </row>
    <row r="13">
      <c r="A13" s="4" t="inlineStr">
        <is>
          <t>Series B Preferred Stock Purchase Warrant</t>
        </is>
      </c>
    </row>
    <row r="14">
      <c r="A14" s="3" t="inlineStr">
        <is>
          <t>Class of Stock [Line Items]</t>
        </is>
      </c>
    </row>
    <row r="15">
      <c r="A15" s="4" t="inlineStr">
        <is>
          <t>Common stock shares reserved for future issuance</t>
        </is>
      </c>
      <c r="C15" s="6" t="n">
        <v>359699</v>
      </c>
      <c r="D15" s="6" t="n">
        <v>229270</v>
      </c>
    </row>
    <row r="16">
      <c r="A16" s="4" t="inlineStr">
        <is>
          <t>Common Stock Warrant</t>
        </is>
      </c>
    </row>
    <row r="17">
      <c r="A17" s="3" t="inlineStr">
        <is>
          <t>Class of Stock [Line Items]</t>
        </is>
      </c>
    </row>
    <row r="18">
      <c r="A18" s="4" t="inlineStr">
        <is>
          <t>Common stock shares reserved for future issuance</t>
        </is>
      </c>
      <c r="B18" s="6" t="n">
        <v>400160</v>
      </c>
    </row>
    <row r="19">
      <c r="A19" s="4" t="inlineStr">
        <is>
          <t>Restricted Stock Units</t>
        </is>
      </c>
    </row>
    <row r="20">
      <c r="A20" s="3" t="inlineStr">
        <is>
          <t>Class of Stock [Line Items]</t>
        </is>
      </c>
    </row>
    <row r="21">
      <c r="A21" s="4" t="inlineStr">
        <is>
          <t>Common stock shares reserved for future issuance</t>
        </is>
      </c>
      <c r="B21" s="6" t="n">
        <v>1194077</v>
      </c>
      <c r="C21" s="6" t="n">
        <v>322608</v>
      </c>
      <c r="D21" s="6" t="n">
        <v>85801</v>
      </c>
    </row>
    <row r="22">
      <c r="A22" s="4" t="inlineStr">
        <is>
          <t>Options to Purchase Common Stock</t>
        </is>
      </c>
    </row>
    <row r="23">
      <c r="A23" s="3" t="inlineStr">
        <is>
          <t>Class of Stock [Line Items]</t>
        </is>
      </c>
    </row>
    <row r="24">
      <c r="A24" s="4" t="inlineStr">
        <is>
          <t>Common stock shares reserved for future issuance</t>
        </is>
      </c>
      <c r="B24" s="6" t="n">
        <v>3531577</v>
      </c>
      <c r="C24" s="6" t="n">
        <v>2561866</v>
      </c>
      <c r="D24" s="6" t="n">
        <v>2537299</v>
      </c>
    </row>
    <row r="25">
      <c r="A25" s="4" t="inlineStr">
        <is>
          <t>Available for Future Issuance under Equity Incentive Plan</t>
        </is>
      </c>
    </row>
    <row r="26">
      <c r="A26" s="3" t="inlineStr">
        <is>
          <t>Class of Stock [Line Items]</t>
        </is>
      </c>
    </row>
    <row r="27">
      <c r="A27" s="4" t="inlineStr">
        <is>
          <t>Common stock shares reserved for future issuance</t>
        </is>
      </c>
      <c r="B27" s="6" t="n">
        <v>4109953</v>
      </c>
      <c r="C27" s="6" t="n">
        <v>1717817</v>
      </c>
      <c r="D27" s="6" t="n">
        <v>432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24" customWidth="1" min="7" max="7"/>
    <col width="25" customWidth="1" min="8" max="8"/>
    <col width="14" customWidth="1" min="9" max="9"/>
    <col width="14" customWidth="1" min="10" max="10"/>
    <col width="14" customWidth="1" min="11" max="11"/>
  </cols>
  <sheetData>
    <row r="1">
      <c r="A1" s="1" t="inlineStr">
        <is>
          <t>Stock-Based Compensation - Additional Information (Detail) - USD ($) $ / shares in Units, $ in Thousands</t>
        </is>
      </c>
      <c r="B1" s="2" t="inlineStr">
        <is>
          <t>1 Months Ended</t>
        </is>
      </c>
      <c r="C1" s="2" t="inlineStr">
        <is>
          <t>3 Months Ended</t>
        </is>
      </c>
      <c r="E1" s="2" t="inlineStr">
        <is>
          <t>9 Months Ended</t>
        </is>
      </c>
      <c r="G1" s="2" t="inlineStr">
        <is>
          <t>12 Months Ended</t>
        </is>
      </c>
    </row>
    <row r="2">
      <c r="B2" s="2" t="inlineStr">
        <is>
          <t>Jan. 31, 2020</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Mar. 04, 2020</t>
        </is>
      </c>
      <c r="J2" s="2" t="inlineStr">
        <is>
          <t>Mar. 31, 2019</t>
        </is>
      </c>
      <c r="K2" s="2" t="inlineStr">
        <is>
          <t>Feb. 28, 2018</t>
        </is>
      </c>
    </row>
    <row r="3">
      <c r="A3" s="3" t="inlineStr">
        <is>
          <t>Share Based Compensation Arrangement By Share Based Payment Award [Line Items]</t>
        </is>
      </c>
    </row>
    <row r="4">
      <c r="A4" s="4" t="inlineStr">
        <is>
          <t>Weighted-average grant date fair value of options granted</t>
        </is>
      </c>
      <c r="E4" s="8" t="n">
        <v>6.51</v>
      </c>
      <c r="F4" s="8" t="n">
        <v>7.42</v>
      </c>
      <c r="G4" s="8" t="n">
        <v>7.35</v>
      </c>
      <c r="H4" s="8" t="n">
        <v>9.82</v>
      </c>
    </row>
    <row r="5">
      <c r="A5" s="4" t="inlineStr">
        <is>
          <t>Unrecognized compensation cost related to unvested stock options expected to be recognized amount</t>
        </is>
      </c>
      <c r="C5" s="5" t="n">
        <v>12200</v>
      </c>
      <c r="E5" s="5" t="n">
        <v>12200</v>
      </c>
      <c r="G5" s="5" t="n">
        <v>4100</v>
      </c>
      <c r="H5" s="5" t="n">
        <v>3600</v>
      </c>
    </row>
    <row r="6">
      <c r="A6" s="4" t="inlineStr">
        <is>
          <t>Unrecognized compensation cost related to unvested stock options expected to be recognized over remaining weighted average vesting period</t>
        </is>
      </c>
      <c r="E6" s="4" t="inlineStr">
        <is>
          <t>3 years 3 days</t>
        </is>
      </c>
      <c r="G6" s="4" t="inlineStr">
        <is>
          <t>2 years 8 months 8 days</t>
        </is>
      </c>
      <c r="H6" s="4" t="inlineStr">
        <is>
          <t>2 years 6 months 25 days</t>
        </is>
      </c>
    </row>
    <row r="7">
      <c r="A7" s="4" t="inlineStr">
        <is>
          <t>Stock-based compensation expense</t>
        </is>
      </c>
      <c r="B7" s="5" t="n">
        <v>900</v>
      </c>
      <c r="C7" s="5" t="n">
        <v>3374</v>
      </c>
      <c r="D7" s="5" t="n">
        <v>631</v>
      </c>
      <c r="E7" s="5" t="n">
        <v>8455</v>
      </c>
      <c r="F7" s="5" t="n">
        <v>1783</v>
      </c>
      <c r="G7" s="5" t="n">
        <v>2375</v>
      </c>
      <c r="H7" s="5" t="n">
        <v>3503</v>
      </c>
    </row>
    <row r="8">
      <c r="A8" s="4" t="inlineStr">
        <is>
          <t>2018 Equity Incentive Plan</t>
        </is>
      </c>
    </row>
    <row r="9">
      <c r="A9" s="3" t="inlineStr">
        <is>
          <t>Share Based Compensation Arrangement By Share Based Payment Award [Line Items]</t>
        </is>
      </c>
    </row>
    <row r="10">
      <c r="A10" s="4" t="inlineStr">
        <is>
          <t>Shares available for future grant</t>
        </is>
      </c>
      <c r="J10" s="6" t="n">
        <v>1100000</v>
      </c>
      <c r="K10" s="6" t="n">
        <v>700000</v>
      </c>
    </row>
    <row r="11">
      <c r="A11" s="4" t="inlineStr">
        <is>
          <t>Second Amended and Restated 2012 Stock Plan</t>
        </is>
      </c>
    </row>
    <row r="12">
      <c r="A12" s="3" t="inlineStr">
        <is>
          <t>Share Based Compensation Arrangement By Share Based Payment Award [Line Items]</t>
        </is>
      </c>
    </row>
    <row r="13">
      <c r="A13" s="4" t="inlineStr">
        <is>
          <t>Stock options issuable under the plan</t>
        </is>
      </c>
      <c r="K13" s="6" t="n">
        <v>0</v>
      </c>
    </row>
    <row r="14">
      <c r="A14" s="4" t="inlineStr">
        <is>
          <t>2015 Consultant Stock Plan</t>
        </is>
      </c>
    </row>
    <row r="15">
      <c r="A15" s="3" t="inlineStr">
        <is>
          <t>Share Based Compensation Arrangement By Share Based Payment Award [Line Items]</t>
        </is>
      </c>
    </row>
    <row r="16">
      <c r="A16" s="4" t="inlineStr">
        <is>
          <t>Stock options issuable under the plan</t>
        </is>
      </c>
      <c r="K16" s="6" t="n">
        <v>0</v>
      </c>
    </row>
    <row r="17">
      <c r="A17" s="4" t="inlineStr">
        <is>
          <t>Second Amended and Restated 2018 Equity Incentive Plan</t>
        </is>
      </c>
    </row>
    <row r="18">
      <c r="A18" s="3" t="inlineStr">
        <is>
          <t>Share Based Compensation Arrangement By Share Based Payment Award [Line Items]</t>
        </is>
      </c>
    </row>
    <row r="19">
      <c r="A19" s="4" t="inlineStr">
        <is>
          <t>Shares available for future grant</t>
        </is>
      </c>
      <c r="G19" s="6" t="n">
        <v>2700000</v>
      </c>
    </row>
    <row r="20">
      <c r="A20" s="4" t="inlineStr">
        <is>
          <t>Third Amended and Restated 2018 Equity Incentive Plan</t>
        </is>
      </c>
    </row>
    <row r="21">
      <c r="A21" s="3" t="inlineStr">
        <is>
          <t>Share Based Compensation Arrangement By Share Based Payment Award [Line Items]</t>
        </is>
      </c>
    </row>
    <row r="22">
      <c r="A22" s="4" t="inlineStr">
        <is>
          <t>Shares available for future grant</t>
        </is>
      </c>
      <c r="I22" s="6" t="n">
        <v>7600000</v>
      </c>
    </row>
    <row r="23">
      <c r="A23" s="4" t="inlineStr">
        <is>
          <t>2018 Third Amended Plan</t>
        </is>
      </c>
    </row>
    <row r="24">
      <c r="A24" s="3" t="inlineStr">
        <is>
          <t>Share Based Compensation Arrangement By Share Based Payment Award [Line Items]</t>
        </is>
      </c>
    </row>
    <row r="25">
      <c r="A25" s="4" t="inlineStr">
        <is>
          <t>Shares available for future grant</t>
        </is>
      </c>
      <c r="C25" s="6" t="n">
        <v>4109953</v>
      </c>
      <c r="E25" s="6" t="n">
        <v>4109953</v>
      </c>
      <c r="G25" s="6" t="n">
        <v>1717817</v>
      </c>
    </row>
  </sheetData>
  <mergeCells count="4">
    <mergeCell ref="A1:A2"/>
    <mergeCell ref="C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s Activity under Plans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Payment Arrangement [Abstract]</t>
        </is>
      </c>
    </row>
    <row r="4">
      <c r="A4" s="4" t="inlineStr">
        <is>
          <t>Stock Options Outstanding Balance | shares</t>
        </is>
      </c>
      <c r="B4" s="6" t="n">
        <v>2561866</v>
      </c>
      <c r="C4" s="6" t="n">
        <v>2537299</v>
      </c>
    </row>
    <row r="5">
      <c r="A5" s="4" t="inlineStr">
        <is>
          <t>Stock Options Outstanding Options granted | shares</t>
        </is>
      </c>
      <c r="B5" s="6" t="n">
        <v>1757170</v>
      </c>
      <c r="C5" s="6" t="n">
        <v>518631</v>
      </c>
    </row>
    <row r="6">
      <c r="A6" s="4" t="inlineStr">
        <is>
          <t>Stock Options Outstanding Options exercised | shares</t>
        </is>
      </c>
      <c r="B6" s="6" t="n">
        <v>-505852</v>
      </c>
      <c r="C6" s="6" t="n">
        <v>-338834</v>
      </c>
    </row>
    <row r="7">
      <c r="A7" s="4" t="inlineStr">
        <is>
          <t>Stock Options Outstanding Options forfeited/canceled | shares</t>
        </is>
      </c>
      <c r="B7" s="6" t="n">
        <v>-281607</v>
      </c>
      <c r="C7" s="6" t="n">
        <v>-131765</v>
      </c>
    </row>
    <row r="8">
      <c r="A8" s="4" t="inlineStr">
        <is>
          <t>Stock Options Outstanding Options expired | shares</t>
        </is>
      </c>
      <c r="C8" s="6" t="n">
        <v>-23465</v>
      </c>
    </row>
    <row r="9">
      <c r="A9" s="4" t="inlineStr">
        <is>
          <t>Stock Options Outstanding Balance | shares</t>
        </is>
      </c>
      <c r="B9" s="6" t="n">
        <v>3531577</v>
      </c>
      <c r="C9" s="6" t="n">
        <v>2561866</v>
      </c>
    </row>
    <row r="10">
      <c r="A10" s="4" t="inlineStr">
        <is>
          <t>Stock Options Outstanding Vested and exercisable | shares</t>
        </is>
      </c>
      <c r="B10" s="6" t="n">
        <v>1674215</v>
      </c>
      <c r="C10" s="6" t="n">
        <v>1894193</v>
      </c>
    </row>
    <row r="11">
      <c r="A11" s="4" t="inlineStr">
        <is>
          <t>Stock Options Outstanding Vested and expected to vest | shares</t>
        </is>
      </c>
      <c r="B11" s="6" t="n">
        <v>3531577</v>
      </c>
      <c r="C11" s="6" t="n">
        <v>2475261</v>
      </c>
    </row>
    <row r="12">
      <c r="A12" s="4" t="inlineStr">
        <is>
          <t>Weighted average Exercise Price Balance | $ / shares</t>
        </is>
      </c>
      <c r="B12" s="8" t="n">
        <v>9.01</v>
      </c>
      <c r="C12" s="8" t="n">
        <v>7.21</v>
      </c>
    </row>
    <row r="13">
      <c r="A13" s="4" t="inlineStr">
        <is>
          <t>Weighted average Exercise Price Options granted | $ / shares</t>
        </is>
      </c>
      <c r="B13" s="12" t="n">
        <v>10.23</v>
      </c>
      <c r="C13" s="12" t="n">
        <v>14.08</v>
      </c>
    </row>
    <row r="14">
      <c r="A14" s="4" t="inlineStr">
        <is>
          <t>Weighted average Exercise Price Options exercised | $ / shares</t>
        </is>
      </c>
      <c r="B14" s="12" t="n">
        <v>1.14</v>
      </c>
      <c r="C14" s="12" t="n">
        <v>1.62</v>
      </c>
    </row>
    <row r="15">
      <c r="A15" s="4" t="inlineStr">
        <is>
          <t>Weighted-Average Exercise Price Options forfeited/cancelled | $ / shares</t>
        </is>
      </c>
      <c r="B15" s="12" t="n">
        <v>11.31</v>
      </c>
      <c r="C15" s="12" t="n">
        <v>15.46</v>
      </c>
    </row>
    <row r="16">
      <c r="A16" s="4" t="inlineStr">
        <is>
          <t>Weighted average Exercise Price Options expired | $ / shares</t>
        </is>
      </c>
      <c r="C16" s="12" t="n">
        <v>12.35</v>
      </c>
    </row>
    <row r="17">
      <c r="A17" s="4" t="inlineStr">
        <is>
          <t>Weighted average Exercise Price Balance | $ / shares</t>
        </is>
      </c>
      <c r="B17" s="12" t="n">
        <v>9.01</v>
      </c>
      <c r="C17" s="12" t="n">
        <v>9.01</v>
      </c>
    </row>
    <row r="18">
      <c r="A18" s="4" t="inlineStr">
        <is>
          <t>Weighted average Exercise Price Vested and exercisable | $ / shares</t>
        </is>
      </c>
      <c r="B18" s="12" t="n">
        <v>7.98</v>
      </c>
      <c r="C18" s="12" t="n">
        <v>6.89</v>
      </c>
    </row>
    <row r="19">
      <c r="A19" s="4" t="inlineStr">
        <is>
          <t>Weighted average Exercise Price Vested and expected to vest | $ / shares</t>
        </is>
      </c>
      <c r="B19" s="8" t="n">
        <v>9.01</v>
      </c>
      <c r="C19" s="8" t="n">
        <v>8.81</v>
      </c>
    </row>
    <row r="20">
      <c r="A20" s="4" t="inlineStr">
        <is>
          <t>Weighted-Average Remaining Contractual Term (in years) Balance</t>
        </is>
      </c>
      <c r="B20" s="4" t="inlineStr">
        <is>
          <t>7 years 8 months 1 day</t>
        </is>
      </c>
      <c r="C20" s="4" t="inlineStr">
        <is>
          <t>5 years 9 months 14 days</t>
        </is>
      </c>
    </row>
    <row r="21">
      <c r="A21" s="4" t="inlineStr">
        <is>
          <t>Weighted-Average Remaining Contractual Term (in years) Vested and expected to vest</t>
        </is>
      </c>
      <c r="B21" s="4" t="inlineStr">
        <is>
          <t>7 years 7 months 20 days</t>
        </is>
      </c>
      <c r="C21" s="4" t="inlineStr">
        <is>
          <t>5 years 7 months 28 days</t>
        </is>
      </c>
    </row>
    <row r="22">
      <c r="A22" s="4" t="inlineStr">
        <is>
          <t>Weighted-Average Remaining Contractual Term (in years) Vested and exercisable</t>
        </is>
      </c>
      <c r="B22" s="4" t="inlineStr">
        <is>
          <t>5 years 9 months 21 days</t>
        </is>
      </c>
      <c r="C22" s="4" t="inlineStr">
        <is>
          <t>4 years 8 months 8 days</t>
        </is>
      </c>
    </row>
    <row r="23">
      <c r="A23" s="4" t="inlineStr">
        <is>
          <t>Aggregate Intrinsic Value Balance | $</t>
        </is>
      </c>
      <c r="B23" s="5" t="n">
        <v>3965</v>
      </c>
      <c r="C23" s="5" t="n">
        <v>8705</v>
      </c>
    </row>
    <row r="24">
      <c r="A24" s="4" t="inlineStr">
        <is>
          <t>Aggregate Intrinsic Value Vested and expected to vest | $</t>
        </is>
      </c>
      <c r="B24" s="6" t="n">
        <v>3965</v>
      </c>
      <c r="C24" s="6" t="n">
        <v>8705</v>
      </c>
    </row>
    <row r="25">
      <c r="A25" s="4" t="inlineStr">
        <is>
          <t>Aggregate Intrinsic Value Vested and exercisable | $</t>
        </is>
      </c>
      <c r="B25" s="5" t="n">
        <v>3744</v>
      </c>
      <c r="C25" s="5" t="n">
        <v>87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Assumptions used to Determine Fair Value of Stock Options Granted (Detail)</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Risk-free interest rate, minimum</t>
        </is>
      </c>
      <c r="B4" s="4" t="inlineStr">
        <is>
          <t>0.40%</t>
        </is>
      </c>
      <c r="C4" s="4" t="inlineStr">
        <is>
          <t>1.40%</t>
        </is>
      </c>
    </row>
    <row r="5">
      <c r="A5" s="4" t="inlineStr">
        <is>
          <t>Risk-free interest rate, maximum</t>
        </is>
      </c>
      <c r="B5" s="4" t="inlineStr">
        <is>
          <t>1.70%</t>
        </is>
      </c>
      <c r="C5" s="4" t="inlineStr">
        <is>
          <t>2.40%</t>
        </is>
      </c>
    </row>
    <row r="6">
      <c r="A6" s="4" t="inlineStr">
        <is>
          <t>Expected volatility, minimum</t>
        </is>
      </c>
      <c r="B6" s="4" t="inlineStr">
        <is>
          <t>57.00%</t>
        </is>
      </c>
      <c r="C6" s="4" t="inlineStr">
        <is>
          <t>57.00%</t>
        </is>
      </c>
    </row>
    <row r="7">
      <c r="A7" s="4" t="inlineStr">
        <is>
          <t>Expected volatility, maximum</t>
        </is>
      </c>
      <c r="B7" s="4" t="inlineStr">
        <is>
          <t>71.00%</t>
        </is>
      </c>
      <c r="C7" s="4" t="inlineStr">
        <is>
          <t>71.00%</t>
        </is>
      </c>
    </row>
    <row r="8">
      <c r="A8" s="4" t="inlineStr">
        <is>
          <t>Expected dividend yield</t>
        </is>
      </c>
      <c r="C8" s="4" t="inlineStr">
        <is>
          <t>0.00%</t>
        </is>
      </c>
    </row>
    <row r="9">
      <c r="A9" s="4" t="inlineStr">
        <is>
          <t>Expected life (years)</t>
        </is>
      </c>
      <c r="C9" s="4" t="inlineStr">
        <is>
          <t>6 years 3 days</t>
        </is>
      </c>
    </row>
    <row r="10">
      <c r="A10" s="4" t="inlineStr">
        <is>
          <t>Minimum</t>
        </is>
      </c>
    </row>
    <row r="11">
      <c r="A11" s="3" t="inlineStr">
        <is>
          <t>Share Based Compensation Arrangement By Share Based Payment Award [Line Items]</t>
        </is>
      </c>
    </row>
    <row r="12">
      <c r="A12" s="4" t="inlineStr">
        <is>
          <t>Expected life (years)</t>
        </is>
      </c>
      <c r="B12" s="4" t="inlineStr">
        <is>
          <t>4 years</t>
        </is>
      </c>
    </row>
    <row r="13">
      <c r="A13" s="4" t="inlineStr">
        <is>
          <t>Maximum</t>
        </is>
      </c>
    </row>
    <row r="14">
      <c r="A14" s="3" t="inlineStr">
        <is>
          <t>Share Based Compensation Arrangement By Share Based Payment Award [Line Items]</t>
        </is>
      </c>
    </row>
    <row r="15">
      <c r="A15" s="4" t="inlineStr">
        <is>
          <t>Expected life (years)</t>
        </is>
      </c>
      <c r="B15" s="4" t="inlineStr">
        <is>
          <t>6 years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Based Compensation - Schedule of Stock-based Compensation Expense (Detail) - USD ($) $ in Thousands</t>
        </is>
      </c>
      <c r="B1" s="2" t="inlineStr">
        <is>
          <t>1 Months Ended</t>
        </is>
      </c>
      <c r="C1" s="2" t="inlineStr">
        <is>
          <t>3 Months Ended</t>
        </is>
      </c>
      <c r="E1" s="2" t="inlineStr">
        <is>
          <t>9 Months Ended</t>
        </is>
      </c>
      <c r="G1" s="2" t="inlineStr">
        <is>
          <t>12 Months Ended</t>
        </is>
      </c>
    </row>
    <row r="2">
      <c r="B2" s="2" t="inlineStr">
        <is>
          <t>Jan. 31, 2020</t>
        </is>
      </c>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Employee Service Share Based Compensation Allocation Of Recognized Period Costs [Line Items]</t>
        </is>
      </c>
    </row>
    <row r="4">
      <c r="A4" s="4" t="inlineStr">
        <is>
          <t>Stock-based compensation expense</t>
        </is>
      </c>
      <c r="B4" s="5" t="n">
        <v>900</v>
      </c>
      <c r="C4" s="5" t="n">
        <v>3374</v>
      </c>
      <c r="D4" s="5" t="n">
        <v>631</v>
      </c>
      <c r="E4" s="5" t="n">
        <v>8455</v>
      </c>
      <c r="F4" s="5" t="n">
        <v>1783</v>
      </c>
      <c r="G4" s="5" t="n">
        <v>2375</v>
      </c>
      <c r="H4" s="5" t="n">
        <v>3503</v>
      </c>
    </row>
    <row r="5">
      <c r="A5" s="4" t="inlineStr">
        <is>
          <t>Cost of Sales</t>
        </is>
      </c>
    </row>
    <row r="6">
      <c r="A6" s="3" t="inlineStr">
        <is>
          <t>Employee Service Share Based Compensation Allocation Of Recognized Period Costs [Line Items]</t>
        </is>
      </c>
    </row>
    <row r="7">
      <c r="A7" s="4" t="inlineStr">
        <is>
          <t>Stock-based compensation expense</t>
        </is>
      </c>
      <c r="C7" s="6" t="n">
        <v>311</v>
      </c>
      <c r="D7" s="6" t="n">
        <v>59</v>
      </c>
      <c r="E7" s="6" t="n">
        <v>749</v>
      </c>
      <c r="F7" s="6" t="n">
        <v>161</v>
      </c>
      <c r="G7" s="6" t="n">
        <v>207</v>
      </c>
      <c r="H7" s="6" t="n">
        <v>731</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C10" s="6" t="n">
        <v>815</v>
      </c>
      <c r="D10" s="6" t="n">
        <v>216</v>
      </c>
      <c r="E10" s="6" t="n">
        <v>2327</v>
      </c>
      <c r="F10" s="6" t="n">
        <v>598</v>
      </c>
      <c r="G10" s="6" t="n">
        <v>851</v>
      </c>
      <c r="H10" s="6" t="n">
        <v>682</v>
      </c>
    </row>
    <row r="11">
      <c r="A11" s="4" t="inlineStr">
        <is>
          <t>Selling and Marketing</t>
        </is>
      </c>
    </row>
    <row r="12">
      <c r="A12" s="3" t="inlineStr">
        <is>
          <t>Employee Service Share Based Compensation Allocation Of Recognized Period Costs [Line Items]</t>
        </is>
      </c>
    </row>
    <row r="13">
      <c r="A13" s="4" t="inlineStr">
        <is>
          <t>Stock-based compensation expense</t>
        </is>
      </c>
      <c r="C13" s="6" t="n">
        <v>444</v>
      </c>
      <c r="D13" s="6" t="n">
        <v>128</v>
      </c>
      <c r="E13" s="6" t="n">
        <v>1329</v>
      </c>
      <c r="F13" s="6" t="n">
        <v>379</v>
      </c>
      <c r="G13" s="6" t="n">
        <v>501</v>
      </c>
      <c r="H13" s="6" t="n">
        <v>940</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C16" s="5" t="n">
        <v>1804</v>
      </c>
      <c r="D16" s="5" t="n">
        <v>228</v>
      </c>
      <c r="E16" s="5" t="n">
        <v>4050</v>
      </c>
      <c r="F16" s="5" t="n">
        <v>645</v>
      </c>
      <c r="G16" s="5" t="n">
        <v>816</v>
      </c>
      <c r="H16" s="5" t="n">
        <v>1150</v>
      </c>
    </row>
  </sheetData>
  <mergeCells count="4">
    <mergeCell ref="A1:A2"/>
    <mergeCell ref="C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Provision for Income Taxes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Current provision:</t>
        </is>
      </c>
    </row>
    <row r="4">
      <c r="A4" s="4" t="inlineStr">
        <is>
          <t>Federal</t>
        </is>
      </c>
      <c r="C4" s="5" t="n">
        <v>-638</v>
      </c>
      <c r="D4" s="5" t="n">
        <v>-1319</v>
      </c>
    </row>
    <row r="5">
      <c r="A5" s="4" t="inlineStr">
        <is>
          <t>State</t>
        </is>
      </c>
      <c r="C5" s="6" t="n">
        <v>-104</v>
      </c>
      <c r="D5" s="6" t="n">
        <v>324</v>
      </c>
    </row>
    <row r="6">
      <c r="A6" s="4" t="inlineStr">
        <is>
          <t>Current provision</t>
        </is>
      </c>
      <c r="C6" s="6" t="n">
        <v>-742</v>
      </c>
      <c r="D6" s="6" t="n">
        <v>-995</v>
      </c>
    </row>
    <row r="7">
      <c r="A7" s="3" t="inlineStr">
        <is>
          <t>Deferred expense:</t>
        </is>
      </c>
    </row>
    <row r="8">
      <c r="A8" s="4" t="inlineStr">
        <is>
          <t>Federal</t>
        </is>
      </c>
      <c r="C8" s="6" t="n">
        <v>36</v>
      </c>
      <c r="D8" s="6" t="n">
        <v>5163</v>
      </c>
    </row>
    <row r="9">
      <c r="A9" s="4" t="inlineStr">
        <is>
          <t>State</t>
        </is>
      </c>
      <c r="D9" s="6" t="n">
        <v>1082</v>
      </c>
    </row>
    <row r="10">
      <c r="A10" s="4" t="inlineStr">
        <is>
          <t>Deferred expense</t>
        </is>
      </c>
      <c r="C10" s="6" t="n">
        <v>36</v>
      </c>
      <c r="D10" s="6" t="n">
        <v>6245</v>
      </c>
    </row>
    <row r="11">
      <c r="A11" s="4" t="inlineStr">
        <is>
          <t>Income tax expense (benefit) from continuing operations</t>
        </is>
      </c>
      <c r="C11" s="6" t="n">
        <v>-706</v>
      </c>
      <c r="D11" s="6" t="n">
        <v>5250</v>
      </c>
    </row>
    <row r="12">
      <c r="A12" s="4" t="inlineStr">
        <is>
          <t>Net income tax provision</t>
        </is>
      </c>
      <c r="B12" s="5" t="n">
        <v>-37696</v>
      </c>
      <c r="C12" s="5" t="n">
        <v>-706</v>
      </c>
      <c r="D12" s="5" t="n">
        <v>525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Organization and Description of Business</t>
        </is>
      </c>
      <c r="B4" s="4" t="inlineStr">
        <is>
          <t>1.
Organization and Description
of Business
Progenity, Inc. (the “Company” or
“Progenity”), a Delaware corporation, commenced
operations in 2010 with its corporate office located in San Diego,
California. Progenity’s primary operations include a licensed
Clinical License Improvement Amendment and College of American
Pathologists certified laboratory located in Michigan specializing
in the molecular testing markets serving women’s health
providers in the obstetric, gynecological, fertility, and maternal
fetal medicine specialty areas in the United States.
The Company has expertise in the national
reference laboratory, clinical genetics, laboratory molecular
testing, and biotechnology markets. Distribution is managed by a
dedicated women’s health physician sales force and a field
operations team who support all logistical functions in receiving
clinical samples to the laboratory for analysis. The
Company’s core business is focused on the prenatal carrier
screening and noninvasive prenatal test market, targeting
preconception planning, and routine pregnancy management for
genetic disease risk assessment. Through its affiliation with
Mattison Pathology, LLP (“Mattison”), a Texas limited
liability partnership doing business as Avero Diagnostics
(“Avero”), located in Lubbock and Dallas, Texas, the
Company’s operations have expanded to provide anatomic and
molecular pathology testing products in the United
States.
On June 10, 2020, the Company amended
its certificate of incorporation to reflect a one-for-6.178
On June 23, 2020, the Company completed
the initial public offering of its common stock (the
“IPO”). In the IPO, the Company issued and
sold 6,666,667 shares of its common stock, at a price to
the public of $15.00 per share. The Company received
approximately $88.7 million in net proceeds, after
deducting underwriting discounts and commissions and other offering
expenses payable by the Company. In connection with the IPO, on
June 23, 2020, all outstanding Series A and B preferred stock
and the outstanding convertible promissory note converted into
shares of common stock and the outstanding warrant to purchase
shares of convertible preferred stock became exercisable for shares
of common stock.
Liquidity
As of September 30, 2020, the Company
had cash and cash equivalents of $60.0 million and an
accumulated deficit of $465.7 million. For the nine months
ended September 30, 2020, the Company reported a net loss of
$117.0 million and cash used in operating activities of
$95.7 million. The Company’s primary sources of capital
have historically been the sale of common stock, private
placements of preferred stock and incurrence of debt. As of
September 30, 2020, the Company had a $75.0 million term
loan outstanding with a private equity firm (see Note 7), and
mortgages outstanding of $3.1 million (see Note 8). Management
does not believe that the current available cash and cash
equivalents will be sufficient to fund the Company’s planned
expenditures and meet its obligations for at least 12 months
following the financial statement issuance date without raising
additional funding. As a result, there is substantial doubt about
the Company’s ability to continue as a going concern for 12
months following the issuance date of the condensed consolidated
financial statements for the three and nine months ended
September 30, 2020. The Company’s ability to continue as
a going concern is dependent upon its ability to raise additional
funding. Management believes that the Company’s liquidity
position provides sufficient runway to achieve critical research
and development pipeline milestones and show continued progress in
the molecular testing activities into mid-2021. ongoing COVID-19
Uncertainties Related to the COVID-19
The ongoing COVID-19 COVID-19 COVID-19
The estimates used for, but not limited to,
determining the amount to be collected for accounts receivable,
fair value of long-lived assets, and fair value of goodwill could
be impacted by the pandemic. While the full impact of COVID-19</t>
        </is>
      </c>
      <c r="C4" s="4" t="inlineStr">
        <is>
          <t>1. Organization and Description of
Business
Progenity, Inc. and subsidiaries (the
“Company” or “Progenity”), a Delaware
corporation, commenced operations in 2010 with its corporate office
located in San Diego, California. Progenity’s primary
operations include a licensed Clinical License Improvement
Amendment (“CLIA”) and College of American Pathologists
(“CAP”) certified laboratory located in Michigan
specializing in the molecular testing markets serving women’s
health providers in the obstetric, gynecological, fertility, and
maternal fetal medicine specialty areas in the United
States.
The Company has expertise in the national
reference laboratory, clinical genetics, laboratory molecular
testing, and biotechnology markets. Distribution is managed by a
dedicated women’s health physician sales force and a field
operations team who support all logistical functions in receiving
clinical samples to the laboratory for analysis.
The Company’s core business is focused
on the prenatal carrier screening and noninvasive prenatal test
market, targeting preconception planning, and routine pregnancy
management for genetic disease risk assessment.
Through its affiliation with Mattison
Pathology, LLP (“Mattison”), a Texas limited liability
partnership doing business as Avero Diagnostics
(“Avero”), located in Lubbock and Dallas, Texas, the
Company’s operations have expanded to provide anatomic and
molecular pathology testing products in the United
States.
Liquidity
As of December 31, 2019, the Company had
cash and cash equivalents of $33.0 million and an accumulated
deficit of $348.5 million. For the year ended
December 31, 2019, the Company also had a net loss of
$148.0 million and cash used in operations of
$106.1 million. The Company’s primary sources of capital
have been private placements of preferred stock and incurrence of
debt. As of December 31, 2019, the Company had a
$75.0 million term loan outstanding with a private equity firm
(see Note 7), and mortgages outstanding of $3.3 million (see
Note 8). Management does not believe that the current available
cash and cash equivalents will be sufficient to fund the
Company’s planned expenditures and meet its obligations for
at least 12 months following the financial statement issuance date
without raising additional funding. As a result, there is
substantial doubt about the Company’s ability to continue as
a going concern for the twelve months following the issuance date
of the consolidated financial statements for the year ended
December 31, 2019.
The Company’s ability to continue as a
going concern is dependent upon its ability to raise additional
funding. Management intends to raise additional capital through
equity offerings and/or debt financings. Adequate funding, if
needed, may not be available to the Company on acceptable terms, or
at all. If the Company is unable to raise capital when needed or on
attractive terms, it would be forced to delay, reduce, or eliminate
its research and development programs or other operations. If any
of these events occur, the Company’s ability to achieve its
operational goals would be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Components of Income Tax Expense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Income Tax Expense (Benefit), Continuing Operations [Abstract]</t>
        </is>
      </c>
    </row>
    <row r="4">
      <c r="A4" s="4" t="inlineStr">
        <is>
          <t>Income tax benefit at U.S. federal statutory rate</t>
        </is>
      </c>
      <c r="C4" s="5" t="n">
        <v>-31236</v>
      </c>
      <c r="D4" s="5" t="n">
        <v>-26010</v>
      </c>
    </row>
    <row r="5">
      <c r="A5" s="4" t="inlineStr">
        <is>
          <t>State income tax benefit, net of federal benefit</t>
        </is>
      </c>
      <c r="C5" s="6" t="n">
        <v>-4538</v>
      </c>
      <c r="D5" s="6" t="n">
        <v>-3223</v>
      </c>
    </row>
    <row r="6">
      <c r="A6" s="4" t="inlineStr">
        <is>
          <t>Meals and entertainment</t>
        </is>
      </c>
      <c r="C6" s="6" t="n">
        <v>367</v>
      </c>
      <c r="D6" s="6" t="n">
        <v>306</v>
      </c>
    </row>
    <row r="7">
      <c r="A7" s="4" t="inlineStr">
        <is>
          <t>Stock-based compensation</t>
        </is>
      </c>
      <c r="C7" s="6" t="n">
        <v>-87</v>
      </c>
      <c r="D7" s="6" t="n">
        <v>248</v>
      </c>
    </row>
    <row r="8">
      <c r="A8" s="4" t="inlineStr">
        <is>
          <t>Federal research and development credit</t>
        </is>
      </c>
      <c r="C8" s="6" t="n">
        <v>-3232</v>
      </c>
      <c r="D8" s="6" t="n">
        <v>-1485</v>
      </c>
    </row>
    <row r="9">
      <c r="A9" s="4" t="inlineStr">
        <is>
          <t>Change in valuation allowance</t>
        </is>
      </c>
      <c r="C9" s="6" t="n">
        <v>38514</v>
      </c>
      <c r="D9" s="6" t="n">
        <v>36473</v>
      </c>
    </row>
    <row r="10">
      <c r="A10" s="4" t="inlineStr">
        <is>
          <t>Other</t>
        </is>
      </c>
      <c r="C10" s="6" t="n">
        <v>-494</v>
      </c>
      <c r="D10" s="6" t="n">
        <v>-1059</v>
      </c>
    </row>
    <row r="11">
      <c r="A11" s="4" t="inlineStr">
        <is>
          <t>Total income tax expense</t>
        </is>
      </c>
      <c r="B11" s="5" t="n">
        <v>-37696</v>
      </c>
      <c r="C11" s="5" t="n">
        <v>-706</v>
      </c>
      <c r="D11" s="5" t="n">
        <v>525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and Deferred Tax Liabilities (Detail) - USD ($) $ in Thousands</t>
        </is>
      </c>
      <c r="B1" s="2" t="inlineStr">
        <is>
          <t>12 Months Ended</t>
        </is>
      </c>
    </row>
    <row r="2">
      <c r="B2" s="2" t="inlineStr">
        <is>
          <t>Dec. 31, 2019</t>
        </is>
      </c>
      <c r="C2" s="2" t="inlineStr">
        <is>
          <t>Dec. 31, 2018</t>
        </is>
      </c>
    </row>
    <row r="3">
      <c r="A3" s="3" t="inlineStr">
        <is>
          <t>Deferred tax assets:</t>
        </is>
      </c>
    </row>
    <row r="4">
      <c r="A4" s="4" t="inlineStr">
        <is>
          <t>Net operating losses and carryforwards</t>
        </is>
      </c>
      <c r="B4" s="5" t="n">
        <v>51768</v>
      </c>
      <c r="C4" s="5" t="n">
        <v>18907</v>
      </c>
    </row>
    <row r="5">
      <c r="A5" s="4" t="inlineStr">
        <is>
          <t>Reserves</t>
        </is>
      </c>
      <c r="B5" s="6" t="n">
        <v>17287</v>
      </c>
      <c r="C5" s="6" t="n">
        <v>9857</v>
      </c>
    </row>
    <row r="6">
      <c r="A6" s="4" t="inlineStr">
        <is>
          <t>Intangible assets</t>
        </is>
      </c>
      <c r="B6" s="6" t="n">
        <v>3982</v>
      </c>
      <c r="C6" s="6" t="n">
        <v>4147</v>
      </c>
    </row>
    <row r="7">
      <c r="A7" s="4" t="inlineStr">
        <is>
          <t>Accrued expenses</t>
        </is>
      </c>
      <c r="B7" s="6" t="n">
        <v>3025</v>
      </c>
      <c r="C7" s="6" t="n">
        <v>4329</v>
      </c>
    </row>
    <row r="8">
      <c r="A8" s="4" t="inlineStr">
        <is>
          <t>Other</t>
        </is>
      </c>
      <c r="B8" s="6" t="n">
        <v>194</v>
      </c>
      <c r="C8" s="6" t="n">
        <v>979</v>
      </c>
    </row>
    <row r="9">
      <c r="A9" s="4" t="inlineStr">
        <is>
          <t>Total deferred tax assets</t>
        </is>
      </c>
      <c r="B9" s="6" t="n">
        <v>76256</v>
      </c>
      <c r="C9" s="6" t="n">
        <v>38219</v>
      </c>
    </row>
    <row r="10">
      <c r="A10" s="3" t="inlineStr">
        <is>
          <t>Deferred tax liabilities:</t>
        </is>
      </c>
    </row>
    <row r="11">
      <c r="A11" s="4" t="inlineStr">
        <is>
          <t>Fixed assets</t>
        </is>
      </c>
      <c r="B11" s="6" t="n">
        <v>-1705</v>
      </c>
      <c r="C11" s="6" t="n">
        <v>-1426</v>
      </c>
    </row>
    <row r="12">
      <c r="A12" s="4" t="inlineStr">
        <is>
          <t>Prepaid expenses</t>
        </is>
      </c>
      <c r="B12" s="6" t="n">
        <v>-138</v>
      </c>
      <c r="C12" s="6" t="n">
        <v>-150</v>
      </c>
    </row>
    <row r="13">
      <c r="A13" s="4" t="inlineStr">
        <is>
          <t>Goodwill</t>
        </is>
      </c>
      <c r="B13" s="6" t="n">
        <v>-205</v>
      </c>
      <c r="C13" s="6" t="n">
        <v>-170</v>
      </c>
    </row>
    <row r="14">
      <c r="A14" s="4" t="inlineStr">
        <is>
          <t>Adoption of ASC 606</t>
        </is>
      </c>
      <c r="B14" s="6" t="n">
        <v>-4227</v>
      </c>
    </row>
    <row r="15">
      <c r="A15" s="4" t="inlineStr">
        <is>
          <t>Total deferred tax liabilities</t>
        </is>
      </c>
      <c r="B15" s="6" t="n">
        <v>-6275</v>
      </c>
      <c r="C15" s="6" t="n">
        <v>-1746</v>
      </c>
    </row>
    <row r="16">
      <c r="A16" s="4" t="inlineStr">
        <is>
          <t>Net deferred tax assets</t>
        </is>
      </c>
      <c r="B16" s="6" t="n">
        <v>69981</v>
      </c>
      <c r="C16" s="6" t="n">
        <v>36473</v>
      </c>
    </row>
    <row r="17">
      <c r="A17" s="4" t="inlineStr">
        <is>
          <t>Less: valuation allowance</t>
        </is>
      </c>
      <c r="B17" s="6" t="n">
        <v>-70017</v>
      </c>
      <c r="C17" s="5" t="n">
        <v>-36473</v>
      </c>
    </row>
    <row r="18">
      <c r="A18" s="4" t="inlineStr">
        <is>
          <t>Net deferred tax assets/liabilities</t>
        </is>
      </c>
      <c r="B18" s="5" t="n">
        <v>-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 Additional Information (Detail) - USD ($)</t>
        </is>
      </c>
      <c r="B1" s="2" t="inlineStr">
        <is>
          <t>3 Months Ended</t>
        </is>
      </c>
      <c r="D1" s="2" t="inlineStr">
        <is>
          <t>9 Months Ended</t>
        </is>
      </c>
      <c r="E1" s="2" t="inlineStr">
        <is>
          <t>12 Months Ended</t>
        </is>
      </c>
    </row>
    <row r="2">
      <c r="B2" s="2" t="inlineStr">
        <is>
          <t>Sep. 30, 2020</t>
        </is>
      </c>
      <c r="C2" s="2" t="inlineStr">
        <is>
          <t>Mar. 31, 2020</t>
        </is>
      </c>
      <c r="D2" s="2" t="inlineStr">
        <is>
          <t>Sep. 30, 2020</t>
        </is>
      </c>
      <c r="E2" s="2" t="inlineStr">
        <is>
          <t>Dec. 31, 2019</t>
        </is>
      </c>
      <c r="F2" s="2" t="inlineStr">
        <is>
          <t>Dec. 31, 2018</t>
        </is>
      </c>
    </row>
    <row r="3">
      <c r="A3" s="3" t="inlineStr">
        <is>
          <t>Income Tax [Line Items]</t>
        </is>
      </c>
    </row>
    <row r="4">
      <c r="A4" s="4" t="inlineStr">
        <is>
          <t>Defered tax assets, valuation allowance</t>
        </is>
      </c>
      <c r="E4" s="5" t="n">
        <v>70017000</v>
      </c>
      <c r="F4" s="5" t="n">
        <v>36473000</v>
      </c>
    </row>
    <row r="5">
      <c r="A5" s="4" t="inlineStr">
        <is>
          <t>Federal, net operating loss carryforwards</t>
        </is>
      </c>
      <c r="E5" s="6" t="n">
        <v>173600000</v>
      </c>
    </row>
    <row r="6">
      <c r="A6" s="4" t="inlineStr">
        <is>
          <t>State income tax, net operating loss carryforwards</t>
        </is>
      </c>
      <c r="E6" s="5" t="n">
        <v>94700000</v>
      </c>
    </row>
    <row r="7">
      <c r="A7" s="4" t="inlineStr">
        <is>
          <t>Net operating loss carryforwards, percentage of taxable income</t>
        </is>
      </c>
      <c r="E7" s="4" t="inlineStr">
        <is>
          <t>80.00%</t>
        </is>
      </c>
    </row>
    <row r="8">
      <c r="A8" s="4" t="inlineStr">
        <is>
          <t>Uncertain tax positions</t>
        </is>
      </c>
      <c r="E8" s="5" t="n">
        <v>0</v>
      </c>
    </row>
    <row r="9">
      <c r="A9" s="4" t="inlineStr">
        <is>
          <t>Interest and penalties related to uncertain tax positions</t>
        </is>
      </c>
      <c r="E9" s="5" t="n">
        <v>0</v>
      </c>
    </row>
    <row r="10">
      <c r="A10" s="4" t="inlineStr">
        <is>
          <t>Effective tax rate</t>
        </is>
      </c>
      <c r="B10" s="4" t="inlineStr">
        <is>
          <t>0.00%</t>
        </is>
      </c>
      <c r="D10" s="4" t="inlineStr">
        <is>
          <t>0.00%</t>
        </is>
      </c>
    </row>
    <row r="11">
      <c r="A11" s="4" t="inlineStr">
        <is>
          <t>Income tax discrete benefit related to net operating loss CARES Act</t>
        </is>
      </c>
      <c r="C11" s="5" t="n">
        <v>37700000</v>
      </c>
    </row>
    <row r="12">
      <c r="A12" s="4" t="inlineStr">
        <is>
          <t>Income taxes percentage of payments related to civil settlement damages awards and tax refund CARES Act</t>
        </is>
      </c>
      <c r="C12" s="4" t="inlineStr">
        <is>
          <t>65.00%</t>
        </is>
      </c>
    </row>
    <row r="13">
      <c r="A13" s="4" t="inlineStr">
        <is>
          <t>Income tax refund related to net operating loss CARES Act</t>
        </is>
      </c>
      <c r="B13" s="5" t="n">
        <v>15700000</v>
      </c>
      <c r="D13" s="5" t="n">
        <v>38400000</v>
      </c>
    </row>
    <row r="14">
      <c r="A14" s="4" t="inlineStr">
        <is>
          <t>State and Local Jurisdiction</t>
        </is>
      </c>
    </row>
    <row r="15">
      <c r="A15" s="3" t="inlineStr">
        <is>
          <t>Income Tax [Line Items]</t>
        </is>
      </c>
    </row>
    <row r="16">
      <c r="A16" s="4" t="inlineStr">
        <is>
          <t>Net operating loss carryforwards, expiration date</t>
        </is>
      </c>
      <c r="E16" s="4" t="inlineStr">
        <is>
          <t>Dec. 31,
		2038</t>
        </is>
      </c>
    </row>
    <row r="17">
      <c r="A17" s="4" t="inlineStr">
        <is>
          <t>Research and expenditure credit carryforwards</t>
        </is>
      </c>
      <c r="E17" s="5" t="n">
        <v>1600000</v>
      </c>
    </row>
    <row r="18">
      <c r="A18" s="4" t="inlineStr">
        <is>
          <t>Federal</t>
        </is>
      </c>
    </row>
    <row r="19">
      <c r="A19" s="3" t="inlineStr">
        <is>
          <t>Income Tax [Line Items]</t>
        </is>
      </c>
    </row>
    <row r="20">
      <c r="A20" s="4" t="inlineStr">
        <is>
          <t>Research and expenditure credit carryforwards</t>
        </is>
      </c>
      <c r="E20" s="5" t="n">
        <v>4700000</v>
      </c>
    </row>
    <row r="21">
      <c r="A21" s="4" t="inlineStr">
        <is>
          <t>Federal | Research and expenditure credit carryforwards</t>
        </is>
      </c>
    </row>
    <row r="22">
      <c r="A22" s="3" t="inlineStr">
        <is>
          <t>Income Tax [Line Items]</t>
        </is>
      </c>
    </row>
    <row r="23">
      <c r="A23" s="4" t="inlineStr">
        <is>
          <t>Net operating loss carryforwards, expiration date</t>
        </is>
      </c>
      <c r="E23" s="4" t="inlineStr">
        <is>
          <t>Dec. 31,
		2038</t>
        </is>
      </c>
    </row>
    <row r="24">
      <c r="A24" s="4" t="inlineStr">
        <is>
          <t>Maximum</t>
        </is>
      </c>
    </row>
    <row r="25">
      <c r="A25" s="3" t="inlineStr">
        <is>
          <t>Income Tax [Line Items]</t>
        </is>
      </c>
    </row>
    <row r="26">
      <c r="A26" s="4" t="inlineStr">
        <is>
          <t>Net operating loss carryback period in CARES Act</t>
        </is>
      </c>
      <c r="D26" s="4" t="inlineStr">
        <is>
          <t>5 years</t>
        </is>
      </c>
    </row>
    <row r="27">
      <c r="A27" s="4" t="inlineStr">
        <is>
          <t>Testing period for ownership change</t>
        </is>
      </c>
      <c r="D27" s="4" t="inlineStr">
        <is>
          <t>3 years</t>
        </is>
      </c>
    </row>
    <row r="28">
      <c r="A28" s="4" t="inlineStr">
        <is>
          <t>Minimum</t>
        </is>
      </c>
    </row>
    <row r="29">
      <c r="A29" s="3" t="inlineStr">
        <is>
          <t>Income Tax [Line Items]</t>
        </is>
      </c>
    </row>
    <row r="30">
      <c r="A30" s="4" t="inlineStr">
        <is>
          <t>Income taxes civil settlement damages awards and tax refund amount in single year CARES Act</t>
        </is>
      </c>
      <c r="C30" s="5" t="n">
        <v>5000000</v>
      </c>
    </row>
    <row r="31">
      <c r="A31" s="4" t="inlineStr">
        <is>
          <t>Percentage of shift in stock ownership to determine whether ownership change occurred</t>
        </is>
      </c>
      <c r="D31" s="4" t="inlineStr">
        <is>
          <t>50.00%</t>
        </is>
      </c>
    </row>
    <row r="32">
      <c r="A32" s="4" t="inlineStr">
        <is>
          <t>Percentage of shareholders ownership</t>
        </is>
      </c>
      <c r="D32" s="4" t="inlineStr">
        <is>
          <t>5.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Potentially Dilutive Securities Not Included in Calculation of Diluted Loss Per Share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not included in calculation of diluted loss per share</t>
        </is>
      </c>
      <c r="B4" s="6" t="n">
        <v>5125814</v>
      </c>
      <c r="C4" s="6" t="n">
        <v>26582603</v>
      </c>
      <c r="D4" s="6" t="n">
        <v>32946158</v>
      </c>
      <c r="E4" s="6" t="n">
        <v>23168973</v>
      </c>
    </row>
    <row r="5">
      <c r="A5" s="4" t="inlineStr">
        <is>
          <t>Options to Purchase Common Stock</t>
        </is>
      </c>
    </row>
    <row r="6">
      <c r="A6" s="3" t="inlineStr">
        <is>
          <t>Antidilutive Securities Excluded From Computation Of Earnings Per Share [Line Items]</t>
        </is>
      </c>
    </row>
    <row r="7">
      <c r="A7" s="4" t="inlineStr">
        <is>
          <t>Antidilutive securities not included in calculation of diluted loss per share</t>
        </is>
      </c>
      <c r="B7" s="6" t="n">
        <v>3531577</v>
      </c>
      <c r="C7" s="6" t="n">
        <v>2571297</v>
      </c>
      <c r="D7" s="6" t="n">
        <v>2561866</v>
      </c>
      <c r="E7" s="6" t="n">
        <v>2537299</v>
      </c>
    </row>
    <row r="8">
      <c r="A8" s="4" t="inlineStr">
        <is>
          <t>Restricted Stock Units</t>
        </is>
      </c>
    </row>
    <row r="9">
      <c r="A9" s="3" t="inlineStr">
        <is>
          <t>Antidilutive Securities Excluded From Computation Of Earnings Per Share [Line Items]</t>
        </is>
      </c>
    </row>
    <row r="10">
      <c r="A10" s="4" t="inlineStr">
        <is>
          <t>Antidilutive securities not included in calculation of diluted loss per share</t>
        </is>
      </c>
      <c r="B10" s="6" t="n">
        <v>1194077</v>
      </c>
      <c r="C10" s="6" t="n">
        <v>316481</v>
      </c>
      <c r="D10" s="6" t="n">
        <v>322608</v>
      </c>
      <c r="E10" s="6" t="n">
        <v>85801</v>
      </c>
    </row>
    <row r="11">
      <c r="A11" s="4" t="inlineStr">
        <is>
          <t>Common Stock Warrant</t>
        </is>
      </c>
    </row>
    <row r="12">
      <c r="A12" s="3" t="inlineStr">
        <is>
          <t>Antidilutive Securities Excluded From Computation Of Earnings Per Share [Line Items]</t>
        </is>
      </c>
    </row>
    <row r="13">
      <c r="A13" s="4" t="inlineStr">
        <is>
          <t>Antidilutive securities not included in calculation of diluted loss per share</t>
        </is>
      </c>
      <c r="B13" s="6" t="n">
        <v>400160</v>
      </c>
    </row>
    <row r="14">
      <c r="A14" s="4" t="inlineStr">
        <is>
          <t>Series A Preferred Stock</t>
        </is>
      </c>
    </row>
    <row r="15">
      <c r="A15" s="3" t="inlineStr">
        <is>
          <t>Antidilutive Securities Excluded From Computation Of Earnings Per Share [Line Items]</t>
        </is>
      </c>
    </row>
    <row r="16">
      <c r="A16" s="4" t="inlineStr">
        <is>
          <t>Antidilutive securities not included in calculation of diluted loss per share</t>
        </is>
      </c>
      <c r="C16" s="6" t="n">
        <v>13213254</v>
      </c>
      <c r="D16" s="6" t="n">
        <v>13213254</v>
      </c>
      <c r="E16" s="6" t="n">
        <v>13213254</v>
      </c>
    </row>
    <row r="17">
      <c r="A17" s="4" t="inlineStr">
        <is>
          <t>Series A-1 Preferred Stock</t>
        </is>
      </c>
    </row>
    <row r="18">
      <c r="A18" s="3" t="inlineStr">
        <is>
          <t>Antidilutive Securities Excluded From Computation Of Earnings Per Share [Line Items]</t>
        </is>
      </c>
    </row>
    <row r="19">
      <c r="A19" s="4" t="inlineStr">
        <is>
          <t>Antidilutive securities not included in calculation of diluted loss per share</t>
        </is>
      </c>
      <c r="E19" s="6" t="n">
        <v>4810649</v>
      </c>
    </row>
    <row r="20">
      <c r="A20" s="4" t="inlineStr">
        <is>
          <t>Series B Preferred Stock</t>
        </is>
      </c>
    </row>
    <row r="21">
      <c r="A21" s="3" t="inlineStr">
        <is>
          <t>Antidilutive Securities Excluded From Computation Of Earnings Per Share [Line Items]</t>
        </is>
      </c>
    </row>
    <row r="22">
      <c r="A22" s="4" t="inlineStr">
        <is>
          <t>Antidilutive securities not included in calculation of diluted loss per share</t>
        </is>
      </c>
      <c r="C22" s="6" t="n">
        <v>10187272</v>
      </c>
      <c r="D22" s="6" t="n">
        <v>16488731</v>
      </c>
      <c r="E22" s="6" t="n">
        <v>2292700</v>
      </c>
    </row>
    <row r="23">
      <c r="A23" s="4" t="inlineStr">
        <is>
          <t>Series B Preferred Stock Purchase Warrant</t>
        </is>
      </c>
    </row>
    <row r="24">
      <c r="A24" s="3" t="inlineStr">
        <is>
          <t>Antidilutive Securities Excluded From Computation Of Earnings Per Share [Line Items]</t>
        </is>
      </c>
    </row>
    <row r="25">
      <c r="A25" s="4" t="inlineStr">
        <is>
          <t>Antidilutive securities not included in calculation of diluted loss per share</t>
        </is>
      </c>
      <c r="C25" s="6" t="n">
        <v>294299</v>
      </c>
      <c r="D25" s="6" t="n">
        <v>359699</v>
      </c>
      <c r="E25" s="6" t="n">
        <v>22927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ummary of Basic and Diluted Net Loss Per Common Share (Detail)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Earnings Per Share [Abstract]</t>
        </is>
      </c>
    </row>
    <row r="4">
      <c r="A4" s="4" t="inlineStr">
        <is>
          <t>Net loss used in computing net loss per share, basic and diluted</t>
        </is>
      </c>
      <c r="B4" s="5" t="n">
        <v>-47065</v>
      </c>
      <c r="E4" s="5" t="n">
        <v>-97907</v>
      </c>
      <c r="H4" s="5" t="n">
        <v>-117268</v>
      </c>
      <c r="I4" s="5" t="n">
        <v>-141987</v>
      </c>
      <c r="J4" s="5" t="n">
        <v>-228827</v>
      </c>
      <c r="K4" s="5" t="n">
        <v>-129106</v>
      </c>
    </row>
    <row r="5">
      <c r="A5" s="4" t="inlineStr">
        <is>
          <t>Pro forma adjustments to remove dividend paid to preferred stockholders</t>
        </is>
      </c>
      <c r="H5" s="6" t="n">
        <v>268</v>
      </c>
      <c r="I5" s="6" t="n">
        <v>3652</v>
      </c>
      <c r="J5" s="6" t="n">
        <v>3652</v>
      </c>
    </row>
    <row r="6">
      <c r="A6" s="4" t="inlineStr">
        <is>
          <t>Pro forma adjustments to remove stock dividend on exchange of Series A-1 for Series B Preferred Stock</t>
        </is>
      </c>
      <c r="E6" s="6" t="n">
        <v>27637</v>
      </c>
      <c r="I6" s="6" t="n">
        <v>27637</v>
      </c>
      <c r="J6" s="6" t="n">
        <v>27637</v>
      </c>
    </row>
    <row r="7">
      <c r="A7" s="4" t="inlineStr">
        <is>
          <t>Pro forma adjustments to remove stock dividend on Series B Preferred Stock</t>
        </is>
      </c>
      <c r="E7" s="6" t="n">
        <v>-13137</v>
      </c>
      <c r="I7" s="6" t="n">
        <v>-13137</v>
      </c>
      <c r="J7" s="6" t="n">
        <v>49501</v>
      </c>
    </row>
    <row r="8">
      <c r="A8" s="4" t="inlineStr">
        <is>
          <t>Net loss</t>
        </is>
      </c>
      <c r="B8" s="5" t="n">
        <v>-47065</v>
      </c>
      <c r="C8" s="5" t="n">
        <v>-52783</v>
      </c>
      <c r="D8" s="5" t="n">
        <v>-17152</v>
      </c>
      <c r="E8" s="5" t="n">
        <v>-57133</v>
      </c>
      <c r="F8" s="5" t="n">
        <v>-16409</v>
      </c>
      <c r="G8" s="5" t="n">
        <v>-24019</v>
      </c>
      <c r="H8" s="5" t="n">
        <v>-117000</v>
      </c>
      <c r="I8" s="5" t="n">
        <v>-97561</v>
      </c>
      <c r="J8" s="5" t="n">
        <v>-148037</v>
      </c>
      <c r="K8" s="5" t="n">
        <v>-129106</v>
      </c>
    </row>
    <row r="9">
      <c r="A9" s="4" t="inlineStr">
        <is>
          <t>Shares used in computing net loss per share, basic and diluted</t>
        </is>
      </c>
      <c r="B9" s="6" t="n">
        <v>46632043</v>
      </c>
      <c r="E9" s="6" t="n">
        <v>4931204</v>
      </c>
      <c r="H9" s="6" t="n">
        <v>20201325</v>
      </c>
      <c r="I9" s="6" t="n">
        <v>4851603</v>
      </c>
      <c r="J9" s="6" t="n">
        <v>4882662</v>
      </c>
      <c r="K9" s="6" t="n">
        <v>4657337</v>
      </c>
    </row>
    <row r="10">
      <c r="A10" s="4" t="inlineStr">
        <is>
          <t>Pro forma adjustments to reflect assumed conversion of preferred stock</t>
        </is>
      </c>
      <c r="J10" s="6" t="n">
        <v>22032758</v>
      </c>
    </row>
    <row r="11">
      <c r="A11" s="4" t="inlineStr">
        <is>
          <t>Pro forma adjustments to reflect assumed conversion of vested restricted stock units</t>
        </is>
      </c>
      <c r="J11" s="6" t="n">
        <v>46025</v>
      </c>
    </row>
    <row r="12">
      <c r="A12" s="4" t="inlineStr">
        <is>
          <t>Shares used in computing pro forma net loss per share, basic and diluted</t>
        </is>
      </c>
      <c r="J12" s="6" t="n">
        <v>26961445</v>
      </c>
    </row>
    <row r="13">
      <c r="A13" s="3" t="inlineStr">
        <is>
          <t>Denominator:</t>
        </is>
      </c>
    </row>
    <row r="14">
      <c r="A14" s="4" t="inlineStr">
        <is>
          <t>Pro forma basic and diluted net loss per share</t>
        </is>
      </c>
      <c r="J14" s="8" t="n">
        <v>-5.49</v>
      </c>
    </row>
  </sheetData>
  <mergeCells count="4">
    <mergeCell ref="A1:A2"/>
    <mergeCell ref="B1:G1"/>
    <mergeCell ref="H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19</t>
        </is>
      </c>
      <c r="C2" s="2" t="inlineStr">
        <is>
          <t>Dec. 31, 2018</t>
        </is>
      </c>
    </row>
    <row r="3">
      <c r="A3" s="3" t="inlineStr">
        <is>
          <t>Employee Benefit and Share-based Payment Arrangement, Noncash Expense [Abstract]</t>
        </is>
      </c>
    </row>
    <row r="4">
      <c r="A4" s="4" t="inlineStr">
        <is>
          <t>Employee benefit plan, contributions by employer</t>
        </is>
      </c>
      <c r="B4" s="10" t="n">
        <v>2.5</v>
      </c>
      <c r="C4" s="10" t="n">
        <v>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37" customWidth="1" min="5" max="5"/>
    <col width="31" customWidth="1" min="6" max="6"/>
    <col width="80" customWidth="1" min="7" max="7"/>
    <col width="21" customWidth="1" min="8" max="8"/>
    <col width="21" customWidth="1" min="9" max="9"/>
  </cols>
  <sheetData>
    <row r="1">
      <c r="A1" s="1" t="inlineStr">
        <is>
          <t>Subsequent Events - Additional Information (Detail) $ / shares in Units, $ in Thousands</t>
        </is>
      </c>
      <c r="B1" s="2" t="inlineStr">
        <is>
          <t>Jun. 10, 2020</t>
        </is>
      </c>
      <c r="C1" s="2" t="inlineStr">
        <is>
          <t>Apr. 03, 2020USD ($)$ / sharesshares</t>
        </is>
      </c>
      <c r="D1" s="2" t="inlineStr">
        <is>
          <t>Mar. 31, 2020$ / sharesshares</t>
        </is>
      </c>
      <c r="E1" s="2" t="inlineStr">
        <is>
          <t>Feb. 29, 2020USD ($)$ / sharesshares</t>
        </is>
      </c>
      <c r="F1" s="2" t="inlineStr">
        <is>
          <t>Feb. 29, 2020USD ($)$ / shares</t>
        </is>
      </c>
      <c r="G1" s="2" t="inlineStr">
        <is>
          <t>Sep. 30, 2020USD ($)</t>
        </is>
      </c>
      <c r="H1" s="2" t="inlineStr">
        <is>
          <t>Sep. 30, 2019USD ($)</t>
        </is>
      </c>
      <c r="I1" s="2" t="inlineStr">
        <is>
          <t>Dec. 31, 2019USD ($)</t>
        </is>
      </c>
    </row>
    <row r="2">
      <c r="A2" s="3" t="inlineStr">
        <is>
          <t>Subsequent Event [Line Items]</t>
        </is>
      </c>
    </row>
    <row r="3">
      <c r="A3" s="4" t="inlineStr">
        <is>
          <t>Proceeds from issuance of preferred stock</t>
        </is>
      </c>
      <c r="G3" s="5" t="n">
        <v>21307</v>
      </c>
      <c r="H3" s="5" t="n">
        <v>24967</v>
      </c>
      <c r="I3" s="5" t="n">
        <v>79039</v>
      </c>
    </row>
    <row r="4">
      <c r="A4" s="4" t="inlineStr">
        <is>
          <t>Description of stock split</t>
        </is>
      </c>
      <c r="G4" s="4" t="inlineStr">
        <is>
          <t>On June 10, 2020, the Company amended its certificate of incorporation to reflect a one-for-6.178 reverse stock split of the Company's common stock.</t>
        </is>
      </c>
    </row>
    <row r="5">
      <c r="A5" s="4" t="inlineStr">
        <is>
          <t>Reverse stock split conversion ratio</t>
        </is>
      </c>
      <c r="B5" s="9" t="n">
        <v>0.162</v>
      </c>
    </row>
    <row r="6">
      <c r="A6" s="4" t="inlineStr">
        <is>
          <t>Series B Preferred Stock</t>
        </is>
      </c>
    </row>
    <row r="7">
      <c r="A7" s="3" t="inlineStr">
        <is>
          <t>Subsequent Event [Line Items]</t>
        </is>
      </c>
    </row>
    <row r="8">
      <c r="A8" s="4" t="inlineStr">
        <is>
          <t>Share issued, price per share | $ / shares</t>
        </is>
      </c>
      <c r="C8" s="8" t="n">
        <v>2.25</v>
      </c>
    </row>
    <row r="9">
      <c r="A9" s="4" t="inlineStr">
        <is>
          <t>Proceeds from issuance of preferred stock</t>
        </is>
      </c>
      <c r="C9" s="5" t="n">
        <v>10000</v>
      </c>
      <c r="F9" s="5" t="n">
        <v>11400</v>
      </c>
    </row>
    <row r="10">
      <c r="A10" s="4" t="inlineStr">
        <is>
          <t>Subsequent Event</t>
        </is>
      </c>
    </row>
    <row r="11">
      <c r="A11" s="3" t="inlineStr">
        <is>
          <t>Subsequent Event [Line Items]</t>
        </is>
      </c>
    </row>
    <row r="12">
      <c r="A12" s="4" t="inlineStr">
        <is>
          <t>Description of stock split</t>
        </is>
      </c>
      <c r="B12" s="4" t="inlineStr">
        <is>
          <t>On June 10, 2020 the Company amended its certificate of incorporation to reflect  a 6.178-for-1 reverse stock split of the Company's common stock.</t>
        </is>
      </c>
    </row>
    <row r="13">
      <c r="A13" s="4" t="inlineStr">
        <is>
          <t>Reverse stock split conversion ratio</t>
        </is>
      </c>
      <c r="B13" s="9" t="n">
        <v>0.162</v>
      </c>
    </row>
    <row r="14">
      <c r="A14" s="4" t="inlineStr">
        <is>
          <t>Subsequent Event | Series B Preferred Stock</t>
        </is>
      </c>
    </row>
    <row r="15">
      <c r="A15" s="3" t="inlineStr">
        <is>
          <t>Subsequent Event [Line Items]</t>
        </is>
      </c>
    </row>
    <row r="16">
      <c r="A16" s="4" t="inlineStr">
        <is>
          <t>Shares issued during the period | shares</t>
        </is>
      </c>
      <c r="C16" s="6" t="n">
        <v>4444444</v>
      </c>
      <c r="D16" s="6" t="n">
        <v>967130</v>
      </c>
      <c r="E16" s="6" t="n">
        <v>5066666</v>
      </c>
    </row>
    <row r="17">
      <c r="A17" s="4" t="inlineStr">
        <is>
          <t>Share issued, price per share | $ / shares</t>
        </is>
      </c>
      <c r="C17" s="8" t="n">
        <v>2.25</v>
      </c>
      <c r="D17" s="8" t="n">
        <v>2.25</v>
      </c>
      <c r="E17" s="8" t="n">
        <v>2.25</v>
      </c>
      <c r="F17" s="8" t="n">
        <v>2.25</v>
      </c>
    </row>
    <row r="18">
      <c r="A18" s="4" t="inlineStr">
        <is>
          <t>Proceeds from issuance of preferred stock</t>
        </is>
      </c>
      <c r="C18" s="5" t="n">
        <v>10000</v>
      </c>
      <c r="E18" s="5" t="n">
        <v>11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vents (Unaudited) Subsequent to the Date of Report of the Independent Registered Public Accounting Firm - Additional Information (Detail) - USD ($) $ / shares in Units, $ in Thousands</t>
        </is>
      </c>
      <c r="B1" s="2" t="inlineStr">
        <is>
          <t>Apr. 03, 2020</t>
        </is>
      </c>
      <c r="C1" s="2" t="inlineStr">
        <is>
          <t>Mar. 31, 2020</t>
        </is>
      </c>
      <c r="D1" s="2" t="inlineStr">
        <is>
          <t>Feb. 29, 2020</t>
        </is>
      </c>
      <c r="E1" s="2" t="inlineStr">
        <is>
          <t>Feb. 29, 2020</t>
        </is>
      </c>
      <c r="F1" s="2" t="inlineStr">
        <is>
          <t>Sep. 30, 2020</t>
        </is>
      </c>
      <c r="G1" s="2" t="inlineStr">
        <is>
          <t>Sep. 30, 2019</t>
        </is>
      </c>
      <c r="H1" s="2" t="inlineStr">
        <is>
          <t>Dec. 31, 2019</t>
        </is>
      </c>
    </row>
    <row r="2">
      <c r="A2" s="3" t="inlineStr">
        <is>
          <t>Subsequent Event [Line Items]</t>
        </is>
      </c>
    </row>
    <row r="3">
      <c r="A3" s="4" t="inlineStr">
        <is>
          <t>Proceeds from issuance of preferred stock</t>
        </is>
      </c>
      <c r="F3" s="5" t="n">
        <v>21307</v>
      </c>
      <c r="G3" s="5" t="n">
        <v>24967</v>
      </c>
      <c r="H3" s="5" t="n">
        <v>79039</v>
      </c>
    </row>
    <row r="4">
      <c r="A4" s="4" t="inlineStr">
        <is>
          <t>Potential settlement, aggregate accrued</t>
        </is>
      </c>
      <c r="H4" s="5" t="n">
        <v>35800</v>
      </c>
    </row>
    <row r="5">
      <c r="A5" s="4" t="inlineStr">
        <is>
          <t>Series B Preferred Stock</t>
        </is>
      </c>
    </row>
    <row r="6">
      <c r="A6" s="3" t="inlineStr">
        <is>
          <t>Subsequent Event [Line Items]</t>
        </is>
      </c>
    </row>
    <row r="7">
      <c r="A7" s="4" t="inlineStr">
        <is>
          <t>Share issued, price per share</t>
        </is>
      </c>
      <c r="B7" s="8" t="n">
        <v>2.25</v>
      </c>
    </row>
    <row r="8">
      <c r="A8" s="4" t="inlineStr">
        <is>
          <t>Proceeds from issuance of preferred stock</t>
        </is>
      </c>
      <c r="B8" s="5" t="n">
        <v>10000</v>
      </c>
      <c r="E8" s="5" t="n">
        <v>11400</v>
      </c>
    </row>
    <row r="9">
      <c r="A9" s="4" t="inlineStr">
        <is>
          <t>Subsequent Event</t>
        </is>
      </c>
    </row>
    <row r="10">
      <c r="A10" s="3" t="inlineStr">
        <is>
          <t>Subsequent Event [Line Items]</t>
        </is>
      </c>
    </row>
    <row r="11">
      <c r="A11" s="4" t="inlineStr">
        <is>
          <t>Civil settlement agreement amount</t>
        </is>
      </c>
      <c r="C11" s="5" t="n">
        <v>8000</v>
      </c>
    </row>
    <row r="12">
      <c r="A12" s="4" t="inlineStr">
        <is>
          <t>Interest rate per annum</t>
        </is>
      </c>
      <c r="C12" s="4" t="inlineStr">
        <is>
          <t>1.25%</t>
        </is>
      </c>
    </row>
    <row r="13">
      <c r="A13" s="4" t="inlineStr">
        <is>
          <t>Potential settlement, aggregate accrued</t>
        </is>
      </c>
      <c r="C13" s="5" t="n">
        <v>13200</v>
      </c>
    </row>
    <row r="14">
      <c r="A14" s="4" t="inlineStr">
        <is>
          <t>Subsequent Event | December 2020</t>
        </is>
      </c>
    </row>
    <row r="15">
      <c r="A15" s="3" t="inlineStr">
        <is>
          <t>Subsequent Event [Line Items]</t>
        </is>
      </c>
    </row>
    <row r="16">
      <c r="A16" s="4" t="inlineStr">
        <is>
          <t>Civil settlement agreement amount</t>
        </is>
      </c>
      <c r="C16" s="6" t="n">
        <v>4000</v>
      </c>
    </row>
    <row r="17">
      <c r="A17" s="4" t="inlineStr">
        <is>
          <t>Subsequent Event | December 2021</t>
        </is>
      </c>
    </row>
    <row r="18">
      <c r="A18" s="3" t="inlineStr">
        <is>
          <t>Subsequent Event [Line Items]</t>
        </is>
      </c>
    </row>
    <row r="19">
      <c r="A19" s="4" t="inlineStr">
        <is>
          <t>Civil settlement agreement amount</t>
        </is>
      </c>
      <c r="C19" s="6" t="n">
        <v>5000</v>
      </c>
    </row>
    <row r="20">
      <c r="A20" s="4" t="inlineStr">
        <is>
          <t>Subsequent Event | December 2022</t>
        </is>
      </c>
    </row>
    <row r="21">
      <c r="A21" s="3" t="inlineStr">
        <is>
          <t>Subsequent Event [Line Items]</t>
        </is>
      </c>
    </row>
    <row r="22">
      <c r="A22" s="4" t="inlineStr">
        <is>
          <t>Civil settlement agreement amount</t>
        </is>
      </c>
      <c r="C22" s="6" t="n">
        <v>7000</v>
      </c>
    </row>
    <row r="23">
      <c r="A23" s="4" t="inlineStr">
        <is>
          <t>Subsequent Event | December 2023</t>
        </is>
      </c>
    </row>
    <row r="24">
      <c r="A24" s="3" t="inlineStr">
        <is>
          <t>Subsequent Event [Line Items]</t>
        </is>
      </c>
    </row>
    <row r="25">
      <c r="A25" s="4" t="inlineStr">
        <is>
          <t>Civil settlement agreement amount</t>
        </is>
      </c>
      <c r="C25" s="6" t="n">
        <v>8000</v>
      </c>
    </row>
    <row r="26">
      <c r="A26" s="4" t="inlineStr">
        <is>
          <t>Subsequent Event | December 2024</t>
        </is>
      </c>
    </row>
    <row r="27">
      <c r="A27" s="3" t="inlineStr">
        <is>
          <t>Subsequent Event [Line Items]</t>
        </is>
      </c>
    </row>
    <row r="28">
      <c r="A28" s="4" t="inlineStr">
        <is>
          <t>Civil settlement agreement amount</t>
        </is>
      </c>
      <c r="C28" s="6" t="n">
        <v>9000</v>
      </c>
    </row>
    <row r="29">
      <c r="A29" s="4" t="inlineStr">
        <is>
          <t>Subsequent Event | December 2025</t>
        </is>
      </c>
    </row>
    <row r="30">
      <c r="A30" s="3" t="inlineStr">
        <is>
          <t>Subsequent Event [Line Items]</t>
        </is>
      </c>
    </row>
    <row r="31">
      <c r="A31" s="4" t="inlineStr">
        <is>
          <t>Civil settlement agreement amount</t>
        </is>
      </c>
      <c r="C31" s="5" t="n">
        <v>8000</v>
      </c>
    </row>
    <row r="32">
      <c r="A32" s="4" t="inlineStr">
        <is>
          <t>Subsequent Event | Series B Preferred Stock</t>
        </is>
      </c>
    </row>
    <row r="33">
      <c r="A33" s="3" t="inlineStr">
        <is>
          <t>Subsequent Event [Line Items]</t>
        </is>
      </c>
    </row>
    <row r="34">
      <c r="A34" s="4" t="inlineStr">
        <is>
          <t>Shares issued during the period</t>
        </is>
      </c>
      <c r="B34" s="6" t="n">
        <v>4444444</v>
      </c>
      <c r="C34" s="6" t="n">
        <v>967130</v>
      </c>
      <c r="D34" s="6" t="n">
        <v>5066666</v>
      </c>
    </row>
    <row r="35">
      <c r="A35" s="4" t="inlineStr">
        <is>
          <t>Share issued, price per share</t>
        </is>
      </c>
      <c r="B35" s="8" t="n">
        <v>2.25</v>
      </c>
      <c r="C35" s="8" t="n">
        <v>2.25</v>
      </c>
      <c r="D35" s="8" t="n">
        <v>2.25</v>
      </c>
      <c r="E35" s="8" t="n">
        <v>2.25</v>
      </c>
    </row>
    <row r="36">
      <c r="A36" s="4" t="inlineStr">
        <is>
          <t>Proceeds from issuance of preferred stock</t>
        </is>
      </c>
      <c r="B36" s="5" t="n">
        <v>10000</v>
      </c>
      <c r="D36" s="5" t="n">
        <v>11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Presentation
The Company’s condensed consolidated
financial statements have been prepared in conformity with
accounting principles generally accepted in the United States of
America (“GAAP”) for interim financial information and
with the instructions to Form 10-Q S-X.
Unaudited Interim Financial
Information
The accompanying condensed consolidated
balance sheet as of September 30, 2020, the statements of
operations and the statements of stockholders’ deficit for
the three and nine months ended September 30, 2020 and 2019
and the statements of cash flows for the nine months ended
September 30, 2020 and 2019 are unaudited. The unaudited
interim financial statements have been prepared on the same basis
as the audited annual financial statements and, in the opinion of
management, reflect all adjustments, consisting of normal recurring
adjustments, that are necessary for the fair statement of the
Company’s financial position as of September 30, 2020,
and the results of its operations and its cash flows for the three
and nine months ended September 30, 2020 and 2019. The
financial data and other information disclosed in these notes
related to the three and nine months ended September 30, 2020
and 2019 are also unaudited. The results for the three and nine
months ended September 30, 2020 are not necessarily indicative
of results to be expected for the year ending December 31,
2020, any other interim periods, or any future year or period,
particularly in light of the COVID-19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eries B preferred stock, the valuation of stock
options, the valuation of goodwill and intangible assets, accrual
for reimbursement claims and settlements, assessing future tax
exposure and the realization of deferred tax assets,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Revenue Recognition
Revenue is recognized in accordance with the
Financial Accounting Standards Board (“FASB”)
Accounting Standards Codification (“ASC”) Topic 606,
Revenue from Contracts with Customers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have been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
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September 30, 2020 December 31, 2019
Blue Shield of Texas 21.4 % 0.1 %
Government Health Benefits
Programs 20.5 % 16.7 %
Aetna 6.4 % 6.0 %
United Healthcare 5.7 % 31.5 %
Percentage of
Revenue
Three Months Ended Nine Months Ended
September 30, September 30,
2020 2019 2020 2019
Blue Shield of Texas 26.5 % 47.2 % 35.4 % 19.4 %
Government Health Benefits
Programs (1) 21.9 % (29.4 )% (5.6 )% 9.3 %
Aetna 7.9 % 10.7 % 10.7 % 8.1 %
United Healthcare 5.5 % 28.8 % 4.9 % 30.9 %
(1)
The negative amounts presented
in the percentage of revenues include accruals for reimbursement
claims and settlements included in the estimates of variable
consideration recorded during the three and nine months ended
September 30, 2020 and 2019. Revenue recognized consider the
effects of variable consideration, and include adjustments for
estimates of disallowed cases, discounts, and refunds. The variable
consideration includes reductions in revenues for the accrual for
reimbursement claims and settlements, as described in Notes 4 and
9.
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
Net Loss Per Share
Basic and diluted net loss per share
attributable to common stockholders is presented in conformity with
the two-class non-cumulative as-converted two-class two-class
Comprehensive Loss
The Company did not have any other
comprehensive income or loss for any of the periods presented, and
therefore comprehensive loss was the same as the Company’s
net loss.
Recent Accounting Pronouncements
Adopted
In June 2018, the FASB issued Accounting
Standards Update (“ASU”) No. 2018-07, Improvements to
Nonemployee Share-Based Payment Accounting
In December 2019, the FASB issued ASU
No. 2019-12, Income Taxes (Topic 740): Simplifying the Accounting for
Income Taxes Accounting for Income Taxes No. 2019-12
Recent Accounting Pronouncements Not Yet
Adopted
In February 2016, the FASB issued ASU
2016-02, Leases (Topic
842) Leases (Topic 840) right-of-use No. 2019-10, Leases (Topic 842): Effective Dates
The Company continues to monitor FASB
activity to assess certain interpretative issues and the associated
implementation of the new standard and is in the process of
reviewing its lease arrangements, including property, equipment and
vehicle leases. The Company is not yet able to estimate the
anticipated impact to its consolidated financial statements from
the implementation of the new standard as it continues to interpret
the principles of the new standard.
In June 2016, the FASB issued ASU
No. 2016-13, Financial Instruments—Credit Losses No. 2018-19, Codification
Improvements to Topic 326, Financing Instruments–Credit
Losses
In January 2017, the FASB issued ASU
No. 2017-04, Intangibles—Goodwill and Other (Topic 350): Simplifying
the Test for Goodwill Impairment two-step tax-deductible</t>
        </is>
      </c>
      <c r="C4" s="4" t="inlineStr">
        <is>
          <t>2. Summary of Significant Accounting
Policies
Basis of
Presentation
The Company’s financial statements have
been prepared in conformity with accounting principles generally
accepted in the United States of America (“GAAP”) and
include the accounts of Progenity, Inc., its wholly owned
subsidiaries, and an affiliated professional partnership with Avero
with respect to which the Company currently has a specific
management arrangement. The Company has determined that Avero is a
variable interest entity and that the Company is the primary
beneficiary resulting in the consolidation of Avero as required by
the accounting guidance for consolidation. All significant
intercompany balances and transactions have been eliminated in
consolidation (see Note 3).
There have been no material changes in the
Company’s significant accounting policies, other than the
adoption of Financial Accounting Standards Board
(“FASB”) Accounting Standards Update
(“ASU”) No. 2014-09 Revenue from
Contracts with Customer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eries B preferred stock, the valuation of stock
options, the valuation of goodwill and intangible assets, accrual
for reimbursement claims and settlements, assessing future tax
exposure and the realization of deferred tax assets,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Revenue Recognition
Revenue is recognized in accordance with FASB
Accounting Standards Codification (“ASC”) Topic 606,
Revenue from Contracts with Customers . Recent Accounting
Pronouncements Adopted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has elected to apply the
following practical expedients and exemptions:
•
Incremental costs incurred to
obtain a contract have been expensed as incurred because the
related amortization period would have been one year or less. The
costs are included in selling and marketing expenses.
•
No adjustments to amounts of
promised consideration were made for the effects of a significant
financing component because the Company expects, at contract
inception, that the period between the transfer of a promised good
or service and customer payment for that good or service will be
one year or less.
Payor Concentration
The Company relies upon reimbursements from
third-party government payors and private-payor insurance companies
to collect accounts receivable. The Company’s significant
third-party payors and their related revenues as a percentage of
total revenues and accounts receivable balances are as
follows:
Percentage of Revenue Percentage (1)
Year
Ended As of
2018 2019 2019
United Healthcare 4.5 % 30.8 % 31.5 %
Blue Shield of Texas 19.2 % 21.3 % 0.1 %
Government Health Benefits
Programs 23.0 % 0.1 % 16.7 %
(1)
The percentage of accounts
receivable at December 31, 2018 is not presented as the
majority of the Company’s revenue was recorded as cash was
received prior to the adoption of ASC 606 on January 1, 2019
and is therefore not comparable to the amounts at December 31,
2019.
Cost of Sales
The components of the Company’s cost of
sales are materials and service costs, personnel costs, including
stock-based compensation expense, equipment, and infrastructure
expenses associated with processing blood and other samples,
quality control analyses, shipping charges to transport samples and
specimens from ordering physicians, clinics or individuals,
third-party laboratory testing products, and allocated overhead
including rent, information technology costs, equipment
depreciation, and utilities. Costs associated with performing tests
are recorded when the test is processed regardless of whether and
when revenues are recognized with respect to such test.
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
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
Investments
All investments have been classified as
“available-for-sale”
Inventory
Inventory is stated at lower of cost
(first-in, first-out
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Computers and software 3
Laboratory equipment 5
Furniture, fixtures, and office
equipment 8
Building 15
Assets acquired under capital leases and
leasehold improvements are amortized on a straight-line basis over
the shorter of the lease term or the useful life of the asset. Land
is not depreciated.
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the
two-step
If, after assessing qualitative factors, an
entity determines it is not more likely than not that the fair
value of a reporting unit is less than its carrying amount, then
performing the two-step two-step
Intangible Assets
Intangible assets consist of identifiable
intangible assets acquired through acquisitions. Identifiable
intangible assets include payor relationships, trade names, and
noncompete agreements. The Company amortizes payor relationships
and trade names using the straight-line method over their useful
lives. The Company amortizes noncompete covenants using the
straight-line method over the terms of the related agreements. The
Company reviews impairment for intangible assets with definite
useful lives whenever events or changes in circumstances indicate
that the carrying amount may not be recoverable. Recoverability of
these assets is measured by a comparison of the carrying amounts to
the undiscounted future cash flows the assets are expected to
generate. If such review indicates that the carrying amount of
intangible assets is not recoverable, the carrying amount of such
assets is reduced to fair value. No impairment was recorded for the
years ended December 31, 2018 and 2019.
The amortization periods for the acquired
intangible assets are:
Intangible
Assets Useful Life
Trade names 10
Payor relationships 10
Noncompete agreements 6
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No
impairment was recorded as of December 31, 2018 and
2019.
Repair and
Maintenance
The Company incurs maintenance costs on its
major equipment. Repair and maintenance costs are expensed as
incurred.
Research and
Development
Research and development expenses consist
primarily of costs associated with performing research and
development activities to improve the Company’s tests, to
reduce costs, and to develop new products. Research and development
expenses also consist of personnel expenses, including salaries,
bonuses, stock-based compensation expense, and benefits, and
allocated overhead costs. Research and development expenses are
expensed as incurred.
Selling and
Marketing
Selling and marketing expenses consist
primarily of costs for communication, advertising, conferences, and
other marketing events. Selling and marketing expenses also consist
of personnel expenses, including salaries, bonuses, stock-based
compensation expense, benefits, and allocated overhead costs.
Selling and marketing expenses are expensed as incurred.
Advertising expense for the years ended December 31, 2018 and
2019 amounted to $1.4 million and $2.2 million,
respectively.
General and
Administrative
General and administrative expenses consist
primarily of personnel costs, including salaries, bonuses,
stock-based compensation expense, and benefits, for the
Company’s finance and accounting, legal, human resources, and
other administrative teams. Additionally, these expenses include
professional fees, including audit, legal, and recruiting services.
General and administrative expenses are expensed in the period
incurred.
Stock-Based
Compensation
The Company calculates the fair value of
stock options using the Black-Scholes option valuation model, which
incorporates various assumptions including volatility, expected
term and risk-free interest rate. Compensation related to
service-based awards are recognized starting on the grant date on a
straight-line basis over the vesting period, which is generally
four years.
The determination of the fair value of each
stock award using this option-pricing model is affected by the
Company’s assumptions regarding a number of complex and
subjective variables. These variables include, but are not limited
to, the expected term of the awards, the expected stock price
volatility over the term of the awards, risk-free interest rate,
and dividend rate as follows:
Expected Term—The expected term
represents the period that the stock-based awards are expected to
be outstanding. The Company determines the expected term using the
simplified method. The simplified method deems the term to be the
average of the time-to-vesting non-employees,
Expected Volatility—Given the absence
of a public trading market, the expected volatility was estimated
by taking the average historic price volatility for industry peers,
consisting of several public companies in the Company’s
industry that are either similar in size, stage, or financial
leverage, over a period equivalent to the expected term of the
awards.
Risk-Free Interest Rate—The risk-free
interest rate is calculated using the average of the published
interest rates of U.S. Treasury zero-coupon
Dividend Rate—The dividend yield
assumption is zero, as the Company has no plans to make dividend
payments.
Effective January 1, 2018, the Company
adopted the guidance from ASU No. 2016-09, Compensation—Stock Compensation (Topic 718).
Net Loss Per Share
Basic and diluted net loss per share
attributable to common stockholders is presented in conformity with
the two-class non-cumulative as-converted two-class two-clas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
Equity Method
Investment
Investments over which the Company is deemed
to exert significant influence but not control are accounted for
using the equity method of accounting. For investments accounted
for under the equity method of accounting, the Company’s
share of income (losses) is included in equity in income of
investees in the consolidated statements of operations. As of
December 31, 2018, the Company owned a 20% interest in NeoSeq
Ltd., a Cayman Islands exempted company (“NeoSeq”),
which operated a laboratory in China focused on fetal diagnostic
operations for the Asia Pacific market and certain Middle Eastern
countries. The Company evaluates the equity method investment for
impairment whenever an event or change in circumstances occurs that
may have a significant adverse impact on the carrying value of the
investment. During the year ended December 31, 2018, NeoSeq
completed a financing transaction that diluted the Company’s
ownership in NeoSeq. Due to this transaction and continued losses,
the Company recorded an other-than-temporary impairment of
$1.4 million during the year ended December 31, 2018
within the equity loss of the equity method investee in the
accompanying consolidated statements of operations.
On June 27, 2019, the Company sold the
Neoseq investment to a third-party for an aggregate price of
$0.05 million.
Income Taxes
The Company accounts for income taxes under
the asset-and-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cognized in
the period in which the change in judgment occurs. Valuation
allowances are established, when necessary, to reduce deferred tax
assets to the amount expected to be realized.
Comprehensive Loss
The Company did not have any other
comprehensive income or loss for any of the periods presented, and
therefore comprehensive loss was the same as the Company’s
net loss.
Unaudited Pro Forma
Information
All outstanding shares of preferred stock
will automatically convert into shares of the Company’s
common stock upon the closing of a qualified IPO, as defined in the
Company’s certificate of incorporation and as described in
Note 10. The unaudited pro forma balance sheet information as
December 31, 2019 has been prepared assuming the automatic
conversion of the preferred stock and vested restricted stock units
into shares of common stock assuming the completion of an IPO on
December 31, 2019.
The unaudited pro forma net loss per share
attributable to common stockholders for the year ended
December 31, 2019 has been computed to give effect to the
automatic conversion upon the closing of a qualified IPO of
preferred stock and vested restricted stock units into common stock
using the if-converted
Recent Accounting Pronouncements
Adopted
In May 2014, the FASB issued ASU No. 2014-09, Revenue from
Contracts with Customers ASC 606 Revenue
Recognition
Upon adoption, the Company recognized the
cumulative effect of adopting this guidance as an adjustment to its
opening accumulated deficit balance. The Company recorded a
one-time
In accordance with the new revenue standard
requirements, the disclosure of the impact of adoption on the
Company’s consolidated balance sheets as of January 1,
2019 and December 31, 2019 and statement of operations for the
year ended December 31, 2019 was as follows (in thousands,
except per share data):
January 1, 2019
Under Adoption Without
Accounts receivable, net of
allowance $ 25,618 $ (23,666 ) $ 1,952
Accumulated deficit (118,803 ) (23,666 ) (142,469 )
As of
December 31, 2019
Under Adoption Without
Accounts receivable, net of
allowance $ 22,189 $ (19,168 ) $ 3,021
Accumulated deficit (348,478 ) (19,168 ) (367,646 )
Year Ended
December 31, 2019
Revenue under Adoption of Revenue without (1)
Product revenues $ 143,985 $ 5,068 $ 149,053
Total revenues 143,985 5,068 149,053
Loss from operations (140,119 ) 5,068 (135,051 )
Net loss (148,037 ) 5,068 (142,969 )
Net loss attributable to common
stockholders (228,827 ) 5,068 (223,759 )
Net loss per share attributable to common
stockholders, basic and diluted $ (46.87 ) $ 1.04 $ (45.83 )
(1)
Under ASC 605, revenue was not
recognized until cash was received for the majority of the
Company’s molecular products. For the portion of the revenue
that was not recognized until cash was received under ASC 605, the
cash receipts during the year ended December 31, 2019 were
greater than the estimated transaction price recognized as revenue
as tests were performed during the same period under ASC
606.
In August 2016, the FASB issued ASU
No. 2016-15, Statement of Cash Flows (Topic 230): Classification of Certain Cash Receipts and Cash Payments.
Recent Accounting Pronouncements Not
Yet Adopted
In February 2016, the FASB issued ASU
2016-02, Leases (Topic 842) right-of-use
In November 2019, the FASB issued ASU
No. 2019-10, Leases (Topic 842): Effective Dates
In June 2016, the FASB issued ASU
No. 2016-13, Financial Instruments—Credit Losses No. 2018-19, Codification
Improvements to Topic 326, Financing Instruments–Credit
Losses,
In January 2017, the FASB issued ASU
No. 2017-04, Intangibles—Goodwill and Other (Topic 350): Simplifying
the Test for Goodwill Impairment. two-step tax-deductible
In June 2018, the FASB issued ASU
No. 2018-07, Improvements to Nonemployee Share-Based Payment Accounting. 2018-07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y</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Variable Interest Entity</t>
        </is>
      </c>
      <c r="B4" s="4" t="inlineStr">
        <is>
          <t>3. Variable Interest Entity
In June 2015, the Company entered into a
series of agreements with Avero. The Company entered into a
purchase agreement to acquire certain assets from Mattison used in
the operations of Avero. The purchase agreement was accounted for
under the acquisition method in accordance with the provisions of
ASC Topic 805, Business Combinations
The Company also entered into a management
services arrangement that authorizes the Company to perform the
management services in the manner that it deems reasonably
appropriate to meet the day-to-day 90-day
Through the management services arrangement
with Avero, the Company has (1) the power to direct the
activities of Avero that most significantly impact its economic
performance, and (2) the obligation to absorb losses of Avero
or the right to receive benefits from Avero that could potentially
be significant to Avero. Based on these determinations, the Company
has determined that Avero is a variable interest entity and that
the Company is the primary beneficiary. The Company does not own
any equity interest in Avero; however, as these agreements provide
the Company the controlling financial interest in Avero, the
Company consolidates Avero’s balances and activities within
its consolidated financial statements.
In December 2018, Avero entered into a
settlement agreement with Cigna (the “Cigna settlement
obligation”) whereby Avero agreed to pay an aggregate amount
of $12.0 million with an upfront payment of $6.0 million
and the remaining $6.0 million to be paid over 24 months,
beginning in February 2019. The Company guaranteed the
$12.0 million Cigna settlement obligation. The Company
provided financial support to Avero in the amount of
$0.8 million and $2.3 million during the three and nine
months ended September 30, 2020, respectively, and
$0.8 million and $2.3 million during the three and nine
months ended September 30, 2019, respectively, related to the
Cigna settlement obligation (see Note 9). The Company did not
provide any additional financial support to Avero during the three
and nine months ended September 30, 2020 and 2019, other than
the Cigna settlement obligation and agreed upon management
services.
The following table presents the assets and
liabilities of Avero that are included in the Company’s
condensed consolidated balance sheets as of September 30, 2020
and December 31, 2019, in thousands. The creditors of Avero
have no recourse to the general credit of the Company, with the
exception of $1.8 million and $1.9 million in mortgage
payable guaranteed by the Company as of September 30, 2020 and
December 31, 2019, respectively (see Note 8), and
$0.8 million and $3.0 million in remaining Cigna
settlement obligation guaranteed by the Company as of
September 30, 2020 and December 31, 2019, respectively.
The assets and liabilities exclude intercompany balances that
eliminate in consolidation:
September 30, 2020 December 31, 2019
Assets of Avero that can only be used to
settle obligations of Avero
Cash and cash equivalents $ 1,038 $ 1,837
Accounts receivable, net 4,733 4,269
Inventory 2,143 2,572
Prepaid expenses and other current
assets 1,093 1,181
Property and equipment, net 5,486 5,586
Other assets 30 30
Goodwill 6,219 6,219
Other intangible assets, net 4,075 4,771
Total assets of Avero that can only be used
to settle obligations of Avero $ 24,817 $ 26,465
Liabilities of Avero
Accounts payable $ 3,166 $ 2,450
Accrued expenses and other accrued
liabilities 3,609 5,630
Current portion of capital lease
obligations 49 59
Current portion of mortgage
payable 197 173
Capital lease obligations, net of current
portion 16 50
Mortgage payable, net of current
portion 1,570 1,733
Other long-term liabilities 571 467
Total liabilities of Avero $ 9,178 $ 10,562</t>
        </is>
      </c>
      <c r="C4" s="4" t="inlineStr">
        <is>
          <t>3. Variable Interest Entity
On June 8, 2015, the Company entered
into a series of agreements with Avero. The Company entered into a
purchase agreement to acquire certain assets from Mattison used in
the operation of Avero. The purchase agreement was accounted for
under the acquisition method in accordance with the provisions of
ASC Topic 805, Business Combinations
The Company also entered into a management
services arrangement that authorizes the Company to perform the
management services in the manner that it deems reasonably
appropriate to meet the day-to-day 90-day
Through the management services arrangement
with Avero, the Company has (1) the power to direct the
activities of Avero that most significantly impact its economic
performance, and (2) the obligation to absorb losses that
could potentially be significant or the right to receive benefits
from Avero that could potentially be significant. Based on these
determinations, the Company has determined that Avero is a variable
interest entity and that the Company is the primary beneficiary.
The Company does not own any equity interest in Avero; however, as
these agreements provide the Company the controlling financial
interest in Avero, the Company consolidates Avero’s balances
and activities within its consolidated financial
statements.
In December 2018, Avero entered into a
settlement agreement with Cigna (the “Cigna settlement
obligation”) whereby Avero agreed to pay an aggregate amount
of $12.0 million with an upfront payment of $6.0 million
and the remaining $6.0 million to be paid over 24 months,
beginning in February 2019. The Company guaranteed the
$12.0 million Cigna settlement obligation and recorded a
charge of $12.0 million associated with this claim in its
consolidated statement of operations as a reduction to revenue for
the year ended December 31, 2018. During the years ended
December 31, 2018 and 2019, the Company provided
$6.0 million and $3.0 million, respectively, in financial
support to Avero related to the Cigna settlement obligation (see
Note 9).
The Company did not provide any additional
financial support to Avero during the years ended December 31,
2018 and 2019 other than the Cigna settlement obligation and agreed
upon management services.
The following table presents the assets and
liabilities of Avero which are included in the Company’s
consolidated balance sheets as of December 31, 2018 and 2019,
in thousands. The creditors of Avero have no recourse to the
general credit of the Company, with the exception of
$2.1 million and $1.9 million in mortgage payable
guaranteed by the Company as of December 31, 2018 and 2019,
respectively (see Note 8), and $6.0 million and
$3.0 million in remaining Cigna settlement obligation
guaranteed by the Company as of December 31, 2018 and 2019,
respectively. The assets and liabilities exclude intercompany
balances that eliminate in consolidation:
December 31, December 31,
Assets of Avero that can only be used to
settle obligations of Avero
Cash and cash equivalents $ 1,210 $ 1,837
Accounts receivable, net 1,952 4,269
Inventory 935 2,572
Income tax receivable 1,690 —
Prepaid expenses and other current
assets 1,020 1,181
Property and equipment, net 5,840 5,586
Other assets 30 30
Goodwill 6,219 6,219
Other intangible assets, net 5,699 4,771
Total assets of Avero that can only be used
to settle obligations of Avero $ 24,595 $ 26,465
Liabilities of Avero
Accounts payable $ 1,018 $ 2,450
Accrued expenses and other current
liabilities 4,620 5,630
Current portion of capital lease
obligations 111 59
Current portion of mortgage
payable 166 173
Capital lease obligations, net of current
portion 109 50
Mortgage payable, net of current
portion 1,903 1,733
Other long-term liabilities 3,686 467
Total liabilities of Avero $ 11,613 $ 10,5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21:28:18Z</dcterms:created>
  <dcterms:modified xmlns:dcterms="http://purl.org/dc/terms/" xmlns:xsi="http://www.w3.org/2001/XMLSchema-instance" xsi:type="dcterms:W3CDTF">2020-11-30T21:28:18Z</dcterms:modified>
</cp:coreProperties>
</file>